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sheetId="10" r:id="rId10"/>
    <s:sheet name="Acquisition and Divestitures" sheetId="11" r:id="rId11"/>
    <s:sheet name="Joint Venture with China Mengni" sheetId="12" r:id="rId12"/>
    <s:sheet name="Inventories" sheetId="13" r:id="rId13"/>
    <s:sheet name="Goodwill and Intangible Assets" sheetId="14" r:id="rId14"/>
    <s:sheet name="Income Taxes" sheetId="15" r:id="rId15"/>
    <s:sheet name="Debt and Capital Lease Obligati" sheetId="16" r:id="rId16"/>
    <s:sheet name="Derivative Financial Instrument" sheetId="17" r:id="rId17"/>
    <s:sheet name="Share-Based Compensation" sheetId="18" r:id="rId18"/>
    <s:sheet name="Accumulated Other Comprehensive" sheetId="19" r:id="rId19"/>
    <s:sheet name="Employee Retirement Plans" sheetId="20" r:id="rId20"/>
    <s:sheet name="Commitments and Contingencies" sheetId="21" r:id="rId21"/>
    <s:sheet name="Segment, Geographic, and Custom" sheetId="22" r:id="rId22"/>
    <s:sheet name="Earnings Per Share" sheetId="23" r:id="rId23"/>
    <s:sheet name="Supplemental Guarantor Financia" sheetId="24" r:id="rId24"/>
    <s:sheet name="Subsequent Events" sheetId="25" r:id="rId25"/>
    <s:sheet name="General (Policies)" sheetId="26" r:id="rId26"/>
    <s:sheet name="Acquisition and Divestitures (T" sheetId="27" r:id="rId27"/>
    <s:sheet name="Inventories (Tables)" sheetId="28" r:id="rId28"/>
    <s:sheet name="Goodwill and Intangible Assets " sheetId="29" r:id="rId29"/>
    <s:sheet name="Debt and Capital Lease Obliga30" sheetId="30" r:id="rId30"/>
    <s:sheet name="Derivative Financial Instrume31" sheetId="31" r:id="rId31"/>
    <s:sheet name="Share-Based Compensation (Table" sheetId="32" r:id="rId32"/>
    <s:sheet name="Accumulated Other Comprehensi33" sheetId="33" r:id="rId33"/>
    <s:sheet name="Employee Retirement Plans (Tabl" sheetId="34" r:id="rId34"/>
    <s:sheet name="Segment, Geographic, and Cust35" sheetId="35" r:id="rId35"/>
    <s:sheet name="Earnings Per Share (Tables)" sheetId="36" r:id="rId36"/>
    <s:sheet name="Supplemental Guarantor Financ37" sheetId="37" r:id="rId37"/>
    <s:sheet name="General - Additional Informatio" sheetId="38" r:id="rId38"/>
    <s:sheet name="Acquisition and Divestitures - " sheetId="39" r:id="rId39"/>
    <s:sheet name="Acquisition and Divestitures 40" sheetId="40" r:id="rId40"/>
    <s:sheet name="Acquisition and Divestitures 41" sheetId="41" r:id="rId41"/>
    <s:sheet name="Joint Venture with China Meng42" sheetId="42" r:id="rId42"/>
    <s:sheet name="Inventories - Inventories (Deta" sheetId="43" r:id="rId43"/>
    <s:sheet name="Goodwill and Intangible Asset44" sheetId="44" r:id="rId44"/>
    <s:sheet name="Goodwill and Intangible Asset45" sheetId="45" r:id="rId45"/>
    <s:sheet name="Goodwill and Intangible Asset46" sheetId="46" r:id="rId46"/>
    <s:sheet name="Goodwill and Intangible Asset47" sheetId="47" r:id="rId47"/>
    <s:sheet name="Income Taxes - Additional Infor" sheetId="48" r:id="rId48"/>
    <s:sheet name="Debt and Capital Lease Obliga49" sheetId="49" r:id="rId49"/>
    <s:sheet name="Debt and Capital Lease Obliga50" sheetId="50" r:id="rId50"/>
    <s:sheet name="Debt and Capital Lease Obliga51" sheetId="51" r:id="rId51"/>
    <s:sheet name="Debt and Capital Lease Obliga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Share-Based Compensation - Addi" sheetId="58" r:id="rId58"/>
    <s:sheet name="Share-Based Compensation - Summ" sheetId="59" r:id="rId59"/>
    <s:sheet name="Share-Based Compensation - Weig" sheetId="60" r:id="rId60"/>
    <s:sheet name="Share-Based Compensation - Su61" sheetId="61" r:id="rId61"/>
    <s:sheet name="Share-Based Compensation - Su62" sheetId="62" r:id="rId62"/>
    <s:sheet name="Share-Based Compensation - Sche" sheetId="63" r:id="rId63"/>
    <s:sheet name="Share-Based Compensation - Su64" sheetId="64" r:id="rId64"/>
    <s:sheet name="Share-Based Compensation - Whit" sheetId="65" r:id="rId65"/>
    <s:sheet name="Accumulated Other Comprehensi66" sheetId="66" r:id="rId66"/>
    <s:sheet name="Employee Retirement Plans - Add" sheetId="67" r:id="rId67"/>
    <s:sheet name="Employee Retirement Plans - Sch" sheetId="68" r:id="rId68"/>
    <s:sheet name="Commitments and Contingencies -" sheetId="69" r:id="rId69"/>
    <s:sheet name="Segment, Geographic and Custome" sheetId="70" r:id="rId70"/>
    <s:sheet name="Segment, Geographic and Custo71" sheetId="71" r:id="rId71"/>
    <s:sheet name="Segment, Geographic and Custo72" sheetId="72" r:id="rId72"/>
    <s:sheet name="Segment, Geographic and Custo73" sheetId="73" r:id="rId73"/>
    <s:sheet name="Earnings Per Share - Reconcilia" sheetId="74" r:id="rId74"/>
    <s:sheet name="Supplemental Guarantor Financ75" sheetId="75" r:id="rId75"/>
    <s:sheet name="Supplemental Guarantor Financ76" sheetId="76" r:id="rId76"/>
    <s:sheet name="Supplemental Guarantor Financ77"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5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WAV</t>
  </si>
  <si>
    <t>Entity Registrant Name</t>
  </si>
  <si>
    <t>WHITEWAVE FOODS Co</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Trade receivables, net of allowance of $2,492 and $2,343</t>
  </si>
  <si>
    <t>Inventories</t>
  </si>
  <si>
    <t>Deferred income taxes</t>
  </si>
  <si>
    <t>Income tax receivable</t>
  </si>
  <si>
    <t>Prepaid expenses and other current assets</t>
  </si>
  <si>
    <t>Total current assets</t>
  </si>
  <si>
    <t>Investment in 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 payable</t>
  </si>
  <si>
    <t>Total current liabilities</t>
  </si>
  <si>
    <t>Long-term debt and capital lease obligations</t>
  </si>
  <si>
    <t>Other long-term liabilities</t>
  </si>
  <si>
    <t>Total liabilities</t>
  </si>
  <si>
    <t>Commitments and Contingencies (Note 12)</t>
  </si>
  <si>
    <t>Shareholders’ equity:</t>
  </si>
  <si>
    <t>Preferred stock, $0.01 par value; 170,000,000 shares authorized, no shares issued and outstanding at June 30, 2015 and December 31, 2014</t>
  </si>
  <si>
    <t>Additional paid-in capital</t>
  </si>
  <si>
    <t>Retained earnings</t>
  </si>
  <si>
    <t>Accumulated other comprehensive loss</t>
  </si>
  <si>
    <t>Total shareholders’ equity</t>
  </si>
  <si>
    <t>Total Liabilities and Shareholders’ Equity</t>
  </si>
  <si>
    <t>Common Stock - Class A [Member]</t>
  </si>
  <si>
    <t>Common stock</t>
  </si>
  <si>
    <t>Condensed Consolidated Balance Sheets (Unaudited) (Parenthetical) - USD ($) $ in Thousands</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 Class B [Member]</t>
  </si>
  <si>
    <t>Condensed Consolidated Statements of Income (Unaudited) - USD ($) $ in Thousands</t>
  </si>
  <si>
    <t>3 Months Ended</t>
  </si>
  <si>
    <t>Jun. 30, 2014</t>
  </si>
  <si>
    <t>Income Statement [Abstract]</t>
  </si>
  <si>
    <t>Net sales</t>
  </si>
  <si>
    <t>Cost of goods sold</t>
  </si>
  <si>
    <t>Gross profit</t>
  </si>
  <si>
    <t>Operating expenses:</t>
  </si>
  <si>
    <t>Selling, distribution, and marketing</t>
  </si>
  <si>
    <t>General and administrative</t>
  </si>
  <si>
    <t>Asset disposal and exit costs</t>
  </si>
  <si>
    <t>Total operating expenses</t>
  </si>
  <si>
    <t>Operating income</t>
  </si>
  <si>
    <t>Other expense:</t>
  </si>
  <si>
    <t>Interest expense</t>
  </si>
  <si>
    <t>Other expense, net</t>
  </si>
  <si>
    <t>Total other expense</t>
  </si>
  <si>
    <t>Income before income taxes</t>
  </si>
  <si>
    <t>Income tax expense</t>
  </si>
  <si>
    <t>Income before loss in equity method investments</t>
  </si>
  <si>
    <t>Loss in equity method investments</t>
  </si>
  <si>
    <t>Net income</t>
  </si>
  <si>
    <t>Weighted average common shares:</t>
  </si>
  <si>
    <t>Basic (in shares)</t>
  </si>
  <si>
    <t>Diluted (in shares)</t>
  </si>
  <si>
    <t>Net income per share:</t>
  </si>
  <si>
    <t>Basic (in dollars per share)</t>
  </si>
  <si>
    <t>Diluted (in dollars per share)</t>
  </si>
  <si>
    <t>Condensed Consolidated Statements of Comprehensive Income (Loss) (Unaudited) - USD ($) $ in Thousands</t>
  </si>
  <si>
    <t>Statement of Comprehensive Income [Abstract]</t>
  </si>
  <si>
    <t>Other comprehensive income (loss), net of tax</t>
  </si>
  <si>
    <t>Change in defined benefit pension plan, net of tax benefit (expense) of $34, ($2), ($82), and ($16)</t>
  </si>
  <si>
    <t>Foreign currency translation adjustment</t>
  </si>
  <si>
    <t>Change in fair value of derivative instruments, net of tax benefit (expense) of $223, ($104), ($33), and $213</t>
  </si>
  <si>
    <t>Comprehensive income</t>
  </si>
  <si>
    <t>Condensed Consolidated Statements of Comprehensive Income (Loss) (Unaudited) (Parenthetical) - USD ($) $ in Thousands</t>
  </si>
  <si>
    <t>Change in minimum pension liability, net of tax benefit (expense)</t>
  </si>
  <si>
    <t>Change in fair value of derivative instruments, net of tax benefit (expense)</t>
  </si>
  <si>
    <t>Condensed Consolidated Statements of Shareholders’ Equity (Unaudited) - USD ($) $ in Thousands</t>
  </si>
  <si>
    <t>Total</t>
  </si>
  <si>
    <t>Common Stock [Member]</t>
  </si>
  <si>
    <t>Additional Paid-In Capital [Member]</t>
  </si>
  <si>
    <t>Retained Earnings [Member]</t>
  </si>
  <si>
    <t>Accumulated Other Comprehensive Income (Loss) [Member]</t>
  </si>
  <si>
    <t>Beginning balance (in shares) at Dec. 31, 2013</t>
  </si>
  <si>
    <t>Beginning balance at Dec. 31, 2013</t>
  </si>
  <si>
    <t>Increase (Decrease) in Stockholders' Equity [Roll Forward]</t>
  </si>
  <si>
    <t>Share-based compensation</t>
  </si>
  <si>
    <t>Excess tax benefit from share-based compensation</t>
  </si>
  <si>
    <t>Shares issued in connection with share-based compensation (in shares)</t>
  </si>
  <si>
    <t>Shares issued in connection with share-based compensation</t>
  </si>
  <si>
    <t>Minimum tax withholdings related to net share settlements of restricted stock units</t>
  </si>
  <si>
    <t>Conversion of phantom shares into restricted stock units</t>
  </si>
  <si>
    <t>Other comprehensive loss</t>
  </si>
  <si>
    <t>Ending balance (in shares) at Jun. 30, 2014</t>
  </si>
  <si>
    <t>Ending balance at Jun. 30, 2014</t>
  </si>
  <si>
    <t>Beginning balance (in shares) at Dec. 31, 2014</t>
  </si>
  <si>
    <t>Beginning balance at Dec. 31, 2014</t>
  </si>
  <si>
    <t>Ending balance (in shares) at Jun. 30, 2015</t>
  </si>
  <si>
    <t>Ending balance at Jun. 30, 2015</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Amortization of debt issuance costs</t>
  </si>
  <si>
    <t>(Gain) loss on fixed asset disposal</t>
  </si>
  <si>
    <t>Mark-to-market on derivative instruments</t>
  </si>
  <si>
    <t>Noncash patronage dividends received</t>
  </si>
  <si>
    <t>Other</t>
  </si>
  <si>
    <t>Net change in operating assets and liabilities, net of acquisition/divestitures</t>
  </si>
  <si>
    <t>Net cash provided by operating activities</t>
  </si>
  <si>
    <t>CASH FLOWS FROM INVESTING ACTIVITIES:</t>
  </si>
  <si>
    <t>Payments for acquisitions, net of cash acquired of $1,530 and $5,638</t>
  </si>
  <si>
    <t>Proceeds from acquisition adjustments</t>
  </si>
  <si>
    <t>Payments for property, plant, and equipment</t>
  </si>
  <si>
    <t>Proceeds from sale of fixed assets</t>
  </si>
  <si>
    <t>Net cash used in investing activities</t>
  </si>
  <si>
    <t>CASH FLOWS FROM FINANCING ACTIVITIES:</t>
  </si>
  <si>
    <t>Proceeds from the issuance of debt</t>
  </si>
  <si>
    <t>Repayment of debt</t>
  </si>
  <si>
    <t>Payments on capital lease obligations</t>
  </si>
  <si>
    <t>Proceeds from revolver line of credit</t>
  </si>
  <si>
    <t>Payments on revolver line of credit</t>
  </si>
  <si>
    <t>Proceeds from exercise of stock options</t>
  </si>
  <si>
    <t>Minimum tax withholding paid on behalf of employees for restricted stock units</t>
  </si>
  <si>
    <t>Payment of deferred financing costs</t>
  </si>
  <si>
    <t>Net cash provided by financing activities</t>
  </si>
  <si>
    <t>Effect of exchange rate changes on cash and cash equivalents</t>
  </si>
  <si>
    <t>DECREASE IN CASH AND CASH EQUIVALENTS</t>
  </si>
  <si>
    <t>Cash and cash equivalents, beginning of period</t>
  </si>
  <si>
    <t>Cash and cash equivalents, end of period</t>
  </si>
  <si>
    <t>SUPPLEMENTAL CASH FLOW INFORMATION</t>
  </si>
  <si>
    <t>Non-cash activity - Unpaid purchases of plant and equipment</t>
  </si>
  <si>
    <t>Non-cash activity - Conversion of phantom shares to restricted stock units</t>
  </si>
  <si>
    <t>Condensed Consolidated Statements of Cash Flows (Unaudited) (Parenthetical) - USD ($) $ in Thousands</t>
  </si>
  <si>
    <t>Statement of Cash Flows [Abstract]</t>
  </si>
  <si>
    <t>Cash acquired from acquisition</t>
  </si>
  <si>
    <t>General</t>
  </si>
  <si>
    <t>Organization, Consolidation and Presentation of Financial Statements [Abstract]</t>
  </si>
  <si>
    <t>General Nature of Our Business — We are a leading consumer packaged food and beverage company focused on high-growth product categories that are aligned with emerging consumer trends. We manufacture, market, distribute, and sell branded plant-based foods and beverages, organic greens and produce, coffee creamers and beverages, and premium dairy products throughout North America and Europe. We also hold a 49% ownership interest in a joint venture that manufactures, markets, distributes, and sells branded plant-based beverages in China. Our brands distributed in North America include Silk and So Delicious plant-based foods and beverages, Earthbound Farm organic salads, fruits and vegetables, International Delight and LAND O LAKES coffee creamers and beverages, and Horizon Organic premium dairy products and branded macaroni and cheese and snack foods, while our European brands of plant-based foods and beverages include Alpro and Provamel, and plant-based beverages in China are sold under the Silk ZhiPuMoFang brand. On May 29, 2015, the Company acquired substantially all of the assets and liabilities of EIEIO, Inc. the company that owns the Magicow ("Magicow") brand and other brands for $40.2 million in cash. Magicow, which is based outside Austin, Texas, manufactures, markets and distributes bulk, bag-in-box and shelf stable creamers, coffee beverages and whip toppings. The acquisition of Magicow expands our portfolio of bulk coffee creamer and flavor dispensing products and provides new product capabilities to support growth in our away-from-home channel. Magicow's results of operations have been included in our condensed consolidated statements of income of our Americas Foods &amp; Beverages segment from the date of acquisition. On June 9, 2015, the Company announced that it agreed to acquire Sequel Naturals Ltd, the company that owns the Vega brand ("Vega") and is a pioneer and leader in plant-based nutrition products, for approximately $550 million in cash funded by borrowings under our existing credit facility. Vega offers a broad range of plant-based nutrition products - primarily powdered shakes and snack bars. This acquisition represents an opportunity for the Company to extend its plant-based foods and beverages platform into nutritional powders and bars, and pursue additional innovation opportunities. The Company completed this acquisition on August 1, 2015. 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4 , which was filed with the Securities and Exchange Commission ("SEC") on February 27, 2015.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and six months ended June 30, 2015 and 2014 may not be indicative of our operating results for the full year. The unaudited condensed consolidated financial statements contained in this Form 10-Q should be read in conjunction with the audited consolidated financial statements for the year ended December 31, 2014 contained in our Annual Report on Form 10-K for the year ended December 31, 2014 . Certain reclassifications of previously reported amounts have been made to conform to current year presentation in the unaudited condensed consolidated balance sheets, unaudited condensed consolidated statements of shareholders' equity, Note 13 "Segment, Geographic, and Customer Information" and Note 15 “Supplemental Guarantor Financial Information.” These reclassifications did not impact previously reported amounts on the Company’s unaudited condensed consolidated balance sheets, statements of income and statements of cash flows. Recently Issued Accounting Pronouncements — In May 2014, the FASB issued ASU No. 2014-09, Revenue from Contracts with Customers: Topic 606 , to clarify the principles used to recognize revenue for all entities. In July 2015, the FASB approved a one-year deferral of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if any, adoption of this guidance will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which amends the guidance in ASC 718 and clarifies that entities should treat performance targets that can be met after the requisite service period of a share-based payment award as performance conditions that affect vesting. Accordingly,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s guidance is effective for reporting periods (including interim periods) beginning after December 15, 2015. The adoption will not have an impact to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n February 2015, the FASB issued ASU No. 2015-02, Consolidation (Topic 810): Amendments to the Consolidation Analysis , which amends the consolidation requirements in ASC 810 and significantly changes the consolidation analysis required under U.S. GAAP. The guidance in the ASU is effective for annual periods, and interim periods within those annual periods, beginning after December 15, 2015. We are currently evaluating the effects, if any, adoption of this guidance will have on the Company's consolidated financial statements. In April 2015, the FASB issued ASU No. 2015-03, Simplifying the Presentation of Debt Issuance Costs,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are currently evaluating the effects adoption of this guidance will have on the Company's consolidated financial statements. In April 2015, the FASB issued ASU No. 2015-04, Practical Expedient for the Measurement Date of an Employer’s Defined Benefit Obligation and Plan Assets , which permits an entity with a fiscal year-end that does not fall on a month-end to measure defined benefit plan obligations and assets as of the month-end that is closest to the entity’s fiscal year-end, and apply that methodology consistently from year to year. The ASU also requires an entity to adjust the measurement of defined benefit plan obligations and assets to reflect contributions or significant events that occur between the month-end date used to measure defined benefit plan obligations and assets and the entity’s fiscal year-end. ASU 2015-04 is effective for public business entities for financial statements issued for fiscal years beginning after December 15, 2015, and interim periods within those fiscal years. The ASU requires prospective application and permits earlier application for all entities. We do not believe the adoption of this guidance will have an impact on the Company's consolidated financial statement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are currently evaluating the effects adoption of this guidance will have on the Company's consolidated financial statements.</t>
  </si>
  <si>
    <t>Acquisition and Divestitures</t>
  </si>
  <si>
    <t>Business Combinations, Discontinued Operations, and Disposal Groups [Abstract]</t>
  </si>
  <si>
    <t>Acquisitions and Divestitures Acquisitions Earthbound Farm On January 2, 2014 , the Company acquired Earthbound Farm, one of the largest organic produce brands in North America, from the existing shareholders in accordance with an Agreement and Plan of Merger dated December 8, 2013. The acquisition added to our focus on high-growth product categories that are aligned with emerging customer trends. The total consideration for the acquisition was approximately $608.7 million in cash. The acquisition was funded by approximately $615 million in borrowings under our senior secured credit facilities.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 Intangible assets subject to amortization of $104.9 million are being amortized over a weighted average period of 15 years and relate primarily to customer and supplier relationships. We have completed the purchase price allocation related to the Earthbound acquisition, and negotiations regarding final purchase price adjustments were completed subsequent to the end of the second quarter. The gain from the final negotiation will be recorded in the third quarter of 2015 in our unaudited condensed consolidated statements of income. The following table summarizes allocation of the purchase price to the fair value of assets acquired. January 2, 2014 (In thousands) Assets acquired: Cash and cash equivalents $ 5,638 Inventories 22,299 Other current assets 54,260 Property, plant and equipment 147,390 Trademarks 150,700 Intangible assets with finite lives 104,900 Liabilities assumed: Accounts payable and other accruals 58,328 Income taxes and deferred taxes, net 26,857 Obligations under capital leases 22,646 Total identifiable net assets 377,356 Goodwill 231,309 Total purchase price $ 608,665 Goodwill is calculated as the excess of consideration paid over the net assets acquired and represents synergies, organic growth and other benefits that are expected to arise from integrating the Earthbound Farm assets into our operations. Goodwill was recorded in the Americas Fresh Foods segment. The amount of goodwill expected to be tax deductible is approximately $88.4 million . So Delicious Dairy Free On October 31, 2014, the Company acquired the company that owns So Delicious® Dairy Free ("So Delicious") from its existing shareholders for total consideration of approximately $196.6 million in cash. So Delicious manufactures, markets and distributes plant-based beverages, creamers, cultured products and frozen desserts and is based in Springfield, Oregon. The acquisition of So Delicious expands our portfolio of plant-based food and beverage products and provides the company with an entry into the growing, plant-based frozen dessert category. So Delicious’ results of operations have been included in our statements of income in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83.0 million . Intangible assets subject to amortization of $29.8 million are being amortized over a weighted average period of 15 years and relate primarily to customer relationships. Certain estimated values for the So Delicious acquisition are not yet finalized pending the final purchase price allocations. In the six months ended June 30, 2015, we recorded $1.8 million of purchase accounting adjustments. We expect to finalize the allocation of the purchase price in 2015. The following table summarizes allocation of the purchase price to the fair value of assets acquired and liabilities assumed. The allocation of the purchase price in the table below is preliminary and subject to change based on the finalization of the purchase price. October 31, 2014 (In thousands) Assets acquired: Cash and cash equivalents $ 1,552 Inventories 21,528 Other current assets 10,585 Property, plant and equipment 8,504 Trademarks 53,216 Intangible assets with finite lives 29,768 Liabilities assumed: Accounts payable and other accruals 11,050 Other long-term liabilities 429 Total identifiable net assets 113,674 Goodwill 82,951 Total purchase price $ 196,625 Goodwill is calculated as the excess of consideration paid over the net assets acquired and represents synergies, organic growth and other benefits that are expected to arise from integrating the So Delicious assets into our operations. Goodwill is recorded in the Americas Foods &amp; Beverages segment. All of the goodwill is tax deductible. EIEIO On May 29, 2015, the Company acquired substantially all of the assets and liabilities of EIEIO, Inc. the company that owns the Magicow ("Magicow") brand and other brands for $40.2 million in cash. Magicow, which is based outside Austin, Texas, manufactures, markets and distributes bulk, bag-in-box and shelf stable creamers, coffee beverages and whip toppings. The acquisition of Magicow expands our portfolio of bulk coffee creamer and flavor dispensing products and provides new product capabilities to support growth in our away-from-home channel. In connection with the acquisition of Magicow, we incurred $0.3 million in expenses for the three and six months ended June 30, 2015 related to due diligence, investment advisors and regulatory matters. The expenses directly associated with the acquisition were recorded in general and administrative expenses in our condensed consolidated statements of income and were not allocated to our segments and are reflected entirely within corporate and other. Magicow's results of operations have been included in our condensed consolidated statements of income of our Americas Foods &amp; Beverages segment from the date of acquisition. Net sales were $1.5 million from the acquisition date to June 30, 2015.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1.8 million and relate primarily to tradenames. Intangible assets subject to amortization of approximately $10.2 million are being amortized over a 15 year term and relate primarily to customer relationships. Certain estimated values for the acquisition are not yet finalized pending the final purchase price allocations. We expect to finalize the allocation of the purchase price within one year of the acquisition. The following table summarizes allocation of the purchase price to the fair value of assets acquired and liabilities assumed. The allocation of the purchase price in the table below is preliminary and subject to change based on the finalization of the purchase price. May 29, 2015 (In thousands) Assets acquired: Cash and cash equivalents $ 1,530 Inventories 2,654 Other current assets 2,010 Property, plant and equipment 554 Trademarks 11,600 Intangible assets with finite lives 10,160 Liabilities assumed: Accounts payable and other accruals 1,963 Other long-term liabilities 48 Total identifiable net assets 26,497 Goodwill 13,705 Total purchase price $ 40,202 Goodwill is calculated as the excess of consideration paid over the net assets acquired and represents synergies, organic growth and other benefits that are expected to arise from integrating the Magicow assets into our operations. Goodwill is recorded in the Americas Foods &amp; Beverages segment. All of the goodwill is tax deductible. Divestitures SoFine On March 31, 2014, we completed the sale of SoFine Foods BV (“SoFine”), a wholly-owned subsidiary that operated a soy-based meat-alternatives business in the Netherlands. Management’s intention to pursue a sale was based on the strategic decision to exit this non-core business of the Europe Foods &amp; Beverages segment. In the fourth quarter of 2013, a write-down of $9.8 million was recorded and included in operating expenses in our financial statements. Idaho Dairy Farm In 2013, management approved a plan to sell the assets of its dairy farm located in Idaho which was completed in the fourth quarter of 2013. Management’s decision to sell the Idaho dairy farm was based on the strategic decision to focus on Americas Foods &amp; Beverages' core processing, marketing and distribution capabilities. In conjunction with the sale of the Idaho dairy farm, we recorded an impairment charge of $11.1 million included in asset disposal and exit costs in our financial statements. Cash received at the time of sale in the fourth quarter of 2013 was $31.0 million , net of disposal costs. In addition, we recorded a note receivable for $6.4 million which was fully collected by the second quarter of 2014. In addition to the impairment charge, we recorded a charge of $3.3 million related to lease liabilities, severance and related costs in connection with the Idaho dairy farm sale. Liabilities recorded and the changes therein for the six months ended June 30, 2014 were as follows: Accrued charges at December 31, 2013 Costs paid or otherwise settled Reversal of prior expense Accrued charges at June 30, 2014 (In thousands) Lease liability $ 2,674 $ (762 ) $ (351 ) $ 1,561 Severance and related costs 632 (598 ) (55 ) (21 ) Total $ 3,306 $ (1,360 ) $ (406 ) $ 1,540 During the six months ended June 30, 2014 , we recorded a reversal of $0.7 million of the prior period expenses of which $0.3 million related to the impairment charge and $0.4 million related to the lease liability and severance costs. All liabilities were fully settled as of December 31, 2014 .</t>
  </si>
  <si>
    <t>Joint Venture with China Mengniu Dairy Company</t>
  </si>
  <si>
    <t>Equity Method Investments and Joint Ventures [Abstract]</t>
  </si>
  <si>
    <t>Joint Venture with China Mengniu Dairy Company On January 5, 2014, the Company entered into a joint venture agreement with China Mengniu Dairy Company Limited (“Mengniu”), a leading Chinese dairy company. The joint venture manufactures, markets and sells a range of premium plant-based beverage products and other nutritious products in China. Under the terms of the agreement, the Company owns a 49% stake in the venture while Mengniu owns a 51% stake. In the second quarter of 2014, the joint venture completed its purchase of Yashili Zhengzhou (“Zhengzhou”), a subsidiary of Yashili International Holdings, Ltd (“Yashili”). Zhengzhou’s primary asset is a production facility in China, where the joint venture manufactures its products. Mengniu was the majority owner of Yashili. The purchase price for Zhengzhou was approximately $80.9 million (Chinese Renminbi ("RMB") 504 million ), including $60.3 million (Chinese RMB 376.7 million ) for the purchase of equity and the balance for the repayment and assumption of debt and other obligations. 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six months ended June 30, 2014 , we contributed $47.3 million of cash to the joint venture. No contributions were made during the three and six months ended June 30, 2015 as the joint venture entered into a credit facility with Mengniu for up to Chinese RMB 120 million ( $19.4 million USD) that is expected to support its liquidity requirements for 2015. We guarantee up to 49% on the total commitment amount of this credit facility or Chinese RMB 58.8 million ( $9.5 million USD). As of June 30, 2015 , the joint venture had borrowed Chinese RMB 80 million ( $12.9 million USD) under the facility. In connection with the formation of the joint venture, we incurred nil and $0.3 million in expenses for the three and six months ended June 30, 2014, respectively, related to due diligence, investment advisors and regulatory matters. The expenses have been recorded in general and administrative expenses in our unaudited condensed consolidated statements of income and have not been allocated to our segments and are reflected entirely within corporate and other.</t>
  </si>
  <si>
    <t>Inventory Disclosure [Abstract]</t>
  </si>
  <si>
    <t>Inventories Inventories consisted of the following: June 30, December 31, (In thousands) Raw materials and supplies $ 121,674 $ 101,418 Finished goods 136,487 114,251 Total $ 258,161 $ 215,669</t>
  </si>
  <si>
    <t>Goodwill and Intangible Assets</t>
  </si>
  <si>
    <t>Goodwill and Intangible Assets Disclosure [Abstract]</t>
  </si>
  <si>
    <t>Goodwill and Intangible Assets The changes in the carrying amount of goodwill for the six months ended June 30, 2015 are as follows: Americas Foods &amp; Beverages Americas Fresh Foods Europe Foods &amp; Beverages Total (In thousands) Balance at December 31, 2014 $ 685,173 $ 231,309 $ 151,794 $ 1,068,276 Acquisition 13,705 — — 13,705 Purchase price adjustment (1,906 ) — — (1,906 ) Foreign currency translation — — (11,535 ) (11,535 ) Balance at June 30, 2015 $ 696,972 $ 231,309 $ 140,259 $ 1,068,540 The gross carrying amount and accumulated amortization of our intangible assets, other than goodwill, as of June 30, 2015 and December 31, 2014 are as follows: June 30, 2015 December 31, 2014 Gross carrying amount Accumulated amortization Net carrying amount Gross carrying amount Accumulated amortization Net carrying amount (In thousands) Intangible assets with indefinite lives: Trademarks (1) $ 552,034 $ — $ 552,034 $ 547,072 $ — $ 547,072 Intangible assets with finite lives: Customer-related and other (1) 168,670 (31,589 ) 137,081 158,302 (26,677 ) 131,625 Supplier relationships 12,000 (1,440 ) 10,560 12,000 (960 ) 11,040 Non-compete agreements 660 (300 ) 360 600 (200 ) 400 Trademarks 968 (964 ) 4 968 (964 ) 4 Total $ 734,332 $ (34,293 ) $ 700,039 $ 718,942 $ (28,801 ) $ 690,141 (1) The change in the carrying amount of intangible assets with indefinite and finite lives is the result of foreign currency translation adjustments. Amortization expense on finite-lived intangible assets for the three months ended June 30, 2015 and 2014 was $3.0 million and $2.5 million , respectively. Amortization expense on finite-lived intangible assets for the six months ended June 30, 2015 and 2014 was $5.8 million and $5.1 million , respectively. Estimated aggregate finite-lived intangible asset amortization expense for the next five years is as follows (in millions): 2015 $ 12.5 2016 12.5 2017 12.3 2018 12.2 2019 11.1</t>
  </si>
  <si>
    <t>Income Taxes</t>
  </si>
  <si>
    <t>Income Tax Disclosure [Abstract]</t>
  </si>
  <si>
    <t>Income Taxes For each interim period, the Company estimates the effective tax rate expected to be applicable for the full year and applies that rate to income before income taxes for the period. Additionally, the Company records discrete income tax items in the period in which they are incurred. The effective tax rate for the three months ended June 30, 2015 was 35.8% compared to 37.3% for the three months ended June 30, 2014 . The effective tax rate for the six months ended June 30, 2015 was 35.4% compared to 34.9% for the six months ended June 30, 2014 . The decrease in the effective tax rate for the three month period was primarily due to nondeductible transaction costs incurred in the second quarter 2014. The increase in the effective tax rate for the six month period was primarily due to a reduction in our deferred tax liabilities recognized in 2014 as a result of lower state apportionment driven by the sale of the Idaho dairy farm. Changes in the relative profitability of our operating segments, as well as changes to federal, state and foreign tax laws may cause the rate to change from historical rates.</t>
  </si>
  <si>
    <t>Debt and Capital Lease Obligations</t>
  </si>
  <si>
    <t>Debt Disclosure [Abstract]</t>
  </si>
  <si>
    <t>Debt and Capital Lease Obligations Our outstanding debt and capital lease obligations as of June 30, 2015 and December 31, 2014 consisted of the following: June 30, 2015 December 31, 2014 Amount outstanding Interest rate Amount outstanding Interest rate (In thousands, except percentages) Senior secured credit facilities $ 1,033,245 2.12 % * $ 995,000 2.11 % * Senior unsecured notes 500,000 5.38 % 500,000 5.38 % Capital lease obligations 21,396 21,980 Less current portion (21,194 ) (21,158 ) Total long-term debt $ 1,533,447 $ 1,495,822 * Represents a weighted average rate, including applicable interest rate margins. Senior Secured Credit Facilities On October 12, 2012, we entered into a credit agreement, among us, the subsidiary guarantors listed therein, Bank of America, N.A., as administrative agent, JPMorgan Chase Bank, N.A., as syndication agent, and the other lenders party thereto (the “Credit Agreement”). The Credit Agreement governs our senior secured credit facilities, consisting of a five -year revolving credit facility in a principal amount of $850 million , an original five -year $250 million term loan A-1, and an original seven -year $250 million term loan A-2. We capitalized $12.4 million of deferred financing fees, which were being amortized over the respective revolving and term loan commitments up until the Amendment on August 29, 2014 as described below. In conjunction with the January 2, 2014 acquisition of Earthbound Farm, under the terms of the Credit Agreement, we entered into an Incremental Term Loan Agreement to establish a new incremental seven -year term loan A-3 facility in an aggregate principal amount of $500.0 million (the “Incremental Term Loan Agreement”). We capitalized $3.3 million of financing fees, which were being amortized over the term of the term loan facility up until the amendment on August 29, 2014 as described below. We also amended the Credit Agreement on January 2, 2014, to, among other things, reset an accordion feature that allows for our senior secured credit facilities to be increased by up to $500.0 million , subject to lenders commitments, and increased the limit of swing line loans to $85.0 million . On August 29, 2014, we entered into the Third Amendment to the Credit Agreement with Bank of America, N.A., as administrative agent, and the subsidiary guarantors, lenders and voting participants party thereto (the “Third Amendment”). The Third Amendment extended maturity dates, reset amortization requirements, increased liquidity and added additional operating flexibility under the Credit Agreement. The applicable interest rates and fees under the Credit Agreement were not modified in the Third Amendment. As a result of the Third Amendment, we expensed $0.8 million of deferred financing fees related to the Credit Agreement. We capitalized $4.8 million of new deferred financing fees related to the Third Amendment which, in conjunction with $10.1 million of deferred financing fees remaining related to the Credit Agreement, are being amortized over the term of the revolving and term loan commitments as described below. Deferred financing fees are included in identifiable intangible and other assets in our unaudited condensed consolidated balance sheets. As of June 30, 2015 , we had outstanding borrowings of $1.0 billion under our original $2.0 billion senior secured credit facilities, which consisted of $985.0 million of term loan borrowings and $48.2 million borrowed under our $1.0 billion revolving credit facility commitment. We further had $5.9 million in outstanding letters of credit issued under our revolving credit facility, based on our current commitment level and subject to financial covenant requirements. As of June 30, 2015 , the revolving credit facility and term loan A-1 bear interest at a rate of LIBOR plus 1.75% and the term loan A-2 at a rate of LIBOR plus 2.00% . Alpro Revolving Credit Facility Alpro maintained a revolving credit facility not to exceed €20.0 million ( $22.3 million USD) or its currency equivalent up until June 29, 2015. On June 29, 2015, Alpro entered into a new revolving credit facility not to exceed €30.0 million ( $33.4 million USD) or its currency equivalent. The facility is unsecured and guaranteed by The WhiteWave Foods Company. The Alpro revolving credit facility is available for working capital and other general corporate purposes of Alpro and for the issuance of up to €30.0 million letters of credit ( $33.4 million USD) or its currency equivalent. At June 30, 2015 and December 31, 2014, there were no outstanding borrowings under these facilities. Principal payments, if any, are due under the subsidiary revolving credit facility upon maturity on June 29, 2016. Senior Unsecured Notes On September 17, 2014, we issued $500.0 million in aggregate principal amount of senior notes. The notes mature on October 1, 2022 and bear interest at a rate of 5.375% per annum payable on April 1 and October 1 of each year, which began on April 1, 2015. The net proceeds from the issuance and sale of the notes, after deducting underwriting discounts and commission and offering expenses, was approximately $490.7 million . We utilized the proceeds of the issuance to pay down all outstanding borrowings under our senior secured revolving commitment, with the remaining proceeds increasing our cash balances at that time. Capital Lease Obligations We are party to leases of certain operating facilities and equipment under capital lease arrangements which bear interest at rates from 3.1% to 8.0% and have expiration dates through 2033 . These assets are included in property, plant, and equipment, net, on the unaudited condensed consolidated balance sheets.</t>
  </si>
  <si>
    <t>Derivative Financial Instruments and Fair Value Measurement</t>
  </si>
  <si>
    <t>Derivative Instruments and Hedging Activities Disclosure [Abstract]</t>
  </si>
  <si>
    <t>Derivative Financial Instruments and Fair Value Measurement Interest Rates We maintain an interest rate swaps portfolio with a total notional value of $650 million and all with a maturity date of March 31, 2017 (the “2017 swaps”). We are the counterparty to the financial institutions under these swap agreements and are responsible for any required settlements, and the sole beneficiary of any receipts of funds, pursuant to their terms. We are subject to market risk with respect to changes in the underlying benchmark interest rate that impact the fair value of the interest rate swaps. The following table summarizes the terms of the interest rate swap agreements as of June 30, 2015 : Fixed Interest Rates Expiration Date Notional Amount (In thousands) 2.75% to 3.19% March 31, 2017 $ 650,000 We have not designated such contracts as hedging instruments; therefore, the interest rate swap agreements are marked-to-market at the end of each reporting period and a derivative asset or liability is recorded on our unaudited condensed consolidated balance sheets. Losses on these contracts were $1.0 million and $4.8 million for the three and six months ended June 30, 2015 , respectively. Losses on these contracts were $3.6 million and $4.4 million for the three and six months ended June 30, 2014 , respectively. Gains and losses are recorded in other expense in our unaudited condensed consolidated statements of income. A summary of these open swap agreements recorded at fair value in our unaudited condensed consolidated balance sheets at June 30, 2015 and December 31, 2014 is included in the table below. Credit risk under these arrangements is believed to be remote as the counterparties to the interest rate swap agreements are major financial institutions; however, if any of the counterparties to the swap agreements become unable to fulfill their obligation, we may lose any financial benefits of these arrangements. Commodities We are exposed to commodity and raw material price fluctuations, including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but can be longer in some cases. These contracts are considered normal purchases. In addition to entering into forward purchase contracts, from time to time we may purchase over-the-counter contracts from qualified financial institutions for commodities associated with the production and distribution of our products. Certain of the contracts offset the risk of increases in our commodity costs and are designated as cash flow hedges when appropriate. These contracts are recorded as an asset or liability in our unaudited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ny ineffectiveness in our commodity hedges is recorded as an adjustment to distribution expense or cost of goods sold, depending on commodity type, in our unaudited condensed consolidated statements of income.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as hedges are allocated to cost of goods sold and selling, distribution, and marketing expenses in our unaudited condensed consolidated statements of income. For the three and six months ended June 30, 2015 , we recorded a gain of $4.2 million and $5.1 million , respectively, related to our unhedged commodities contracts. There was no material hedge ineffectiveness related to our commodities contracts designated as hedging instruments during the three and six months ended June 30, 2015 and 2014 . A summary of our open commodities contracts recorded at fair value in our unaudited condensed consolidated balance sheets at June 30, 2015 and December 31, 2014 is included in the table below.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Foreign Currency Our international operations represented approximately 19.3% and 18.6% of our long-lived assets as of June 30, 2015 and December 31, 2014 , respectively, and 18.8% and 20.0% of net sales for the six months ended June 30, 2015 and 2014 , respectively. Sales in foreign countries, as well as certain expenses related to those sales, are transacted in currencies other than our reporting currency, the U.S. Dollar. Our exposures to foreign exchange rates are the Euro, the British Pound, the Canadian dollar, the Mexican peso, and the Chinese RMB against the U.S. dollar. We employ derivative financial instruments to manage our exposure to fluctuations in foreign currency rates related to the purchase of raw materials. We have foreign exchange contracts through July 2016. These contracts are recorded as an asset or liability in our unaudited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ny ineffectiveness in our foreign currency exchange hedges is recorded as an adjustment to cost of goods sold in our unaudited condensed consolidated statements of income. There was no material hedge ineffectiveness related to our foreign currency exchange contracts designated as hedging instruments during the three and six months ended June 30, 2015 and 2014 . Fair Value - Derivatives As of June 30, 2015 and December 31, 2014 , derivatives recorded at fair value in our unaudited condensed consolidated balance sheets were as follows: Derivative assets Derivative liabilities June 30, December 31, June 30, December 31, (In thousands) Derivatives designated as Hedging Instruments Foreign currency contracts - current (1) $ 644 $ 1,159 $ — $ — Derivatives not designated as Hedging Instruments Interest rate swap contracts - current (1) — — 17,219 17,562 Commodities contracts - current (1) — — 4,834 9,886 Interest rate swap contracts - noncurrent (2) — — 9,744 13,853 Total derivatives $ 644 $ 1,159 $ 31,797 $ 41,301 (1) 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 (2) Derivative liabilities that have settlement dates greater than 12 months from the respective balance sheet date were included in other long-term liabilities in our unaudited condensed consolidated balance sheets. Gains and losses on derivatives designated as cash flow hedges reclassified from accumulated other comprehensive loss into income for the three and six months ended June 30, 2015 and 2014 were as follows: Three months ended June 30, Six months ended June 30, 2015 2014 2015 2014 (In thousands) Losses/(gains) on foreign currency contracts (1) $ (347 ) $ 148 $ (359 ) $ 308 Losses/(gains) on commodities contracts (2) — (354 ) — (1,177 ) (1) Recorded in cost of goods sold in our unaudited condensed consolidated statements of income. (2) Recorded in distribution expense or cost of goods sold, depending on commodity type, in our unaudited condensed consolidated statements of income. Based on current exchange rates, we estimate that $ 0.6 million of hedging activity related to our foreign currency contracts will be reclassified from accumulated other comprehensive loss within the next 12 month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financial assets and liabilities subject to recurring fair value measurements and the basis for that measurement according to the levels in the fair value hierarchy as of June 30, 2015 and December 31, 2014 is as follows: Fair value as of June 30, 2015 Level 1 Level 2 Level 3 (In thousands) Assets: Cash equivalents $ 23 $ 23 $ — $ — Supplemental Executive Retirement Plan investments 3,164 3,164 — — Foreign currency contracts 644 — 644 — Deferred compensation investments 4,566 — 4,566 — $ 8,397 $ 3,187 $ 5,210 $ — Liabilities: Senior unsecured notes $ 530,000 $ 530,000 $ — $ — Commodities contracts 4,834 — 4,834 — Interest rate swap contracts 26,963 — 26,963 — $ 561,797 $ 530,000 $ 31,797 $ — As of June 30, 2015 , we had no transfers between Level 1 and Level 2. New derivative contracts transacted during the six months ended June 30, 2015 were included in Level 2. Fair value as of December 31, 2014 Level 1 Level 2 Level 3 (In thousands) Assets: Cash equivalents $ 25 $ 25 $ — $ — Supplemental Executive Retirement Plan investments 2,635 2,635 — — Foreign currency contracts 1,159 — 1,159 — Deferred compensation investments 4,674 — 4,674 — $ 8,493 $ 2,660 $ 5,833 $ — Liabilities: Senior unsecured notes $ 516,250 $ 516,250 $ — $ — Commodities contracts 9,886 — 9,886 — Interest rate swap contracts 31,415 — 31,415 — $ 557,551 $ 516,250 $ 41,301 $ — 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forward currency prices and the forward LIBOR curve. We did not significantly change our valuation techniques from prior periods. The Supplemental Executive Retirement Plan (“SERP”) investments are classified as trading securities and are primarily invested in money market funds and held at fair value. We classify these assets as Level 1 as fair value can be corroborated based on quoted market prices for identical instruments in active markets. The deferred compensation investments are primarily invested in mutual funds and are held at fair value. We classify these assets as Level 2 as fair value can be corroborated based on quoted market prices for identical or similar instruments in markets that are not active. The fair value of the senior unsecured notes is based on fair value and is determined using Level 1 inputs. We classify the senior notes as Level 1 as fair value can be corroborated based on quoted market prices in active market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t>
  </si>
  <si>
    <t>Share-Based Compensation</t>
  </si>
  <si>
    <t>Disclosure of Compensation Related Costs, Share-based Payments [Abstract]</t>
  </si>
  <si>
    <t>Share-Based Compensation Under the 2012 Stock Incentive Plan (the "2012 SIP"), a total of 26,850,000 million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upon a change of control, except for PSUs and all equity awards granted in and after 2015 to the Company’s executive officers. Unvested awards vest immediately in the following additional circumstances: (i) an employee retires after reaching the age of 65 , (ii) in certain cases upon an employee’s death or qualified disability, and (iii) except for awards granted in connection with the Company’s initial public offering, an employee with 10 years of service retires after reaching the age of 55 . Share-Based Compensation Expense The following table summarizes the share-based compensation expense recognized for the Company’s equity and liability classified plans in the three and six months ended June 30, 2015 and 2014 : Three months ended June 30, Six months ended June 30, 2015 2014 2015 2014 (In thousands) Share-based compensation expense: Stock options $ 2,381 $ 2,065 $ 7,057 $ 6,605 RSUs 3,648 3,736 9,601 8,821 PSUs 1,608 — 3,775 — Phantom shares 376 253 740 2,196 SARs 4,196 388 4,975 559 Total share-based compensation expense $ 12,209 $ 6,442 $ 26,148 $ 18,181 Stock Options Under the terms of the 2012 SIP, options may be granted to purchase our common stock at a price equal to the market price on the date the option is granted. Our employee options vest one-third on each of the first, second and third anniversary of the grant date. Share-based compensation expense for stock options is recognized ratably over the vesting period within general and administrative expense. The expense totaled $ 2.4 million and $ 2.1 million for the three months ended June 30, 2015 and 2014 , respectively, and $7.1 million and $6.6 million for the six months ended June 30, 2015 and 2014 , respectively. The fair value of each option award is estimated on the date of grant using the Black-Scholes valuation model with the following assumptions: Six months ended June 30, 2015 2014 Expected volatility 28% - 29% 28% - 29% Expected dividend yield 0% 0% Expected option term 6 years 6 years Risk-free rate of return 1.45% to 1.79% 1.82% to 2.10% Forfeiture rate —% —% 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 -year look back period ending on the grant date. The risk-free rates were based on the average implied yield available on five -year and seven -year U.S. Treasury issues. We have not paid, and do not anticipate paying, a cash dividend on our common stock. The following table summarizes stock option activity during the six months ended June 30, 2015 : Number of options Weighted average exercise price Weighted average contractual life Aggregate intrinsic value Options outstanding at January 1, 2015 11,349,286 $ 18.03 Granted 653,328 38.86 Forfeited, cancelled and expired (1) (24,201 ) 26.10 Exercised (1) (1,605,392 ) 21.54 Options outstanding at June 30, 2015 10,373,021 $ 18.78 6.24 $ 312,213,360 Options vested and expected to vest at June 30, 2015 10,373,021 $ 18.78 6.24 $ 312,213,360 Options exercisable at June 30, 2015 7,777,058 $ 16.82 5.55 $ 249,353,008 (1) Pursuant to the terms of the 2012 SIP, options that are forfeited, cancelled or expired may be available for future grants; however shares delivered to or withheld by the Company for the payment of the exercise price of an option and/or minimum statutory tax withholding related to an exercise, and shares subject to an option that are not issued upon the net exercise of such option, are not added back to the pool of shares available for future awards. During the six months ended June 30, 2015 , we received $3.6 million of cash from stock option exercises. At June 30, 2015 , there was $10.2 million of unrecognized stock option expense, all of which is related to non-vested awards. This compensation expense is expected to be recognized over the weighted-average remaining vesting period of 1.29 years . Restricted Stock Units RSUs are issued to certain senior employees under the 2012 SIP as part of the long-term incentive program. An RSU represents the right to receive one share of common stock in the future. RSUs have no exercise price. RSUs granted to employees vest ratably over three years . The following table summarizes RSU activity during the six months ended June 30, 2015 : RSUs outstanding January 1, 2015 1,347,855 RSUs issued 323,165 Shares issued upon vesting of RSUs (1) (547,840 ) RSUs cancelled or forfeited (1) (15,022 ) RSUs outstanding at June 30, 2015 1,108,158 Weighted average grant date fair value per share $ 26.93 (1) Pursuant to the terms of the 2012 SIP, RSUs that are cancelled or forfeited before they vest may be available for future grants; however shares delivered to or withheld by the Company for the payment of the employee's minimum statutory tax withholding related to an RSU vesting are not added back to the pool of shares available for future awards. Compensation expense for RSUs is recognized ratably over the vesting period. RSU expense totaled $ 3.6 million and $ 3.7 million for the three months ended June 30, 2015 and 2014 , respectively, and $ 9.6 million and $8.8 million for the six months ended June 30, 2015 and 2014 , respectively. At June 30, 2015 , there was $16.8 million of total unrecognized RSU expense, all of which is related to unvested awards. This compensation expense is expected to be recognized over the weighted-average remaining vesting period of 1.42 years . Performance Stock Units In February 2015, we granted PSUs to our executive officers under the 2012 SIP as part of our long-term incentive compensation program. PSUs vest based on a comparison of the Company’s EPS growth over the three -year performance period to the EPS growth of companies in the S&amp;P 500 over the same period. In the first year, one third of the PSUs will vest based on our EPS growth in that year compared to the one -year EPS growth of S&amp;P 500 companies. In the second year, one third of the PSUs will vest based on our cumulative EPS growth over the past two years compared to the cumulative two -year EPS growth of S&amp;P 500 companies. In the third year, one third of the PSUs will vest based on our cumulative EPS growth over the past three years compared to the cumulative three-year EPS growth of S&amp;P 500 companies. PSUs will be converted to common stock upon vesting and the payout range is 0 to 200% . We recognize share-based compensation expense within general and administrative expenses in the consolidated statements of income over the three year performance period based on the Company’s estimated relative performance for each vesting tranche. Accordingly, in 2015 we recognize 100% of the estimated first year expense, 50% of the estimated second year expense and 33.3% of the estimated third year expense. As of June 30, 2015 , we have expensed based upon a target payout assumption of 180% . The following table summarizes PSU activity during the six months ended June 30, 2015 : PSUs outstanding January 1, 2015 — PSUs issued 107,358 Shares issued upon vesting of PSUs (1) — PSUs cancelled or forfeited (1) — PSUs outstanding at June 30, 2015 107,358 Weighted average grant date fair value per share $ 38.96 (1) Pursuant to the terms of the 2012 SIP, PSUs that are cancelled or forfeited before they vest may be available for future grants; however shares delivered to or withheld by the Company for the payment of the employee's minimum statutory tax withholding related to a PSU vesting are not added back to the pool of shares available for future awards. PSU expense totaled $ 1.6 million and $ 3.8 million for the three and six months ended June 30, 2015 . At June 30, 2015 there was $2.5 million of total unrecognized PSU expense, all of which is related to unvested awards. This compensation expense is expected to be recognized over the weighted-average remaining vesting period of 1.89 years . Phantom Shares We previously granted phantom shares under the 2012 SIP as part of our long-term incentive compensation program, which are similar to RSUs in that they are based on the price of WhiteWave stock and vest ratably over a three -year period,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unaudited condensed consolidated statement of income. Compensation expense for phantom shares totaled $0.4 million and $0.3 million for the three months ended June 30, 2015 and 2014 , respectively, and $ 0.7 million and $2.2 million for the six months ended June 30, 2015 and 2014 , respectively. A corresponding liability has been recorded in current liabilities in our consolidated balance sheet totaling $1.5 million and $0.8 million as of June 30, 2015 and December 31, 2014 , respectively. The 2015 cash settlement of WhiteWave phantom shares was $0.3 million . The following table summarizes the phantom share activity during the six months ended June 30, 2015 : Shares Weighted-average grant date fair value per share Outstanding at January 1, 2015 32,146 $ 16.19 Granted — — Converted/paid (7,081 ) 15.16 Forfeited — — Outstanding at June 30, 2015 25,065 $ 16.48 Stock Appreciation Rights We previously granted SARs under the 2012 SIP as part of our long-term incentive compensation program, which are similar to stock options in that they are based on the price of WhiteWave stock and vest ratably over a three -year period, but are cash-settled based upon the value of WhiteWave stock at the exercise date. The fair value of the awards is re-measured at each reporting period. Compensation expense is recognized over the vesting period, which is recorded in general and administrative expenses in the consolidated statements of income. The expense totaled $ 4.2 million and $ 0.4 million for the three months ended June 30, 2015 and 2014 , respectively and $ 5.0 million and $0.6 million for the six months ended June 30, 2015 and 2014 , respectively. A corresponding liability has been recorded in current liabilities in our consolidated balance sheets totaling $6.1 million and $1.1 million as of June 30, 2015 and December 31, 2014 , respectively. The following table summarizes SAR activity during the six months ended June 30, 2015 : Number of SARs Weighted average exercise price Weighted average contractual life Aggregate intrinsic value SARs outstanding at January 1, 2015 263,520 $ 16.49 Granted — — Forfeited and cancelled (1) — — Exercised (125,472 ) 16.55 SARs outstanding at June 30, 2015 138,048 $ 16.43 7.42 $ 4,478,984 SARs vested and expected to vest at June 30, 2015 138,048 $ 16.43 7.42 $ 4,478,984 SARs exercisable at June 30, 2015 47,234 $ 16.35 7.43 $ 1,536,622 (1) Pursuant to the terms of the 2012 SIP, SARs that are cancelled or forfeited may be available for future grants.</t>
  </si>
  <si>
    <t>Accumulated Other Comprehensive Loss</t>
  </si>
  <si>
    <t>Equity [Abstract]</t>
  </si>
  <si>
    <t>Accumulated Other Comprehensive Loss The changes in accumulated other comprehensive loss by component for the three months ended June 30, 2015 were as follows (net of tax): Derivative instruments (1) Defined benefit pension plan (2) Foreign currency translation adjustment Total (In thousands) Balance at April 1, 2015 $ 1,270 $ (1,819 ) $ (103,512 ) $ (104,061 ) Other comprehensive income/(loss) before reclassifications (780 ) (45 ) 16,422 15,597 Amounts reclassified from accumulated other comprehensive income/(loss) 347 (24 ) — 323 Other comprehensive income/(loss), net of tax benefit of $257 (433 ) (69 ) 16,422 15,920 Balance at June 30, 2015 $ 837 $ (1,888 ) $ (87,090 ) $ (88,141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six months ended June 30, 2015 were as follows (net of tax): Derivative instruments (1) Defined benefit pension plan (2) Foreign currency translation adjustment Total (In thousands) Balance at January 1, 2015 $ 774 $ (2,050 ) $ (59,842 ) $ (61,118 ) Other comprehensive income/(loss) before reclassifications (296 ) 210 (27,248 ) (27,334 ) Amounts reclassified from accumulated other comprehensive income/(loss) 359 (48 ) — 311 Other comprehensive income/(loss), net of tax expense of $115 63 162 (27,248 ) (27,023 ) Balance at June 30, 2015 $ 837 $ (1,888 ) $ (87,090 ) $ (88,141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June 30, 2014 were as follows (net of tax): Derivative instruments (1) Defined benefit pension plan (2) Foreign currency translation adjustment Total (In thousands) Balance at April 1, 2014 $ (327 ) $ (752 ) $ (6,636 ) $ (7,715 ) Other comprehensive income/(loss) before reclassifications (4 ) 8 (660 ) (656 ) Amounts reclassified from accumulated other comprehensive income/(loss) 206 (4 ) — 202 Other comprehensive income/(loss), net of tax expense of $106 202 4 (660 ) (454 ) Balance at June 30, 2014 $ (125 ) $ (748 ) $ (7,296 ) $ (8,169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six months ended June 30, 2014 were as follows (net of tax): Derivative instruments (1) Defined benefit pension plan (2) Foreign currency translation adjustment Total (In thousands) Balance at January 1, 2014 $ 205 $ (793 ) $ (7,852 ) $ (8,440 ) Other comprehensive income/(loss) before reclassifications (1,199 ) 53 556 (590 ) Amounts reclassified from accumulated other comprehensive income/(loss) 869 (8 ) — 861 Other comprehensive income/(loss), net of tax benefit of $197 (330 ) 45 556 271 Balance at June 30, 2014 $ (125 ) $ (748 ) $ (7,296 ) $ (8,169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t>
  </si>
  <si>
    <t>Compensation and Retirement Disclosure [Abstract]</t>
  </si>
  <si>
    <t>Employee Retirement Plans We have employee benefit plans including a 401(k) plan and European pension plans. Additionally, we contribute to one multi-employer pension plan on behalf of our employees. We have separate, stand-alone defined benefit pension plans for Alpro. The benefits under our Alpro defined benefit plans are based on years of service and employee compensation. The components of net periodic benefit cost for our pension plans for the three and six months ended June 30, 2015 and 2014 are detailed below: Three months ended June 30, Six months ended June 30, 2015 2014 2015 2014 (In thousands) Components of net periodic benefit cost: Service cost $ 444 $ 452 $ 888 $ 904 Interest cost 84 158 168 316 Expected return on plan assets (68 ) (117 ) (136 ) (234 ) Amortization: Prior service cost — 3 — 6 Unrecognized net loss 24 1 48 2 Net periodic benefit cost $ 484 $ 497 $ 968 $ 994</t>
  </si>
  <si>
    <t>Commitments and Contingencies</t>
  </si>
  <si>
    <t>Commitments and Contingencies Disclosure [Abstract]</t>
  </si>
  <si>
    <t>Commitments and Contingencies Lease and Purchase Obligations We lease certain property, plant, and equipment used in our operations under both capital and operating lease agreements. Such leases, which are primarily for operating facilities, office space, machinery, and equipment, have lease terms ranging from one to 20 years . Rent expense was $6.1 million and $4.4 million for the three months ended June 30, 2015 and 2014 , respectively, and $10.3 million and $8.8 million for the six months ended June 30, 2015 and 2014 , respectively. The Company leases certain operating facilities and equipment under capital lease arrangements. These assets are included in property, plant, and equipment, net, on the unaudited condensed consolidated balance sheets. 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 Litigation, Investigations, and Audits 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Segment, Geographic, and Customer Information</t>
  </si>
  <si>
    <t>Segment Reporting [Abstract]</t>
  </si>
  <si>
    <t>Segment, Geographic, and Customer Information Our business is organized into three operating and reportable segments, Americas Foods &amp; Beverages, Americas Fresh Foods and Europe Foods &amp; Beverages, based on our go-to-markets strategies, customer bases, and the objectives of our businesses. Our segments align with how our chief operating decision maker, our CEO, monitors operating performance, allocates resources, and deploys capital. The Americas Foods &amp; Beverages segment offers products in the plant-based foods and beverages, coffee creamers and beverages, and premium dairy product categories throughout North America, our Americas Fresh Foods segment offers organic greens and produce throughout North America, and our Europe Foods &amp; Beverages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and distributors. We utilize ten manufacturing plants, multiple distribution centers, and three strategic co-packers across the United States. Additionally, we have three plants across Europe in the United Kingdom, Belgium and France, each supported by an integrated supply chain. We also utilize third-party co-packers across Europe for certain products. 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 In addition, the expense related to share-based compensation, which has not been allocated to our segments, is reflected entirely within the caption “Corporate and other”. The following table presents the summarized income statement amounts by segment: Three months ended June 30, Six months ended June 30, 2015 2014 2015 2014 (In thousands) Total net sales: Americas Foods &amp; Beverages $ 639,784 $ 556,461 $ 1,280,510 $ 1,114,971 Americas Fresh Foods 151,231 153,060 290,878 299,151 Europe Foods &amp; Beverages 132,617 128,405 263,385 254,027 Total $ 923,632 $ 837,926 $ 1,834,773 $ 1,668,149 Operating income: Americas Foods &amp; Beverages $ 74,339 $ 60,000 $ 148,282 $ 126,038 Americas Fresh Foods 14,805 14,052 22,568 22,588 Europe Foods &amp; Beverages 16,744 14,013 31,108 24,410 Total reportable segment operating income $ 105,888 $ 88,065 $ 201,958 $ 173,036 Corporate and other (28,886 ) (21,290 ) (54,887 ) (52,076 ) Total operating income $ 77,002 $ 66,775 $ 147,071 $ 120,960 Other expense: Interest expense $ 13,933 $ 7,512 $ 22,600 $ 13,234 Other expense, net 988 3,548 4,787 4,356 Income before taxes $ 62,081 $ 55,715 $ 119,684 $ 103,370 Depreciation and amortization: Americas Foods &amp; Beverages $ 16,305 $ 15,518 $ 32,797 $ 30,445 Americas Fresh Foods 6,134 6,242 12,166 12,499 Europe Foods &amp; Beverages 4,795 5,677 9,237 11,349 Corporate and other 573 298 1,137 575 Total $ 27,807 $ 27,735 $ 55,337 $ 54,868 The following tables present sales amounts by product categories: Three months ended June 30, Six months ended June 30, 2015 2014 2015 2014 (In thousands) Total net sales: Americas Foods &amp; Beverages Plant-based food and beverages $ 220,933 $ 175,661 $ 427,258 $ 347,160 Coffee creamers and beverages 242,750 228,055 500,520 461,221 Premium dairy 176,101 152,745 352,732 306,590 Americas Foods &amp; Beverages net sales 639,784 556,461 1,280,510 1,114,971 Americas Fresh Foods Organic greens and produce 151,231 153,060 290,878 299,151 Americas Fresh Foods net sales 151,231 153,060 290,878 299,151 Europe Foods &amp; Beverages Plant-based food and beverages 132,617 128,405 263,385 254,027 Europe Foods &amp; Beverages net sales 132,617 128,405 263,385 254,027 Total net sales $ 923,632 $ 837,926 $ 1,834,773 $ 1,668,149 The following tables present assets and capital expenditures by segment: June 30, 2015 December 31, 2014 (In thousands) Assets: Americas Foods &amp; Beverages $ 2,041,751 $ 1,935,524 Americas Fresh Foods 724,044 713,211 Europe Foods &amp; Beverages 584,602 563,963 Corporate 134,966 160,143 Total $ 3,485,363 $ 3,372,841 Three months ended June 30, Six months ended June 30, 2015 2014 2015 2014 (In thousands) Capital expenditures: Americas Foods &amp; Beverages $ 31,355 $ 82,679 $ 78,086 $ 117,689 Americas Fresh Foods 8,442 4,991 14,440 8,261 Europe Foods &amp; Beverages 17,445 13,260 37,823 21,247 Corporate 115 898 243 1,658 Total $ 57,357 $ 101,828 $ 130,592 $ 148,855 Significant Customers The Company had a single customer that represented 13.2% and 12.7% of our consolidated net sales in the three months ended June 30, 2015 and 2014 , respectively. The same customer represented 13.8% and 13.6% of our consolidated net sales in the six months ended June 30, 2015 and 2014 , respectively. Sales to this customer are primarily included in our Americas Foods &amp; Beverages segment.</t>
  </si>
  <si>
    <t>Earnings Per Share</t>
  </si>
  <si>
    <t>Earnings Per Share [Abstract]</t>
  </si>
  <si>
    <t>Earnings Per Share 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 Three months ended June 30, Six months ended June 30, 2015 2014 2015 2014 (In thousands, except share and per share data) Basic earnings per share computation: Numerator: Net income $ 37,444 $ 34,407 $ 70,791 $ 66,767 Denominator: Weighted average common shares 175,317,750 173,966,917 175,007,291 173,796,646 Basic earnings per share $ 0.21 $ 0.20 $ 0.40 $ 0.38 Diluted earnings per share computation: Numerator: Net income $ 37,444 $ 34,407 $ 70,791 $ 66,767 Denominator: Weighted average common shares - basic 175,317,750 173,966,917 175,007,291 173,796,646 Stock option conversion (1) 4,236,404 3,090,807 4,095,672 2,839,542 Stock units (2) 490,247 531,498 559,341 564,442 Weighted average common shares - diluted 180,044,401 177,589,222 179,662,304 177,200,630 Diluted earnings per share $ 0.21 $ 0.19 $ 0.39 $ 0.38 (1) Anti-dilutive options excluded — 8,705 — 39,366 (2) Anti-dilutive RSUs excluded — 6,724 261 4,714</t>
  </si>
  <si>
    <t>Supplemental Guarantor Financial Information</t>
  </si>
  <si>
    <t>Condensed Financial Information of Parent Company Only Disclosure [Abstract]</t>
  </si>
  <si>
    <t>Supplemental Guarantor Financial Information In September of 2014, we issued debt securities that are guaranteed by certain of our 100% owned subsidiaries. In accordance with Rule 3-10 of Regulation S-X promulgated under the Securities Act of 1933, the following condensed consolidating financial statements present the balance sheets as of June 30, 2015 and December 31, 2014 and the statements of comprehensive income for the three and six months ended June 30, 2015 and 2014 and cash flows for each of the six months ended June 30, 2015 and 2014 for The WhiteWave Foods Company (referred to as “Parent” for the purpose of this note only),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debt securities are also guarantors for our senior secured credit facilities. The guarantee is full and unconditional and joint and several. Our senior secured credit facilities are secured by security interest and liens on substantially all of our assets and the assets of our domestic subsidiaries and is presented in the Parent column of the accompanying condensed consolidating balance sheets as of June 30, 2015 and December 31, 2014 . Condensed Consolidating Balance Sheets June 30, 2015 Parent Guarantor Subsidiaries Non-Guarantor Subsidiaries Eliminations Consolidated Total (In thousands) ASSETS Current assets: Cash and cash equivalents $ — $ 2,013 $ 25,395 $ — $ 27,408 Trade receivables, net of allowance 1,633 139,989 73,021 — 214,643 Inventories — 219,164 38,997 — 258,161 Deferred income taxes 11,418 8,871 2,146 — 22,435 Income tax receivable 34,472 — 30 — 34,502 Prepaid expenses and other current assets 1,295 13,436 13,007 — 27,738 Intercompany receivables 1,086,156 472,824 — (1,558,980 ) — Total current assets 1,134,974 856,297 152,596 (1,558,980 ) 584,887 Investment in equity method investments 3,361 — 33,677 — 37,038 Investment in consolidated subsidiaries 2,026,674 422,118 — (2,448,792 ) — Property, plant, and equipment, net 7,202 846,162 204,264 — 1,057,628 Deferred income taxes 20,230 — — (20,230 ) — Identifiable intangible and other assets, net 32,101 616,751 88,418 — 737,270 Goodwill — 928,280 140,260 — 1,068,540 Total Assets $ 3,224,542 $ 3,669,608 $ 619,215 $ (4,028,002 ) $ 3,485,363 LIABILITIES AND SHAREHOLDERS' EQUITY Current liabilities: Accounts payable and accrued expenses $ 42,120 $ 309,406 $ 116,882 $ — $ 468,408 Current portion of debt and capital lease obligations 20,000 1,194 — — 21,194 Income tax payable — — 1,792 — 1,792 Intercompany payables 473,356 1,065,383 20,241 (1,558,980 ) — Total current liabilities 535,476 1,375,983 138,915 (1,558,980 ) 491,394 Long-term debt and capital lease obligations 1,513,245 20,202 — — 1,533,447 Deferred income taxes — 244,876 47,695 (20,230 ) 272,341 Other long-term liabilities 27,783 1,873 10,487 — 40,143 Total liabilities 2,076,504 1,642,934 197,097 (1,579,210 ) 2,337,325 Total shareholders' equity 1,148,038 2,026,674 422,118 (2,448,792 ) 1,148,038 Total Liabilities and Shareholders' Equity $ 3,224,542 $ 3,669,608 $ 619,215 $ (4,028,002 ) $ 3,485,363 Condensed Consolidating Balance Sheets December 31, 2014 Parent Guarantor Subsidiaries Non-Guarantor Subsidiaries Eliminations Consolidated Total (In thousands) ASSETS Current assets: Cash and cash equivalents $ — $ 524 $ 49,716 $ — $ 50,240 Trade receivables, net of allowance 317 134,352 58,023 — 192,692 Inventories — 182,770 32,899 — 215,669 Deferred income taxes 12,305 15,742 2,216 — 30,263 Income tax receivable 13,382 — 1,073 — 14,455 Prepaid expenses and other current assets 4,632 18,318 12,918 — 35,868 Intercompany receivables 1,087,095 504,442 — (1,591,537 ) — Total current assets 1,117,731 856,148 156,845 (1,591,537 ) 539,187 Investment in equity method investments — 3,000 40,160 — 43,160 Investment in consolidated subsidiaries 1,968,899 438,832 — (2,407,731 ) — Property, plant, and equipment, net 7,953 795,696 189,558 — 993,207 Deferred income taxes 20,835 — — (20,835 ) — Identifiable intangible and other assets, net 31,803 600,592 96,616 — 729,011 Goodwill — 916,482 151,794 — 1,068,276 Total Assets $ 3,147,221 $ 3,610,750 $ 634,973 $ (4,020,103 ) $ 3,372,841 LIABILITIES AND SHAREHOLDERS' EQUITY Current liabilities: Accounts payable and accrued expenses $ 41,478 $ 319,247 $ 109,039 $ — $ 469,764 Current portion of debt and capital lease obligations 20,000 1,158 — — 21,158 Income taxes payable — — 496 — 496 Intercompany payables 504,442 1,062,081 25,014 (1,591,537 ) — Total current liabilities 565,920 1,382,486 134,549 (1,591,537 ) 491,418 Long-term debt and capital lease obligations 1,475,000 20,822 — — 1,495,822 Deferred income taxes — 236,983 50,862 (20,835 ) 267,010 Other long-term liabilities 29,814 1,560 10,730 — 42,104 Total liabilities 2,070,734 1,641,851 196,141 (1,612,372 ) 2,296,354 Total shareholders' equity 1,076,487 1,968,899 438,832 (2,407,731 ) 1,076,487 Total Liabilities and Shareholders' Equity $ 3,147,221 $ 3,610,750 $ 634,973 $ (4,020,103 ) $ 3,372,841 Condensed Consolidating Statements of Comprehensive Income Three months ended June 30, 2015 Parent Guarantor Subsidiaries Non-Guarantor Subsidiaries Eliminations Consolidated Total (In thousands) Net sales $ — $ 791,015 $ 132,617 $ — $ 923,632 Cost of goods sold — 523,639 73,835 — 597,474 Gross profit — 267,376 58,782 — 326,158 Operating expenses: Selling, distribution, and marketing — 144,343 29,968 — 174,311 General and administrative 26,131 33,889 14,825 — 74,845 Total operating expenses 26,131 178,232 44,793 — 249,156 Operating (loss) income (26,131 ) 89,144 13,989 — 77,002 Other expense (income): Interest expense 13,522 326 85 — 13,933 Other expense (income), net (46,504 ) 43,351 4,141 — 988 Total other expense (income) (32,982 ) 43,677 4,226 — 14,921 Income before income taxes and equity in earnings of subsidiaries 6,851 45,467 9,763 — 62,081 Income tax expense 3,534 16,593 2,087 — 22,214 Income before loss in equity method investments and equity in earnings of subsidiaries 3,317 28,874 7,676 — 39,867 Loss in equity method investments 205 — 2,218 — 2,423 Equity in earnings of consolidated subsidiaries 34,332 5,458 — (39,790 ) — Net income 37,444 34,332 5,458 (39,790 ) 37,444 Other comprehensive income, net of tax 15,920 15,920 16,317 (32,237 ) 15,920 Comprehensive income $ 53,364 $ 50,252 $ 21,775 $ (72,027 ) $ 53,364 Condensed Consolidating Statements of Comprehensive Income (Loss) Six months ended June 30, 2015 Parent Guarantor Subsidiaries Non-Guarantor Subsidiaries Eliminations Consolidated Total (In thousands) Net sales $ — $ 1,571,389 $ 263,384 $ — $ 1,834,773 Cost of goods sold — 1,051,644 148,397 — 1,200,041 Gross profit — 519,745 114,987 — 634,732 Operating expenses: Selling, distribution, and marketing — 282,053 60,019 — 342,072 General and administrative 50,317 66,841 28,431 — 145,589 Total operating expenses 50,317 348,894 88,450 — 487,661 Operating income (50,317 ) 170,851 26,537 — 147,071 Other expense (income): Interest expense 21,859 589 152 — 22,600 Other expense (income), net (77,018 ) 77,664 4,141 — 4,787 Total other expense (income) (55,159 ) 78,253 4,293 — 27,387 Income before income taxes and equity in earnings of subsidiaries 4,842 92,598 22,244 — 119,684 Income tax expense 3,461 33,957 4,978 — 42,396 Income before loss in equity method investments and equity in earnings of subsidiaries 1,381 58,641 17,266 — 77,288 Loss in equity method investments 339 — 6,158 — 6,497 Equity in earnings of consolidated subsidiaries 69,749 11,108 — (80,857 ) — Net income 70,791 69,749 11,108 (80,857 ) 70,791 Other comprehensive income (loss), net of tax (27,023 ) (27,023 ) (27,005 ) 54,028 (27,023 ) Comprehensive income (loss) $ 43,768 $ 42,726 $ (15,897 ) $ (26,829 ) $ 43,768 Condensed Consolidating Statement of Comprehensive Income Three months ended June 30, 2014 Parent Guarantor Subsidiaries Non-Guarantor Subsidiaries Eliminations Consolidated Total (In thousands) Net sales $ — $ 709,521 $ 128,405 $ — $ 837,926 Cost of goods sold — 479,801 72,865 — 552,666 Gross profit — 229,720 55,540 — 285,260 Operating expenses: Selling, distribution, and marketing — 127,968 28,942 — 156,910 General and administrative 20,395 27,754 13,481 — 61,630 Asset disposal and exit costs — (55 ) — — (55 ) Total operating expenses 20,395 155,667 42,423 — 218,485 Operating income (loss) (20,395 ) 74,053 13,117 — 66,775 Other expense (income): Interest expense 7,152 310 50 — 7,512 Other expense (income), net (26,924 ) 30,479 (7 ) — 3,548 Total other expense (income) (19,772 ) 30,789 43 — 11,060 Income (loss) before income taxes (623 ) 43,264 13,074 — 55,715 Income tax expense 739 16,663 3,364 — 20,766 (Loss) income before loss in equity method investments and equity in earnings of subsidiaries (1,362 ) 26,601 9,710 — 34,949 Loss in equity method investments — — (542 ) — (542 ) Equity in earnings of consolidated subsidiaries 35,769 9,168 — (44,937 ) — Net income 34,407 35,769 9,168 (44,937 ) 34,407 Other comprehensive loss, net of tax (454 ) (454 ) (445 ) 899 (454 ) Comprehensive income $ 33,953 $ 35,315 $ 8,723 $ (44,038 ) $ 33,953 Condensed Consolidating Statement of Comprehensive Income (Loss) Six months ended June 30, 2014 Parent Guarantor Subsidiaries Non-Guarantor Subsidiaries Eliminations Consolidated Total (In thousands) Net sales $ — $ 1,414,122 $ 254,027 $ — $ 1,668,149 Cost of goods sold — 962,897 146,778 — 1,109,675 Gross profit — 451,225 107,249 — 558,474 Operating expenses: Selling, distribution, and marketing — 246,097 58,204 — 304,301 General and administrative 50,470 57,204 26,242 — 133,916 Asset disposal and exit costs — (703 ) — — (703 ) Total operating expenses 50,470 302,598 84,446 — 437,514 Operating income (loss) (50,470 ) 148,627 22,803 — 120,960 Other expense (income): Interest expense 12,517 630 87 — 13,234 Other expense (income), net (59,777 ) 64,133 — — 4,356 Total other expense (income) (47,260 ) 64,763 87 — 17,590 Income (loss) before income taxes (3,210 ) 83,864 22,716 — 103,370 Income tax expense 1,111 29,905 5,045 — 36,061 (Loss) income before loss in equity method investments and equity in earnings of subsidiaries (4,321 ) 53,959 17,671 — 67,309 Loss in equity method investments — — (542 ) — (542 ) Equity in earnings of consolidated subsidiaries 71,088 17,129 — (88,217 ) — Net income 66,767 71,088 17,129 (88,217 ) 66,767 Other comprehensive income, net of tax 271 271 789 (1,060 ) 271 Comprehensive income $ 67,038 $ 71,359 $ 17,918 $ (89,277 ) $ 67,038 Condensed Consolidating Statements of Cash Flows Six months ended June 30, 2015 Parent Guarantor Subsidiaries Non-Guarantor Subsidiaries Eliminations Consolidated Total (In thousands) CASH FLOWS FROM OPERATING ACTIVITIES: Net cash provided by operating activities $ 3,939 $ 88,970 $ 13,954 $ — $ 106,863 CASH FLOWS FROM INVESTING ACTIVITIES: Investment in unconsolidated entity (701 ) — — — (701 ) Payments for acquisition, net of cash acquired of $1,530 — (38,672 ) — — (38,672 ) Proceeds from acquisition adjustments — 346 — — 346 Payments for property, plant, and equipment (586 ) (103,158 ) (36,893 ) — (140,637 ) Intercompany contributions (48,196 ) — (4,772 ) 52,968 — Proceeds from sale of fixed assets — 1,619 7,261 — 8,880 Net cash used in investing activities (49,483 ) (139,865 ) (34,404 ) 52,968 (170,784 ) CASH FLOWS FROM FINANCING ACTIVITIES: Intercompany contributions — 52,968 — (52,968 ) — Repayment of debt (10,000 ) — — — (10,000 ) Payments on capital lease obligations — (584 ) — — (584 ) Proceeds from revolver line of credit 270,345 — — — 270,345 Payments for revolver line of credit (222,100 ) — — — (222,100 ) Proceeds from exercise of stock options 3,558 — — — 3,558 Minimum tax withholding paid on behalf of employees for restricted stock units (7,565 ) — — — (7,565 ) Excess tax benefit from share-based compensation 11,345 — — — 11,345 Payment of deferred financing costs (39 ) — — — (39 ) Net cash provided by (used in) financing activities 45,544 52,384 — (52,968 ) 44,960 Effect of exchange rate changes on cash and cash equivalents — — (3,871 ) — (3,871 ) INCREASE (DECREASE) IN CASH AND CASH EQUIVALENTS — 1,489 (24,321 ) — (22,832 ) Cash and cash equivalents, beginning of period — 524 49,716 — 50,240 Cash and cash equivalents, end of period $ — $ 2,013 $ 25,395 $ — $ 27,408 Condensed Consolidating Statements of Cash Flows Six months ended June 30, 2014 Parent Guarantor Subsidiaries Non-Guarantor Subsidiaries Eliminations Consolidated Total (In thousands) CASH FLOWS FROM OPERATING ACTIVITIES: Net cash provided by (used in) operating activities $ (18,531 ) $ 106,768 $ 29,512 $ — $ 117,749 CASH FLOWS FROM INVESTING ACTIVITIES: Investment in equity method investment — — (47,285 ) — (47,285 ) Payments for acquisition, net of cash acquired of $5,638 — (603,373 ) — — (603,373 ) Payments for property, plant, and equipment (40,350 ) (80,205 ) (19,295 ) — (139,850 ) Intercompany contributions (578,517 ) — — 578,517 — Proceeds from sale of fixed assets — 122 — — 122 Net cash provided by (used in) investing activities (618,867 ) (683,456 ) (66,580 ) 578,517 (790,386 ) CASH FLOWS FROM FINANCING ACTIVITIES: Intercompany contributions — 577,129 1,388 (578,517 ) — Proceeds from the issuance of debt 500,000 — — — 500,000 Repayment of debt (10,000 ) — — — (10,000 ) Payments on capital lease obligations — (508 ) — — (508 ) Proceeds from revolver line of credit 489,850 — — — 489,850 Payments for revolver line of credit (340,060 ) — — — (340,060 ) Proceeds from exercise of stock options 1,281 — — — 1,281 Minimum tax withholding paid on behalf of employees for restricted stock units (3,491 ) — — — (3,491 ) Excess tax benefit from share-based compensation 3,196 — — — 3,196 Payment of deferred financing costs (3,378 ) — — — (3,378 ) Net cash provided by (used in) financing activities 637,398 576,621 1,388 (578,517 ) 636,890 Effect of exchange rate changes on cash and cash equivalents — — 595 — 595 DECREASE IN CASH AND CASH EQUIVALENTS — (67 ) (35,085 ) — (35,152 ) Cash and cash equivalents, beginning of period — 673 100,432 — 101,105 Cash and cash equivalents, end of period $ — $ 606 $ 65,347 $ — $ 65,953</t>
  </si>
  <si>
    <t>Subsequent Events</t>
  </si>
  <si>
    <t>Subsequent Events [Abstract]</t>
  </si>
  <si>
    <t>Subsequent Events On August 1, 2015, we completed the acquisition of 100% of Sequel Naturals Ltd, the company that owns the Vega brand ("Vega") and is a pioneer and leader in plant-based nutrition products, for approximately $550 million in cash funded by borrowings under our existing credit facility. This acquisition represents an opportunity for us to extend our plant-based foods and beverages platform into nutritional powders and bars, with additional innovation opportunities. In connection with the acquisition of Vega, we incurred $2.4 million in expenses for the three and six months ended June 30, 2015 related to due diligence, investment advisors and regulatory matters. The expanded disclosures prescribed by ASC 805 have not been presented as we have not begun the process of allocating the purchase price. We intend to include Vega’s results of operations in our statements of income in our Americas Foods &amp; Beverages segment at the date of acquisition. On August 7, 2015, we announced that we have agreed to acquire Wallaby Yogurt Company, Inc. for approximately $125 million in cash. We intend to fund this acquisition with borrowings under our existing credit facility. Founded in 1994 and based in American Canyon, California, Wallaby is a leading manufacturer and distributor of organic dairy yogurt products including Greek and Australian style yogurts and Kefir beverages. The addition of Wallaby will strengthen and expand our growing yogurt portfolio and provide entry into several fast-growing yogurt categories. The acquisition also provides us with additional West Coast based manufacturing capabilities and further expansion and growth opportunities. The transaction is expected to close in the third quarter of 2015, subject to regulatory approvals and other customary closing conditions. We intend to include Wallaby's results of operations in our statements of income in our Americas Foods &amp; Beverages segment at the date of acquisition.</t>
  </si>
  <si>
    <t>General (Policies)</t>
  </si>
  <si>
    <t>Nature of Our Business</t>
  </si>
  <si>
    <t>Nature of Our Business — We are a leading consumer packaged food and beverage company focused on high-growth product categories that are aligned with emerging consumer trends. We manufacture, market, distribute, and sell branded plant-based foods and beverages, organic greens and produce, coffee creamers and beverages, and premium dairy products throughout North America and Europe. We also hold a 49% ownership interest in a joint venture that manufactures, markets, distributes, and sells branded plant-based beverages in China. Our brands distributed in North America include Silk and So Delicious plant-based foods and beverages, Earthbound Farm organic salads, fruits and vegetables, International Delight and LAND O LAKES coffee creamers and beverages, and Horizon Organic premium dairy products and branded macaroni and cheese and snack foods, while our European brands of plant-based foods and beverages include Alpro and Provamel, and plant-based beverages in China are sold under the Silk ZhiPuMoFang brand.</t>
  </si>
  <si>
    <t>Basis of Presentation</t>
  </si>
  <si>
    <t>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4 , which was filed with the Securities and Exchange Commission ("SEC") on February 27, 2015.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and six months ended June 30, 2015 and 2014 may not be indicative of our operating results for the full year. The unaudited condensed consolidated financial statements contained in this Form 10-Q should be read in conjunction with the audited consolidated financial statements for the year ended December 31, 2014 contained in our Annual Report on Form 10-K for the year ended December 31, 2014 . Certain reclassifications of previously reported amounts have been made to conform to current year presentation in the unaudited condensed consolidated balance sheets, unaudited condensed consolidated statements of shareholders' equity, Note 13 "Segment, Geographic, and Customer Information" and Note 15 “Supplemental Guarantor Financial Information.” These reclassifications did not impact previously reported amounts on the Company’s unaudited condensed consolidated balance sheets, statements of income and statements of cash flows.</t>
  </si>
  <si>
    <t>Recently Issued Accounting Pronouncements</t>
  </si>
  <si>
    <t>Recently Issued Accounting Pronouncements — In May 2014, the FASB issued ASU No. 2014-09, Revenue from Contracts with Customers: Topic 606 , to clarify the principles used to recognize revenue for all entities. In July 2015, the FASB approved a one-year deferral of the effective date of ASU 2014-09. The new guidance will be effective for annual and interim periods beginning on or after December 15, 2017 and will replace most existing revenue recognition guidance under U.S. GAAP when it becomes effective. Early adoption will be permitted as of the December 31, 2016 original effective date. We are currently evaluating the effects, if any, adoption of this guidance will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which amends the guidance in ASC 718 and clarifies that entities should treat performance targets that can be met after the requisite service period of a share-based payment award as performance conditions that affect vesting. Accordingly,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s guidance is effective for reporting periods (including interim periods) beginning after December 15, 2015. The adoption will not have an impact to the Company’s consolidated financial statements.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The adoption will not have an impact to the Company’s consolidated financial statements. In February 2015, the FASB issued ASU No. 2015-02, Consolidation (Topic 810): Amendments to the Consolidation Analysis , which amends the consolidation requirements in ASC 810 and significantly changes the consolidation analysis required under U.S. GAAP. The guidance in the ASU is effective for annual periods, and interim periods within those annual periods, beginning after December 15, 2015. We are currently evaluating the effects, if any, adoption of this guidance will have on the Company's consolidated financial statements. In April 2015, the FASB issued ASU No. 2015-03, Simplifying the Presentation of Debt Issuance Costs,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We are currently evaluating the effects adoption of this guidance will have on the Company's consolidated financial statements. In April 2015, the FASB issued ASU No. 2015-04, Practical Expedient for the Measurement Date of an Employer’s Defined Benefit Obligation and Plan Assets , which permits an entity with a fiscal year-end that does not fall on a month-end to measure defined benefit plan obligations and assets as of the month-end that is closest to the entity’s fiscal year-end, and apply that methodology consistently from year to year. The ASU also requires an entity to adjust the measurement of defined benefit plan obligations and assets to reflect contributions or significant events that occur between the month-end date used to measure defined benefit plan obligations and assets and the entity’s fiscal year-end. ASU 2015-04 is effective for public business entities for financial statements issued for fiscal years beginning after December 15, 2015, and interim periods within those fiscal years. The ASU requires prospective application and permits earlier application for all entities. We do not believe the adoption of this guidance will have an impact on the Company's consolidated financial statement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are currently evaluating the effects adoption of this guidance will have on the Company's consolidated financial statements.</t>
  </si>
  <si>
    <t>We evaluate the performance of our segments based on sales and operating income. The amounts in the following tables are obtained from reports used by our chief operating decision maker. There are no significant non-cash items reported in segment profit or loss other than depreciation and amortization. In addition, the expense related to share-based compensation, which has not been allocated to our segments, is reflected entirely within the caption “Corporate and other”.</t>
  </si>
  <si>
    <t>Acquisition and Divestitures (Tables)</t>
  </si>
  <si>
    <t>Schedule of Allocation of Purchase Price</t>
  </si>
  <si>
    <t>The following table summarizes allocation of the purchase price to the fair value of assets acquired and liabilities assumed. The allocation of the purchase price in the table below is preliminary and subject to change based on the finalization of the purchase price. October 31, 2014 (In thousands) Assets acquired: Cash and cash equivalents $ 1,552 Inventories 21,528 Other current assets 10,585 Property, plant and equipment 8,504 Trademarks 53,216 Intangible assets with finite lives 29,768 Liabilities assumed: Accounts payable and other accruals 11,050 Other long-term liabilities 429 Total identifiable net assets 113,674 Goodwill 82,951 Total purchase price $ 196,625 The following table summarizes allocation of the purchase price to the fair value of assets acquired and liabilities assumed. The allocation of the purchase price in the table below is preliminary and subject to change based on the finalization of the purchase price. May 29, 2015 (In thousands) Assets acquired: Cash and cash equivalents $ 1,530 Inventories 2,654 Other current assets 2,010 Property, plant and equipment 554 Trademarks 11,600 Intangible assets with finite lives 10,160 Liabilities assumed: Accounts payable and other accruals 1,963 Other long-term liabilities 48 Total identifiable net assets 26,497 Goodwill 13,705 Total purchase price $ 40,202 The following table summarizes allocation of the purchase price to the fair value of assets acquired. January 2, 2014 (In thousands) Assets acquired: Cash and cash equivalents $ 5,638 Inventories 22,299 Other current assets 54,260 Property, plant and equipment 147,390 Trademarks 150,700 Intangible assets with finite lives 104,900 Liabilities assumed: Accounts payable and other accruals 58,328 Income taxes and deferred taxes, net 26,857 Obligations under capital leases 22,646 Total identifiable net assets 377,356 Goodwill 231,309 Total purchase price $ 608,665</t>
  </si>
  <si>
    <t>Schedule of Liabilities Recorded</t>
  </si>
  <si>
    <t>In addition to the impairment charge, we recorded a charge of $3.3 million related to lease liabilities, severance and related costs in connection with the Idaho dairy farm sale. Liabilities recorded and the changes therein for the six months ended June 30, 2014 were as follows: Accrued charges at December 31, 2013 Costs paid or otherwise settled Reversal of prior expense Accrued charges at June 30, 2014 (In thousands) Lease liability $ 2,674 $ (762 ) $ (351 ) $ 1,561 Severance and related costs 632 (598 ) (55 ) (21 ) Total $ 3,306 $ (1,360 ) $ (406 ) $ 1,540</t>
  </si>
  <si>
    <t>Inventories (Tables)</t>
  </si>
  <si>
    <t>Inventories consisted of the following: June 30, December 31, (In thousands) Raw materials and supplies $ 121,674 $ 101,418 Finished goods 136,487 114,251 Total $ 258,161 $ 215,669</t>
  </si>
  <si>
    <t>Goodwill and Intangible Assets (Tables)</t>
  </si>
  <si>
    <t>Changes in Carrying Amount of Goodwill</t>
  </si>
  <si>
    <t>The changes in the carrying amount of goodwill for the six months ended June 30, 2015 are as follows: Americas Foods &amp; Beverages Americas Fresh Foods Europe Foods &amp; Beverages Total (In thousands) Balance at December 31, 2014 $ 685,173 $ 231,309 $ 151,794 $ 1,068,276 Acquisition 13,705 — — 13,705 Purchase price adjustment (1,906 ) — — (1,906 ) Foreign currency translation — — (11,535 ) (11,535 ) Balance at June 30, 2015 $ 696,972 $ 231,309 $ 140,259 $ 1,068,540</t>
  </si>
  <si>
    <t>Net Intangible Assets Other Than Goodwill</t>
  </si>
  <si>
    <t xml:space="preserve">The gross carrying amount and accumulated amortization of our intangible assets, other than goodwill, as of June 30, 2015 and December 31, 2014 are as follows: June 30, 2015 December 31, 2014 Gross carrying amount Accumulated amortization Net carrying amount Gross carrying amount Accumulated amortization Net carrying amount (In thousands) Intangible assets with indefinite lives: Trademarks (1) $ 552,034 $ — $ 552,034 $ 547,072 $ — $ 547,072 Intangible assets with finite lives: Customer-related and other (1) 168,670 (31,589 ) 137,081 158,302 (26,677 ) 131,625 Supplier relationships 12,000 (1,440 ) 10,560 12,000 (960 ) 11,040 Non-compete agreements 660 (300 ) 360 600 (200 ) 400 Trademarks 968 (964 ) 4 968 (964 ) 4 Total $ 734,332 $ (34,293 ) $ 700,039 $ 718,942 $ (28,801 ) $ 690,141 (1) The change in the carrying amount of intangible assets with indefinite and finite lives is the result of foreign currency translation adjustments. </t>
  </si>
  <si>
    <t>Estimated Aggregate Finite-Lived Intangible Asset Amortization Expense</t>
  </si>
  <si>
    <t>Estimated aggregate finite-lived intangible asset amortization expense for the next five years is as follows (in millions): 2015 $ 12.5 2016 12.5 2017 12.3 2018 12.2 2019 11.1</t>
  </si>
  <si>
    <t>Debt and Capital Lease Obligations (Tables)</t>
  </si>
  <si>
    <t>Summary of Outstanding Debt and Capital Lease Obligations</t>
  </si>
  <si>
    <t>Our outstanding debt and capital lease obligations as of June 30, 2015 and December 31, 2014 consisted of the following: June 30, 2015 December 31, 2014 Amount outstanding Interest rate Amount outstanding Interest rate (In thousands, except percentages) Senior secured credit facilities $ 1,033,245 2.12 % * $ 995,000 2.11 % * Senior unsecured notes 500,000 5.38 % 500,000 5.38 % Capital lease obligations 21,396 21,980 Less current portion (21,194 ) (21,158 ) Total long-term debt $ 1,533,447 $ 1,495,822 * Represents a weighted average rate, including applicable interest rate margins.</t>
  </si>
  <si>
    <t>Derivative Financial Instruments and Fair Value Measurement (Tables)</t>
  </si>
  <si>
    <t>Summary of Interest Rate Swap Agreements</t>
  </si>
  <si>
    <t>The following table summarizes the terms of the interest rate swap agreements as of June 30, 2015 : Fixed Interest Rates Expiration Date Notional Amount (In thousands) 2.75% to 3.19% March 31, 2017 $ 650,000</t>
  </si>
  <si>
    <t>Derivatives Recorded at Fair Value in Consolidated Balance Sheets</t>
  </si>
  <si>
    <t>As of June 30, 2015 and December 31, 2014 , derivatives recorded at fair value in our unaudited condensed consolidated balance sheets were as follows: Derivative assets Derivative liabilities June 30, December 31, June 30, December 31, (In thousands) Derivatives designated as Hedging Instruments Foreign currency contracts - current (1) $ 644 $ 1,159 $ — $ — Derivatives not designated as Hedging Instruments Interest rate swap contracts - current (1) — — 17,219 17,562 Commodities contracts - current (1) — — 4,834 9,886 Interest rate swap contracts - noncurrent (2) — — 9,744 13,853 Total derivatives $ 644 $ 1,159 $ 31,797 $ 41,301 (1) 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 (2) 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t>
  </si>
  <si>
    <t>Gains and losses on derivatives designated as cash flow hedges reclassified from accumulated other comprehensive loss into income for the three and six months ended June 30, 2015 and 2014 were as follows: Three months ended June 30, Six months ended June 30, 2015 2014 2015 2014 (In thousands) Losses/(gains) on foreign currency contracts (1) $ (347 ) $ 148 $ (359 ) $ 308 Losses/(gains) on commodities contracts (2) — (354 ) — (1,177 ) (1) Recorded in cost of goods sold in our unaudited condensed consolidated statements of income. (2) Recorded in distribution expense or cost of goods sold, depending on commodity type, in our unaudited condensed consolidated statements of income.</t>
  </si>
  <si>
    <t>Summary of Derivatives Assets and Liabilities Measured at Fair Value on Recurring Basis</t>
  </si>
  <si>
    <t>A summary of our financial assets and liabilities subject to recurring fair value measurements and the basis for that measurement according to the levels in the fair value hierarchy as of June 30, 2015 and December 31, 2014 is as follows: Fair value as of June 30, 2015 Level 1 Level 2 Level 3 (In thousands) Assets: Cash equivalents $ 23 $ 23 $ — $ — Supplemental Executive Retirement Plan investments 3,164 3,164 — — Foreign currency contracts 644 — 644 — Deferred compensation investments 4,566 — 4,566 — $ 8,397 $ 3,187 $ 5,210 $ — Liabilities: Senior unsecured notes $ 530,000 $ 530,000 $ — $ — Commodities contracts 4,834 — 4,834 — Interest rate swap contracts 26,963 — 26,963 — $ 561,797 $ 530,000 $ 31,797 $ — As of June 30, 2015 , we had no transfers between Level 1 and Level 2. New derivative contracts transacted during the six months ended June 30, 2015 were included in Level 2. Fair value as of December 31, 2014 Level 1 Level 2 Level 3 (In thousands) Assets: Cash equivalents $ 25 $ 25 $ — $ — Supplemental Executive Retirement Plan investments 2,635 2,635 — — Foreign currency contracts 1,159 — 1,159 — Deferred compensation investments 4,674 — 4,674 — $ 8,493 $ 2,660 $ 5,833 $ — Liabilities: Senior unsecured notes $ 516,250 $ 516,250 $ — $ — Commodities contracts 9,886 — 9,886 — Interest rate swap contracts 31,415 — 31,415 — $ 557,551 $ 516,250 $ 41,301 $ —</t>
  </si>
  <si>
    <t>Share-Based Compensation (Tables)</t>
  </si>
  <si>
    <t>Summary of Share-Based Compensation Expense</t>
  </si>
  <si>
    <t>The following table summarizes the share-based compensation expense recognized for the Company’s equity and liability classified plans in the three and six months ended June 30, 2015 and 2014 : Three months ended June 30, Six months ended June 30, 2015 2014 2015 2014 (In thousands) Share-based compensation expense: Stock options $ 2,381 $ 2,065 $ 7,057 $ 6,605 RSUs 3,648 3,736 9,601 8,821 PSUs 1,608 — 3,775 — Phantom shares 376 253 740 2,196 SARs 4,196 388 4,975 559 Total share-based compensation expense $ 12,209 $ 6,442 $ 26,148 $ 18,181</t>
  </si>
  <si>
    <t>Weighted Average Assumptions Used to Estimate Fair Value of Stock Award Grants Issued</t>
  </si>
  <si>
    <t>The fair value of each option award is estimated on the date of grant using the Black-Scholes valuation model with the following assumptions: Six months ended June 30, 2015 2014 Expected volatility 28% - 29% 28% - 29% Expected dividend yield 0% 0% Expected option term 6 years 6 years Risk-free rate of return 1.45% to 1.79% 1.82% to 2.10% Forfeiture rate —% —%</t>
  </si>
  <si>
    <t>Summary of Stock Option Activity</t>
  </si>
  <si>
    <t>The following table summarizes stock option activity during the six months ended June 30, 2015 : Number of options Weighted average exercise price Weighted average contractual life Aggregate intrinsic value Options outstanding at January 1, 2015 11,349,286 $ 18.03 Granted 653,328 38.86 Forfeited, cancelled and expired (1) (24,201 ) 26.10 Exercised (1) (1,605,392 ) 21.54 Options outstanding at June 30, 2015 10,373,021 $ 18.78 6.24 $ 312,213,360 Options vested and expected to vest at June 30, 2015 10,373,021 $ 18.78 6.24 $ 312,213,360 Options exercisable at June 30, 2015 7,777,058 $ 16.82 5.55 $ 249,353,008 (1) Pursuant to the terms of the 2012 SIP, options that are forfeited, cancelled or expired may be available for future grants; however shares delivered to or withheld by the Company for the payment of the exercise price of an option and/or minimum statutory tax withholding related to an exercise, and shares subject to an option that are not issued upon the net exercise of such option, are not added back to the pool of shares available for future awards.</t>
  </si>
  <si>
    <t>Summary of Restricted Stock Unit Activity</t>
  </si>
  <si>
    <t>The following table summarizes RSU activity during the six months ended June 30, 2015 : RSUs outstanding January 1, 2015 1,347,855 RSUs issued 323,165 Shares issued upon vesting of RSUs (1) (547,840 ) RSUs cancelled or forfeited (1) (15,022 ) RSUs outstanding at June 30, 2015 1,108,158 Weighted average grant date fair value per share $ 26.93 (1) Pursuant to the terms of the 2012 SIP, RSUs that are cancelled or forfeited before they vest may be available for future grants; however shares delivered to or withheld by the Company for the payment of the employee's minimum statutory tax withholding related to an RSU vesting are not added back to the pool of shares available for future awards.</t>
  </si>
  <si>
    <t>Schedule of PSU Activity</t>
  </si>
  <si>
    <t>The following table summarizes PSU activity during the six months ended June 30, 2015 : PSUs outstanding January 1, 2015 — PSUs issued 107,358 Shares issued upon vesting of PSUs (1) — PSUs cancelled or forfeited (1) — PSUs outstanding at June 30, 2015 107,358 Weighted average grant date fair value per share $ 38.96 (1) Pursuant to the terms of the 2012 SIP, PSUs that are cancelled or forfeited before they vest may be available for future grants; however shares delivered to or withheld by the Company for the payment of the employee's minimum statutory tax withholding related to a PSU vesting are not added back to the pool of shares available for future awards.</t>
  </si>
  <si>
    <t>Summary of Phantom Share Activity</t>
  </si>
  <si>
    <t>The following table summarizes the phantom share activity during the six months ended June 30, 2015 : Shares Weighted-average grant date fair value per share Outstanding at January 1, 2015 32,146 $ 16.19 Granted — — Converted/paid (7,081 ) 15.16 Forfeited — — Outstanding at June 30, 2015 25,065 $ 16.48</t>
  </si>
  <si>
    <t>WhiteWave Stock Appreciation Rights Activity</t>
  </si>
  <si>
    <t>The following table summarizes SAR activity during the six months ended June 30, 2015 : Number of SARs Weighted average exercise price Weighted average contractual life Aggregate intrinsic value SARs outstanding at January 1, 2015 263,520 $ 16.49 Granted — — Forfeited and cancelled (1) — — Exercised (125,472 ) 16.55 SARs outstanding at June 30, 2015 138,048 $ 16.43 7.42 $ 4,478,984 SARs vested and expected to vest at June 30, 2015 138,048 $ 16.43 7.42 $ 4,478,984 SARs exercisable at June 30, 2015 47,234 $ 16.35 7.43 $ 1,536,622 (1) Pursuant to the terms of the 2012 SIP, SARs that are cancelled or forfeited may be available for future grants.</t>
  </si>
  <si>
    <t>Accumulated Other Comprehensive Loss (Tables)</t>
  </si>
  <si>
    <t>Changes in Accumulated Other Comprehensive Income/(Loss)</t>
  </si>
  <si>
    <t>The changes in accumulated other comprehensive loss by component for the three months ended June 30, 2015 were as follows (net of tax): Derivative instruments (1) Defined benefit pension plan (2) Foreign currency translation adjustment Total (In thousands) Balance at April 1, 2015 $ 1,270 $ (1,819 ) $ (103,512 ) $ (104,061 ) Other comprehensive income/(loss) before reclassifications (780 ) (45 ) 16,422 15,597 Amounts reclassified from accumulated other comprehensive income/(loss) 347 (24 ) — 323 Other comprehensive income/(loss), net of tax benefit of $257 (433 ) (69 ) 16,422 15,920 Balance at June 30, 2015 $ 837 $ (1,888 ) $ (87,090 ) $ (88,141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six months ended June 30, 2015 were as follows (net of tax): Derivative instruments (1) Defined benefit pension plan (2) Foreign currency translation adjustment Total (In thousands) Balance at January 1, 2015 $ 774 $ (2,050 ) $ (59,842 ) $ (61,118 ) Other comprehensive income/(loss) before reclassifications (296 ) 210 (27,248 ) (27,334 ) Amounts reclassified from accumulated other comprehensive income/(loss) 359 (48 ) — 311 Other comprehensive income/(loss), net of tax expense of $115 63 162 (27,248 ) (27,023 ) Balance at June 30, 2015 $ 837 $ (1,888 ) $ (87,090 ) $ (88,141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June 30, 2014 were as follows (net of tax): Derivative instruments (1) Defined benefit pension plan (2) Foreign currency translation adjustment Total (In thousands) Balance at April 1, 2014 $ (327 ) $ (752 ) $ (6,636 ) $ (7,715 ) Other comprehensive income/(loss) before reclassifications (4 ) 8 (660 ) (656 ) Amounts reclassified from accumulated other comprehensive income/(loss) 206 (4 ) — 202 Other comprehensive income/(loss), net of tax expense of $106 202 4 (660 ) (454 ) Balance at June 30, 2014 $ (125 ) $ (748 ) $ (7,296 ) $ (8,169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six months ended June 30, 2014 were as follows (net of tax): Derivative instruments (1) Defined benefit pension plan (2) Foreign currency translation adjustment Total (In thousands) Balance at January 1, 2014 $ 205 $ (793 ) $ (7,852 ) $ (8,440 ) Other comprehensive income/(loss) before reclassifications (1,199 ) 53 556 (590 ) Amounts reclassified from accumulated other comprehensive income/(loss) 869 (8 ) — 861 Other comprehensive income/(loss), net of tax benefit of $197 (330 ) 45 556 271 Balance at June 30, 2014 $ (125 ) $ (748 ) $ (7,296 ) $ (8,169 ) (1) The accumulated other comprehensive loss reclassification components affect cost of goods sold.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 (Tables)</t>
  </si>
  <si>
    <t>Schedule of Net Periodic Benefit Cost</t>
  </si>
  <si>
    <t>The components of net periodic benefit cost for our pension plans for the three and six months ended June 30, 2015 and 2014 are detailed below: Three months ended June 30, Six months ended June 30, 2015 2014 2015 2014 (In thousands) Components of net periodic benefit cost: Service cost $ 444 $ 452 $ 888 $ 904 Interest cost 84 158 168 316 Expected return on plan assets (68 ) (117 ) (136 ) (234 ) Amortization: Prior service cost — 3 — 6 Unrecognized net loss 24 1 48 2 Net periodic benefit cost $ 484 $ 497 $ 968 $ 994</t>
  </si>
  <si>
    <t>Segment, Geographic, and Customer Information (Tables)</t>
  </si>
  <si>
    <t>Summarized Income Statement Amounts by Segment</t>
  </si>
  <si>
    <t>The following table presents the summarized income statement amounts by segment: Three months ended June 30, Six months ended June 30, 2015 2014 2015 2014 (In thousands) Total net sales: Americas Foods &amp; Beverages $ 639,784 $ 556,461 $ 1,280,510 $ 1,114,971 Americas Fresh Foods 151,231 153,060 290,878 299,151 Europe Foods &amp; Beverages 132,617 128,405 263,385 254,027 Total $ 923,632 $ 837,926 $ 1,834,773 $ 1,668,149 Operating income: Americas Foods &amp; Beverages $ 74,339 $ 60,000 $ 148,282 $ 126,038 Americas Fresh Foods 14,805 14,052 22,568 22,588 Europe Foods &amp; Beverages 16,744 14,013 31,108 24,410 Total reportable segment operating income $ 105,888 $ 88,065 $ 201,958 $ 173,036 Corporate and other (28,886 ) (21,290 ) (54,887 ) (52,076 ) Total operating income $ 77,002 $ 66,775 $ 147,071 $ 120,960 Other expense: Interest expense $ 13,933 $ 7,512 $ 22,600 $ 13,234 Other expense, net 988 3,548 4,787 4,356 Income before taxes $ 62,081 $ 55,715 $ 119,684 $ 103,370 Depreciation and amortization: Americas Foods &amp; Beverages $ 16,305 $ 15,518 $ 32,797 $ 30,445 Americas Fresh Foods 6,134 6,242 12,166 12,499 Europe Foods &amp; Beverages 4,795 5,677 9,237 11,349 Corporate and other 573 298 1,137 575 Total $ 27,807 $ 27,735 $ 55,337 $ 54,868</t>
  </si>
  <si>
    <t>Sales Amounts by Product Categories</t>
  </si>
  <si>
    <t>The following tables present sales amounts by product categories: Three months ended June 30, Six months ended June 30, 2015 2014 2015 2014 (In thousands) Total net sales: Americas Foods &amp; Beverages Plant-based food and beverages $ 220,933 $ 175,661 $ 427,258 $ 347,160 Coffee creamers and beverages 242,750 228,055 500,520 461,221 Premium dairy 176,101 152,745 352,732 306,590 Americas Foods &amp; Beverages net sales 639,784 556,461 1,280,510 1,114,971 Americas Fresh Foods Organic greens and produce 151,231 153,060 290,878 299,151 Americas Fresh Foods net sales 151,231 153,060 290,878 299,151 Europe Foods &amp; Beverages Plant-based food and beverages 132,617 128,405 263,385 254,027 Europe Foods &amp; Beverages net sales 132,617 128,405 263,385 254,027 Total net sales $ 923,632 $ 837,926 $ 1,834,773 $ 1,668,149</t>
  </si>
  <si>
    <t>Summarized Balance Sheet Amounts by Segment</t>
  </si>
  <si>
    <t>The following tables present assets and capital expenditures by segment: June 30, 2015 December 31, 2014 (In thousands) Assets: Americas Foods &amp; Beverages $ 2,041,751 $ 1,935,524 Americas Fresh Foods 724,044 713,211 Europe Foods &amp; Beverages 584,602 563,963 Corporate 134,966 160,143 Total $ 3,485,363 $ 3,372,841 Three months ended June 30, Six months ended June 30, 2015 2014 2015 2014 (In thousands) Capital expenditures: Americas Foods &amp; Beverages $ 31,355 $ 82,679 $ 78,086 $ 117,689 Americas Fresh Foods 8,442 4,991 14,440 8,261 Europe Foods &amp; Beverages 17,445 13,260 37,823 21,247 Corporate 115 898 243 1,658 Total $ 57,357 $ 101,828 $ 130,592 $ 148,855</t>
  </si>
  <si>
    <t>Earnings Per Share (Tables)</t>
  </si>
  <si>
    <t>Reconciliation of Numerators and Denominators Used in Computations of Both Basic and Diluted Net Income Per Share</t>
  </si>
  <si>
    <t>The following table reconciles the numerators and denominators used in the computations of both basic and diluted earnings per share: Three months ended June 30, Six months ended June 30, 2015 2014 2015 2014 (In thousands, except share and per share data) Basic earnings per share computation: Numerator: Net income $ 37,444 $ 34,407 $ 70,791 $ 66,767 Denominator: Weighted average common shares 175,317,750 173,966,917 175,007,291 173,796,646 Basic earnings per share $ 0.21 $ 0.20 $ 0.40 $ 0.38 Diluted earnings per share computation: Numerator: Net income $ 37,444 $ 34,407 $ 70,791 $ 66,767 Denominator: Weighted average common shares - basic 175,317,750 173,966,917 175,007,291 173,796,646 Stock option conversion (1) 4,236,404 3,090,807 4,095,672 2,839,542 Stock units (2) 490,247 531,498 559,341 564,442 Weighted average common shares - diluted 180,044,401 177,589,222 179,662,304 177,200,630 Diluted earnings per share $ 0.21 $ 0.19 $ 0.39 $ 0.38 (1) Anti-dilutive options excluded — 8,705 — 39,366 (2) Anti-dilutive RSUs excluded — 6,724 261 4,714</t>
  </si>
  <si>
    <t>Supplemental Guarantor Financial Information (Tables)</t>
  </si>
  <si>
    <t>Condensed Consolidating Balance Sheets</t>
  </si>
  <si>
    <t>Condensed Consolidating Balance Sheets June 30, 2015 Parent Guarantor Subsidiaries Non-Guarantor Subsidiaries Eliminations Consolidated Total (In thousands) ASSETS Current assets: Cash and cash equivalents $ — $ 2,013 $ 25,395 $ — $ 27,408 Trade receivables, net of allowance 1,633 139,989 73,021 — 214,643 Inventories — 219,164 38,997 — 258,161 Deferred income taxes 11,418 8,871 2,146 — 22,435 Income tax receivable 34,472 — 30 — 34,502 Prepaid expenses and other current assets 1,295 13,436 13,007 — 27,738 Intercompany receivables 1,086,156 472,824 — (1,558,980 ) — Total current assets 1,134,974 856,297 152,596 (1,558,980 ) 584,887 Investment in equity method investments 3,361 — 33,677 — 37,038 Investment in consolidated subsidiaries 2,026,674 422,118 — (2,448,792 ) — Property, plant, and equipment, net 7,202 846,162 204,264 — 1,057,628 Deferred income taxes 20,230 — — (20,230 ) — Identifiable intangible and other assets, net 32,101 616,751 88,418 — 737,270 Goodwill — 928,280 140,260 — 1,068,540 Total Assets $ 3,224,542 $ 3,669,608 $ 619,215 $ (4,028,002 ) $ 3,485,363 LIABILITIES AND SHAREHOLDERS' EQUITY Current liabilities: Accounts payable and accrued expenses $ 42,120 $ 309,406 $ 116,882 $ — $ 468,408 Current portion of debt and capital lease obligations 20,000 1,194 — — 21,194 Income tax payable — — 1,792 — 1,792 Intercompany payables 473,356 1,065,383 20,241 (1,558,980 ) — Total current liabilities 535,476 1,375,983 138,915 (1,558,980 ) 491,394 Long-term debt and capital lease obligations 1,513,245 20,202 — — 1,533,447 Deferred income taxes — 244,876 47,695 (20,230 ) 272,341 Other long-term liabilities 27,783 1,873 10,487 — 40,143 Total liabilities 2,076,504 1,642,934 197,097 (1,579,210 ) 2,337,325 Total shareholders' equity 1,148,038 2,026,674 422,118 (2,448,792 ) 1,148,038 Total Liabilities and Shareholders' Equity $ 3,224,542 $ 3,669,608 $ 619,215 $ (4,028,002 ) $ 3,485,363 Condensed Consolidating Balance Sheets December 31, 2014 Parent Guarantor Subsidiaries Non-Guarantor Subsidiaries Eliminations Consolidated Total (In thousands) ASSETS Current assets: Cash and cash equivalents $ — $ 524 $ 49,716 $ — $ 50,240 Trade receivables, net of allowance 317 134,352 58,023 — 192,692 Inventories — 182,770 32,899 — 215,669 Deferred income taxes 12,305 15,742 2,216 — 30,263 Income tax receivable 13,382 — 1,073 — 14,455 Prepaid expenses and other current assets 4,632 18,318 12,918 — 35,868 Intercompany receivables 1,087,095 504,442 — (1,591,537 ) — Total current assets 1,117,731 856,148 156,845 (1,591,537 ) 539,187 Investment in equity method investments — 3,000 40,160 — 43,160 Investment in consolidated subsidiaries 1,968,899 438,832 — (2,407,731 ) — Property, plant, and equipment, net 7,953 795,696 189,558 — 993,207 Deferred income taxes 20,835 — — (20,835 ) — Identifiable intangible and other assets, net 31,803 600,592 96,616 — 729,011 Goodwill — 916,482 151,794 — 1,068,276 Total Assets $ 3,147,221 $ 3,610,750 $ 634,973 $ (4,020,103 ) $ 3,372,841 LIABILITIES AND SHAREHOLDERS' EQUITY Current liabilities: Accounts payable and accrued expenses $ 41,478 $ 319,247 $ 109,039 $ — $ 469,764 Current portion of debt and capital lease obligations 20,000 1,158 — — 21,158 Income taxes payable — — 496 — 496 Intercompany payables 504,442 1,062,081 25,014 (1,591,537 ) — Total current liabilities 565,920 1,382,486 134,549 (1,591,537 ) 491,418 Long-term debt and capital lease obligations 1,475,000 20,822 — — 1,495,822 Deferred income taxes — 236,983 50,862 (20,835 ) 267,010 Other long-term liabilities 29,814 1,560 10,730 — 42,104 Total liabilities 2,070,734 1,641,851 196,141 (1,612,372 ) 2,296,354 Total shareholders' equity 1,076,487 1,968,899 438,832 (2,407,731 ) 1,076,487 Total Liabilities and Shareholders' Equity $ 3,147,221 $ 3,610,750 $ 634,973 $ (4,020,103 ) $ 3,372,841</t>
  </si>
  <si>
    <t>Condensed Consolidating Statements of Comprehensive Income (Loss)</t>
  </si>
  <si>
    <t>Condensed Consolidating Statements of Comprehensive Income Three months ended June 30, 2015 Parent Guarantor Subsidiaries Non-Guarantor Subsidiaries Eliminations Consolidated Total (In thousands) Net sales $ — $ 791,015 $ 132,617 $ — $ 923,632 Cost of goods sold — 523,639 73,835 — 597,474 Gross profit — 267,376 58,782 — 326,158 Operating expenses: Selling, distribution, and marketing — 144,343 29,968 — 174,311 General and administrative 26,131 33,889 14,825 — 74,845 Total operating expenses 26,131 178,232 44,793 — 249,156 Operating (loss) income (26,131 ) 89,144 13,989 — 77,002 Other expense (income): Interest expense 13,522 326 85 — 13,933 Other expense (income), net (46,504 ) 43,351 4,141 — 988 Total other expense (income) (32,982 ) 43,677 4,226 — 14,921 Income before income taxes and equity in earnings of subsidiaries 6,851 45,467 9,763 — 62,081 Income tax expense 3,534 16,593 2,087 — 22,214 Income before loss in equity method investments and equity in earnings of subsidiaries 3,317 28,874 7,676 — 39,867 Loss in equity method investments 205 — 2,218 — 2,423 Equity in earnings of consolidated subsidiaries 34,332 5,458 — (39,790 ) — Net income 37,444 34,332 5,458 (39,790 ) 37,444 Other comprehensive income, net of tax 15,920 15,920 16,317 (32,237 ) 15,920 Comprehensive income $ 53,364 $ 50,252 $ 21,775 $ (72,027 ) $ 53,364 Condensed Consolidating Statements of Comprehensive Income (Loss) Six months ended June 30, 2015 Parent Guarantor Subsidiaries Non-Guarantor Subsidiaries Eliminations Consolidated Total (In thousands) Net sales $ — $ 1,571,389 $ 263,384 $ — $ 1,834,773 Cost of goods sold — 1,051,644 148,397 — 1,200,041 Gross profit — 519,745 114,987 — 634,732 Operating expenses: Selling, distribution, and marketing — 282,053 60,019 — 342,072 General and administrative 50,317 66,841 28,431 — 145,589 Total operating expenses 50,317 348,894 88,450 — 487,661 Operating income (50,317 ) 170,851 26,537 — 147,071 Other expense (income): Interest expense 21,859 589 152 — 22,600 Other expense (income), net (77,018 ) 77,664 4,141 — 4,787 Total other expense (income) (55,159 ) 78,253 4,293 — 27,387 Income before income taxes and equity in earnings of subsidiaries 4,842 92,598 22,244 — 119,684 Income tax expense 3,461 33,957 4,978 — 42,396 Income before loss in equity method investments and equity in earnings of subsidiaries 1,381 58,641 17,266 — 77,288 Loss in equity method investments 339 — 6,158 — 6,497 Equity in earnings of consolidated subsidiaries 69,749 11,108 — (80,857 ) — Net income 70,791 69,749 11,108 (80,857 ) 70,791 Other comprehensive income (loss), net of tax (27,023 ) (27,023 ) (27,005 ) 54,028 (27,023 ) Comprehensive income (loss) $ 43,768 $ 42,726 $ (15,897 ) $ (26,829 ) $ 43,768</t>
  </si>
  <si>
    <t>Condensed Consolidating Statements of Cash Flows</t>
  </si>
  <si>
    <t>Condensed Consolidating Statements of Cash Flows Six months ended June 30, 2015 Parent Guarantor Subsidiaries Non-Guarantor Subsidiaries Eliminations Consolidated Total (In thousands) CASH FLOWS FROM OPERATING ACTIVITIES: Net cash provided by operating activities $ 3,939 $ 88,970 $ 13,954 $ — $ 106,863 CASH FLOWS FROM INVESTING ACTIVITIES: Investment in unconsolidated entity (701 ) — — — (701 ) Payments for acquisition, net of cash acquired of $1,530 — (38,672 ) — — (38,672 ) Proceeds from acquisition adjustments — 346 — — 346 Payments for property, plant, and equipment (586 ) (103,158 ) (36,893 ) — (140,637 ) Intercompany contributions (48,196 ) — (4,772 ) 52,968 — Proceeds from sale of fixed assets — 1,619 7,261 — 8,880 Net cash used in investing activities (49,483 ) (139,865 ) (34,404 ) 52,968 (170,784 ) CASH FLOWS FROM FINANCING ACTIVITIES: Intercompany contributions — 52,968 — (52,968 ) — Repayment of debt (10,000 ) — — — (10,000 ) Payments on capital lease obligations — (584 ) — — (584 ) Proceeds from revolver line of credit 270,345 — — — 270,345 Payments for revolver line of credit (222,100 ) — — — (222,100 ) Proceeds from exercise of stock options 3,558 — — — 3,558 Minimum tax withholding paid on behalf of employees for restricted stock units (7,565 ) — — — (7,565 ) Excess tax benefit from share-based compensation 11,345 — — — 11,345 Payment of deferred financing costs (39 ) — — — (39 ) Net cash provided by (used in) financing activities 45,544 52,384 — (52,968 ) 44,960 Effect of exchange rate changes on cash and cash equivalents — — (3,871 ) — (3,871 ) INCREASE (DECREASE) IN CASH AND CASH EQUIVALENTS — 1,489 (24,321 ) — (22,832 ) Cash and cash equivalents, beginning of period — 524 49,716 — 50,240 Cash and cash equivalents, end of period $ — $ 2,013 $ 25,395 $ — $ 27,408 Condensed Consolidating Statements of Cash Flows Six months ended June 30, 2014 Parent Guarantor Subsidiaries Non-Guarantor Subsidiaries Eliminations Consolidated Total (In thousands) CASH FLOWS FROM OPERATING ACTIVITIES: Net cash provided by (used in) operating activities $ (18,531 ) $ 106,768 $ 29,512 $ — $ 117,749 CASH FLOWS FROM INVESTING ACTIVITIES: Investment in equity method investment — — (47,285 ) — (47,285 ) Payments for acquisition, net of cash acquired of $5,638 — (603,373 ) — — (603,373 ) Payments for property, plant, and equipment (40,350 ) (80,205 ) (19,295 ) — (139,850 ) Intercompany contributions (578,517 ) — — 578,517 — Proceeds from sale of fixed assets — 122 — — 122 Net cash provided by (used in) investing activities (618,867 ) (683,456 ) (66,580 ) 578,517 (790,386 ) CASH FLOWS FROM FINANCING ACTIVITIES: Intercompany contributions — 577,129 1,388 (578,517 ) — Proceeds from the issuance of debt 500,000 — — — 500,000 Repayment of debt (10,000 ) — — — (10,000 ) Payments on capital lease obligations — (508 ) — — (508 ) Proceeds from revolver line of credit 489,850 — — — 489,850 Payments for revolver line of credit (340,060 ) — — — (340,060 ) Proceeds from exercise of stock options 1,281 — — — 1,281 Minimum tax withholding paid on behalf of employees for restricted stock units (3,491 ) — — — (3,491 ) Excess tax benefit from share-based compensation 3,196 — — — 3,196 Payment of deferred financing costs (3,378 ) — — — (3,378 ) Net cash provided by (used in) financing activities 637,398 576,621 1,388 (578,517 ) 636,890 Effect of exchange rate changes on cash and cash equivalents — — 595 — 595 DECREASE IN CASH AND CASH EQUIVALENTS — (67 ) (35,085 ) — (35,152 ) Cash and cash equivalents, beginning of period — 673 100,432 — 101,105 Cash and cash equivalents, end of period $ — $ 606 $ 65,347 $ — $ 65,953</t>
  </si>
  <si>
    <t>General - Additional Information (Detail) - USD ($) $ in Millions</t>
  </si>
  <si>
    <t>Aug. 01, 2015</t>
  </si>
  <si>
    <t>May. 29, 2015</t>
  </si>
  <si>
    <t>Jun. 09, 2016</t>
  </si>
  <si>
    <t>Jan. 05, 2014</t>
  </si>
  <si>
    <t>Zhengzhou [Member]</t>
  </si>
  <si>
    <t>Business And Basis Of Presentation [Line Items]</t>
  </si>
  <si>
    <t>Ownership percentage</t>
  </si>
  <si>
    <t>49.00%</t>
  </si>
  <si>
    <t>EIEIO, Inc [Member]</t>
  </si>
  <si>
    <t>Payments to acquire businesses</t>
  </si>
  <si>
    <t>Subsequent Event [Member] | Sequel Naturals Ltd [Member]</t>
  </si>
  <si>
    <t>100.00%</t>
  </si>
  <si>
    <t>Acquisition and Divestitures - Additional Information (Detail) - USD ($) $ in Thousands</t>
  </si>
  <si>
    <t>Oct. 31, 2014</t>
  </si>
  <si>
    <t>Jan. 02, 2014</t>
  </si>
  <si>
    <t>Dec. 31, 2013</t>
  </si>
  <si>
    <t>Acquisitions And Dispositions [Line Items]</t>
  </si>
  <si>
    <t>Intangible assets acquired</t>
  </si>
  <si>
    <t>Amortization of intangible assets</t>
  </si>
  <si>
    <t>Amortization period of intangible assets</t>
  </si>
  <si>
    <t>15 years</t>
  </si>
  <si>
    <t>Proceeds from sale of assets, net of disposal cost</t>
  </si>
  <si>
    <t>Total net sales</t>
  </si>
  <si>
    <t>Idaho Dairy Farm [Member]</t>
  </si>
  <si>
    <t>Total impairment charge</t>
  </si>
  <si>
    <t>Note receivable</t>
  </si>
  <si>
    <t>Lease termination and other related costs</t>
  </si>
  <si>
    <t>Idaho Dairy Farm [Member] | Impairment Charges [Member]</t>
  </si>
  <si>
    <t>Idaho Dairy Farm [Member] | Lease Liability [Member]</t>
  </si>
  <si>
    <t>Earthbound Farm [Member]</t>
  </si>
  <si>
    <t>Business Combination, Consideration Transferred</t>
  </si>
  <si>
    <t>Expected tax deductible amount</t>
  </si>
  <si>
    <t>Business Combination, Recognized Identifiable Assets Acquired, Goodwill, and Liabilities Assumed, Net</t>
  </si>
  <si>
    <t>Earthbound Farm [Member] | Senior Secured Credit Facility [Member]</t>
  </si>
  <si>
    <t>Borrowing of senior secured credit facilities</t>
  </si>
  <si>
    <t>So Delicious Dairy Free [Member]</t>
  </si>
  <si>
    <t>Purchase accounting adjustments</t>
  </si>
  <si>
    <t>Acquisition related costs</t>
  </si>
  <si>
    <t>Sofine Foods Bv [Member]</t>
  </si>
  <si>
    <t>Impairment of Long-Lived Assets to be Disposed of</t>
  </si>
  <si>
    <t>Acquisition and Divestitures - Schedule of Allocation of Purchase Price (Detail) - USD ($) $ in Thousands</t>
  </si>
  <si>
    <t>Liabilities assumed:</t>
  </si>
  <si>
    <t>Assets acquired:</t>
  </si>
  <si>
    <t>Other current assets</t>
  </si>
  <si>
    <t>Property, plant and equipment</t>
  </si>
  <si>
    <t>Trademarks</t>
  </si>
  <si>
    <t>Intangible assets with finite lives</t>
  </si>
  <si>
    <t>Accounts payable and other accruals</t>
  </si>
  <si>
    <t>Total identifiable net assets</t>
  </si>
  <si>
    <t>Total purchase price</t>
  </si>
  <si>
    <t>Income taxes and deferred taxes, net</t>
  </si>
  <si>
    <t>Obligations under capital leases</t>
  </si>
  <si>
    <t>Acquisition and Divestitures - Schedule of Liabilities Recorded (Detail) - Idaho Dairy Farm [Member] $ in Thousands</t>
  </si>
  <si>
    <t>Jun. 30, 2014USD ($)</t>
  </si>
  <si>
    <t>Restructuring Reserve [Roll Forward]</t>
  </si>
  <si>
    <t>Accrued charges at December 31, 2013</t>
  </si>
  <si>
    <t>Costs paid or otherwise settled</t>
  </si>
  <si>
    <t>Reversal of prior expense</t>
  </si>
  <si>
    <t>Accrued charges at June 30, 2014</t>
  </si>
  <si>
    <t>Lease Liability [Member]</t>
  </si>
  <si>
    <t>Severance and related costs [Member]</t>
  </si>
  <si>
    <t>Joint Venture with China Mengniu Dairy Company - Additional Information (Detail)</t>
  </si>
  <si>
    <t>Jan. 05, 2014CNY (¥)</t>
  </si>
  <si>
    <t>Jan. 05, 2014USD ($)</t>
  </si>
  <si>
    <t>Jun. 30, 2015USD ($)</t>
  </si>
  <si>
    <t>Jun. 30, 2015CNY (¥)</t>
  </si>
  <si>
    <t>Schedule of Equity Method Investments [Line Items]</t>
  </si>
  <si>
    <t>Cash contribution to the joint venture</t>
  </si>
  <si>
    <t>Company's stake in the joint venture</t>
  </si>
  <si>
    <t>Partner's stake in the joint venture</t>
  </si>
  <si>
    <t>51.00%</t>
  </si>
  <si>
    <t>Purchase price</t>
  </si>
  <si>
    <t>Equity of joint venture</t>
  </si>
  <si>
    <t>Due diligence, investment advisors and regulatory matters expenses</t>
  </si>
  <si>
    <t>Foreign Line of Credit [Member] | Zhengzhou [Member]</t>
  </si>
  <si>
    <t>Credit facility maximum borrowing capacity</t>
  </si>
  <si>
    <t>Percentage of the line of credit facility that the company has guaranteed</t>
  </si>
  <si>
    <t>Amount of the line of credit that the company has guaranteed</t>
  </si>
  <si>
    <t>Amount outstanding on the line of credit</t>
  </si>
  <si>
    <t>Inventories - Inventories (Detail) - USD ($) $ in Thousands</t>
  </si>
  <si>
    <t>Raw materials and supplies</t>
  </si>
  <si>
    <t>Finished goods</t>
  </si>
  <si>
    <t>Goodwill and Intangible Assets - Changes in Carrying Amount of Goodwill (Detail) $ in Thousands</t>
  </si>
  <si>
    <t>Goodwill [Roll Forward]</t>
  </si>
  <si>
    <t>December 31, 2014</t>
  </si>
  <si>
    <t>Acquisition</t>
  </si>
  <si>
    <t>Purchase price adjustment</t>
  </si>
  <si>
    <t>Foreign currency translation</t>
  </si>
  <si>
    <t>June 30, 2015</t>
  </si>
  <si>
    <t>Americas Foods and Beverages [Member]</t>
  </si>
  <si>
    <t>Americas Fresh Foods [Member]</t>
  </si>
  <si>
    <t>Europe Foods and Beverages [Member]</t>
  </si>
  <si>
    <t>Goodwill and Intangible Assets - Net Intangible Assets Other Than Goodwill (Detail) - USD ($) $ in Thousands</t>
  </si>
  <si>
    <t>Finite-Lived Intangible Assets, Net [Abstract]</t>
  </si>
  <si>
    <t>Intangible assets with finite lives, Gross carrying amount</t>
  </si>
  <si>
    <t>Intangible assets with finite lives, Accumulated amortization</t>
  </si>
  <si>
    <t>Intangible assets with finite lives, Net carrying amount</t>
  </si>
  <si>
    <t>Customer-related and other [Member]</t>
  </si>
  <si>
    <t>Supplier relationships [Member]</t>
  </si>
  <si>
    <t>Non-compete agreements [Member]</t>
  </si>
  <si>
    <t>Trademarks [Member]</t>
  </si>
  <si>
    <t>Indefinite-Lived Intangible Assets (Excluding Goodwill) [Abstract]</t>
  </si>
  <si>
    <t>Intangible assets with indefinite lives, Net carrying amount</t>
  </si>
  <si>
    <t>Goodwill and Intangible Assets - Additional Information (Detail) - USD ($) $ in Millions</t>
  </si>
  <si>
    <t>Amortization expense on finite-lived intangible assets</t>
  </si>
  <si>
    <t>Goodwill and Intangible Assets - Estimated Aggregate Finite-Lived Intangible Asset Amortization Expense (Detail) $ in Millions</t>
  </si>
  <si>
    <t>Income Taxes - Additional Information (Detail)</t>
  </si>
  <si>
    <t>Effective Income Tax Rate</t>
  </si>
  <si>
    <t>35.80%</t>
  </si>
  <si>
    <t>37.30%</t>
  </si>
  <si>
    <t>35.40%</t>
  </si>
  <si>
    <t>34.90%</t>
  </si>
  <si>
    <t>Debt and Capital Lease Obligations - Summary of Outstanding Debt and Capital Lease Obligation (Detail) - USD ($) $ in Thousands</t>
  </si>
  <si>
    <t>Debt Instrument [Line Items]</t>
  </si>
  <si>
    <t>Weighted average interest rate</t>
  </si>
  <si>
    <t>2.12%</t>
  </si>
  <si>
    <t>2.11%</t>
  </si>
  <si>
    <t>Interest rate</t>
  </si>
  <si>
    <t>5.375%</t>
  </si>
  <si>
    <t>Capital lease obligations</t>
  </si>
  <si>
    <t>Less current portion</t>
  </si>
  <si>
    <t>Senior Unsecured Notes [Member]</t>
  </si>
  <si>
    <t>Long-term debt</t>
  </si>
  <si>
    <t>Senior Secured Credit Facility [Member]</t>
  </si>
  <si>
    <t>Debt and Capital Lease Obligations - Senior Secured Credit Facilities (Narrative) (Details) - USD ($)</t>
  </si>
  <si>
    <t>Aug. 29, 2014</t>
  </si>
  <si>
    <t>Oct. 12, 2012</t>
  </si>
  <si>
    <t>Financing costs</t>
  </si>
  <si>
    <t>Write off of Deferred Debt Issuance Cost</t>
  </si>
  <si>
    <t>Deferred Finance Costs, Gross</t>
  </si>
  <si>
    <t>Amended Senior Credit Facility Agreement [Member]</t>
  </si>
  <si>
    <t>Revolving Credit Facility [Member]</t>
  </si>
  <si>
    <t>Term of debt facility</t>
  </si>
  <si>
    <t>5 years</t>
  </si>
  <si>
    <t>Aggregate principal amount of senior secured credit facilities</t>
  </si>
  <si>
    <t>Outstanding borrowings</t>
  </si>
  <si>
    <t>Letter of Credit [Member]</t>
  </si>
  <si>
    <t>Term Loan A-1 [Member]</t>
  </si>
  <si>
    <t>Incremental borrowing rate over LIBOR</t>
  </si>
  <si>
    <t>1.75%</t>
  </si>
  <si>
    <t>Term Loan A-2 [Member]</t>
  </si>
  <si>
    <t>7 years</t>
  </si>
  <si>
    <t>2.00%</t>
  </si>
  <si>
    <t>Term Loan A-3 [Member]</t>
  </si>
  <si>
    <t>Debt issued</t>
  </si>
  <si>
    <t>Capitalized financing fees</t>
  </si>
  <si>
    <t>Accordion Feature [Member]</t>
  </si>
  <si>
    <t>Additional borrowings capacity</t>
  </si>
  <si>
    <t>Swing Line Loan Facility [Member]</t>
  </si>
  <si>
    <t>Term Loan [Member]</t>
  </si>
  <si>
    <t>Debt and Capital Lease Obligations - Alpro Revolving Credit Facility (Narrative) (Details) € in Millions</t>
  </si>
  <si>
    <t>Jun. 30, 2015EUR (€)</t>
  </si>
  <si>
    <t>Jun. 28, 2015EUR (€)</t>
  </si>
  <si>
    <t>Jun. 28, 2015USD ($)</t>
  </si>
  <si>
    <t>Oct. 12, 2012USD ($)</t>
  </si>
  <si>
    <t>Revolving Credit Facility [Member] | Alpro [Member]</t>
  </si>
  <si>
    <t>Letter of Credit [Member] | Alpro [Member]</t>
  </si>
  <si>
    <t>Debt and Capital Lease Obligations - Senior Unsecured Notes and Capital Lease Obligations (Narrative) (Details) - USD ($)</t>
  </si>
  <si>
    <t>Sep. 17, 2014</t>
  </si>
  <si>
    <t>Senior Notes [Member] | Senior Notes Due 2022 [Member]</t>
  </si>
  <si>
    <t>Capital lease expiration date</t>
  </si>
  <si>
    <t>Minimum [Member] | Earthbound Farm [Member]</t>
  </si>
  <si>
    <t>Interest rate on capital lease arrangements</t>
  </si>
  <si>
    <t>3.10%</t>
  </si>
  <si>
    <t>Maximum [Member] | Earthbound Farm [Member]</t>
  </si>
  <si>
    <t>8.00%</t>
  </si>
  <si>
    <t>Derivative Financial Instruments and Fair Value Measurement - Additional Information (Detail) - USD ($) $ in Thousands</t>
  </si>
  <si>
    <t>12 Months Ended</t>
  </si>
  <si>
    <t>Derivative [Line Items]</t>
  </si>
  <si>
    <t>Gains (losses) on derivative contracts</t>
  </si>
  <si>
    <t>Term of purchase commitment, minimum</t>
  </si>
  <si>
    <t>1 month</t>
  </si>
  <si>
    <t>Term of purchase commitment, maximum</t>
  </si>
  <si>
    <t>1 year</t>
  </si>
  <si>
    <t>Derivative Instruments Not Designated as Hedging Instruments, Gain</t>
  </si>
  <si>
    <t>Foreign currency contract hedging activity to be reclassified within next 12 months</t>
  </si>
  <si>
    <t>Net Sales [Member]</t>
  </si>
  <si>
    <t>Percentage of international operations</t>
  </si>
  <si>
    <t>18.80%</t>
  </si>
  <si>
    <t>20.00%</t>
  </si>
  <si>
    <t>International [Member] | Long Lived Assets [Member]</t>
  </si>
  <si>
    <t>19.30%</t>
  </si>
  <si>
    <t>18.60%</t>
  </si>
  <si>
    <t>Interest rate swap contracts [Member]</t>
  </si>
  <si>
    <t>Interest rate swaps value</t>
  </si>
  <si>
    <t>Interest rate swaps maturity date</t>
  </si>
  <si>
    <t>Mar. 31,
		2017</t>
  </si>
  <si>
    <t>Interest rate swap contracts [Member] | Dean Foods Net Investment [Member]</t>
  </si>
  <si>
    <t>Derivative Financial Instruments and Fair Value Measurement - Summary of Interest Rate Swap Agreements (Detail) - Jun. 30, 2015 - Interest rate swap contracts [Member] - USD ($) $ in Thousands</t>
  </si>
  <si>
    <t>Fixed Interest Rates, Low</t>
  </si>
  <si>
    <t>2.75%</t>
  </si>
  <si>
    <t>Fixed Interest Rates, High</t>
  </si>
  <si>
    <t>3.19%</t>
  </si>
  <si>
    <t>Expiration Date</t>
  </si>
  <si>
    <t>Notional Amount</t>
  </si>
  <si>
    <t>Derivative Financial Instruments and Fair Value Measurement - Derivatives Recorded at Fair Value in Consolidated Balance Sheets (Detail) - USD ($) $ in Thousands</t>
  </si>
  <si>
    <t>Derivatives, Fair Value [Line Items]</t>
  </si>
  <si>
    <t>Derivative assets</t>
  </si>
  <si>
    <t>Derivative liabilities</t>
  </si>
  <si>
    <t>Current [Member] | Foreign Exchange Contracts [Member] | Designated as Hedging Instrument [Member]</t>
  </si>
  <si>
    <t>Current [Member] | Commodities contracts [Member] | Not Designated as Hedging Instrument [Member]</t>
  </si>
  <si>
    <t>Current [Member] | Interest rate swap contracts [Member] | Not Designated as Hedging Instrument [Member]</t>
  </si>
  <si>
    <t>Non Current [Member] | Interest rate swap contracts [Member] | Not Designated as Hedging Instrument [Member]</t>
  </si>
  <si>
    <t>Derivative Financial Instruments and Fair Value Measurement - Gains and Losses on Derivatives Designated as Cash Flow Hedges (Detail) - USD ($) $ in Thousands</t>
  </si>
  <si>
    <t>Losses on foreign currency contracts</t>
  </si>
  <si>
    <t>(Gains)/losses on commodities contracts</t>
  </si>
  <si>
    <t>Derivative Financial Instruments and Fair Value Measurement - Summary of Derivatives Assets and Liabilities Measured at Fair Value on Recurring Basis (Detail) - USD ($) $ in Thousands</t>
  </si>
  <si>
    <t>Assets:</t>
  </si>
  <si>
    <t>Cash equivalents</t>
  </si>
  <si>
    <t>Assets</t>
  </si>
  <si>
    <t>Liabilities:</t>
  </si>
  <si>
    <t>Senior unsecured notes</t>
  </si>
  <si>
    <t>Liabilities</t>
  </si>
  <si>
    <t>Supplemental Executive Retirement Plan [Member]</t>
  </si>
  <si>
    <t>Investments</t>
  </si>
  <si>
    <t>Deferred Compensation Plan [Member]</t>
  </si>
  <si>
    <t>Commodities contracts [Member]</t>
  </si>
  <si>
    <t>Foreign Exchange Contracts [Member]</t>
  </si>
  <si>
    <t>Level 1 [Member]</t>
  </si>
  <si>
    <t>Level 1 [Member] | Supplemental Executive Retirement Plan [Member]</t>
  </si>
  <si>
    <t>Level 1 [Member] | Deferred Compensation Plan [Member]</t>
  </si>
  <si>
    <t>Level 1 [Member] | Commodities contracts [Member]</t>
  </si>
  <si>
    <t>Level 1 [Member] | Foreign Exchange Contracts [Member]</t>
  </si>
  <si>
    <t>Level 1 [Member] | Interest rate swap contracts [Member]</t>
  </si>
  <si>
    <t>Level 2 [Member]</t>
  </si>
  <si>
    <t>Level 2 [Member] | Supplemental Executive Retirement Plan [Member]</t>
  </si>
  <si>
    <t>Level 2 [Member] | Deferred Compensation Plan [Member]</t>
  </si>
  <si>
    <t>Level 2 [Member] | Commodities contracts [Member]</t>
  </si>
  <si>
    <t>Level 2 [Member] | Foreign Exchange Contracts [Member]</t>
  </si>
  <si>
    <t>Level 2 [Member] | Interest rate swap contracts [Member]</t>
  </si>
  <si>
    <t>Level 3 [Member]</t>
  </si>
  <si>
    <t>Level 3 [Member] | Supplemental Executive Retirement Plan [Member]</t>
  </si>
  <si>
    <t>Level 3 [Member] | Deferred Compensation Plan [Member]</t>
  </si>
  <si>
    <t>Level 3 [Member] | Commodities contracts [Member]</t>
  </si>
  <si>
    <t>Level 3 [Member] | Foreign Exchange Contracts [Member]</t>
  </si>
  <si>
    <t>Level 3 [Member] | Interest rate swap contracts [Member]</t>
  </si>
  <si>
    <t>Share-Based Compensation - Additional Information (Detail) $ in Thousands</t>
  </si>
  <si>
    <t>Jun. 30, 2015USD ($)shares</t>
  </si>
  <si>
    <t>Jun. 30, 2015USD ($)yrshares</t>
  </si>
  <si>
    <t>Dec. 31, 2014USD ($)</t>
  </si>
  <si>
    <t>Share-based Compensation Arrangement by Share-based Payment Award [Line Items]</t>
  </si>
  <si>
    <t>Share-based Compensation</t>
  </si>
  <si>
    <t>Employee Stock Option [Member]</t>
  </si>
  <si>
    <t>Look back period of stock price volatility</t>
  </si>
  <si>
    <t>6 years</t>
  </si>
  <si>
    <t>Cash received from stock option exercises</t>
  </si>
  <si>
    <t>Total unrecognized stock option expense</t>
  </si>
  <si>
    <t>Unrecognized compensation expense expected to be recognized period, years</t>
  </si>
  <si>
    <t>1 year 3 months 15 days</t>
  </si>
  <si>
    <t>Restricted Stock Units (RSUs) [Member]</t>
  </si>
  <si>
    <t>1 year 5 months 1 day</t>
  </si>
  <si>
    <t>Stock units vesting period</t>
  </si>
  <si>
    <t>3 years</t>
  </si>
  <si>
    <t>Phantom Shares [Member]</t>
  </si>
  <si>
    <t>Deferred Compensation Share-based Arrangements, Liability, Current and Noncurrent</t>
  </si>
  <si>
    <t>Share based compensation, cash settlement</t>
  </si>
  <si>
    <t>Phantom Shares [Member] | Parent Company [Member]</t>
  </si>
  <si>
    <t>Stock Appreciation Rights (SARs) [Member]</t>
  </si>
  <si>
    <t>Performance Shares [Member]</t>
  </si>
  <si>
    <t>1 year 10 months 21 days</t>
  </si>
  <si>
    <t>Allocated Share-based Compensation Expense, Expected Payout Percentage</t>
  </si>
  <si>
    <t>180.00%</t>
  </si>
  <si>
    <t>2012 Stock Incentive Plan [Member]</t>
  </si>
  <si>
    <t>Percentage of award vesting on the first anniversary of the grant date</t>
  </si>
  <si>
    <t>33.33%</t>
  </si>
  <si>
    <t>Percentage of award vesting on the second anniversary of the grant date</t>
  </si>
  <si>
    <t>Percentage of award vesting on the third anniversary of the grant date</t>
  </si>
  <si>
    <t>Service period after reaching the age of 55</t>
  </si>
  <si>
    <t>10 years</t>
  </si>
  <si>
    <t>Age Requirement For Vesting Provision After Service Period | yr</t>
  </si>
  <si>
    <t>2012 Stock Incentive Plan [Member] | Common Stock - Class A [Member]</t>
  </si>
  <si>
    <t>Shares reserved for issuance | shares</t>
  </si>
  <si>
    <t>Minimum [Member] | Employee Stock Option [Member]</t>
  </si>
  <si>
    <t>Duration of U.S. Treasury Yields use to Calculate Average Implied Yield</t>
  </si>
  <si>
    <t>Maximum [Member] | Employee Stock Option [Member]</t>
  </si>
  <si>
    <t>Former Parent [Member] | Minimum [Member] | Performance Shares [Member]</t>
  </si>
  <si>
    <t>Payout Range Cash Performance Units</t>
  </si>
  <si>
    <t>0.00%</t>
  </si>
  <si>
    <t>Former Parent [Member] | Maximum [Member] | Performance Shares [Member]</t>
  </si>
  <si>
    <t>200.00%</t>
  </si>
  <si>
    <t>Vesting Tranche 1 [Member] | Performance Shares [Member]</t>
  </si>
  <si>
    <t>Allocated Share-based Compensation Expense, Percentage of Award Recognized</t>
  </si>
  <si>
    <t>Vesting Tranche 2 [Member] | Performance Shares [Member]</t>
  </si>
  <si>
    <t>2 years</t>
  </si>
  <si>
    <t>50.00%</t>
  </si>
  <si>
    <t>Vesting Tranche 3 [Member] | Performance Shares [Member]</t>
  </si>
  <si>
    <t>33.30%</t>
  </si>
  <si>
    <t>Share-Based Compensation - Summary of Share-Based Compensation Expense (Detail) - USD ($) $ in Thousands</t>
  </si>
  <si>
    <t>Share-based compensation expense:</t>
  </si>
  <si>
    <t>Share-Based Compensation - Weighted Average Assumptions Used to Estimate Fair Value of WhiteWave Stock Options Grants Issued (Detail) - WhiteWave Foods [Member] - Employee Stock Option [Member]</t>
  </si>
  <si>
    <t>Expected volatility minimum</t>
  </si>
  <si>
    <t>28.00%</t>
  </si>
  <si>
    <t>Expected volatility maximum</t>
  </si>
  <si>
    <t>29.00%</t>
  </si>
  <si>
    <t>Expected dividend yield</t>
  </si>
  <si>
    <t>Expected option term</t>
  </si>
  <si>
    <t>Risk-free rate of return minimum</t>
  </si>
  <si>
    <t>1.45%</t>
  </si>
  <si>
    <t>1.82%</t>
  </si>
  <si>
    <t>Risk-free rate of return maximum</t>
  </si>
  <si>
    <t>1.79%</t>
  </si>
  <si>
    <t>2.10%</t>
  </si>
  <si>
    <t>Forfeiture rate</t>
  </si>
  <si>
    <t>Share-Based Compensation - Summary of WhiteWave Foods Stock Option Activity (Detail) - Jun. 30, 2015 - USD ($)</t>
  </si>
  <si>
    <t>Share-based Compensation Arrangement by Share-based Payment Award, Options, Outstanding [Roll Forward]</t>
  </si>
  <si>
    <t>Options outstanding at January 1, 2015 (in shares)</t>
  </si>
  <si>
    <t>Granted (in shares)</t>
  </si>
  <si>
    <t>Forfeited, canceled and expired (in shares)</t>
  </si>
  <si>
    <t>Exercised (in shares)</t>
  </si>
  <si>
    <t>Options outstanding at March 31, 2015 (in shares)</t>
  </si>
  <si>
    <t>Options vested and expected to vest at June 30, 2015 (in shares)</t>
  </si>
  <si>
    <t>Share-based Compensation Arrangement by Share-based Payment Award, Options, Outstanding, Weighted Average Exercise Price [Abstract]</t>
  </si>
  <si>
    <t>Options outstanding at January 1, 2015 (in dollars per share)</t>
  </si>
  <si>
    <t>Granted (in dollars per share)</t>
  </si>
  <si>
    <t>Forfeited, canceled and expired (in dollars per share)</t>
  </si>
  <si>
    <t>Exercised (in dollars per share)</t>
  </si>
  <si>
    <t>Options outstanding at June 30, 2015 (in dollars per share)</t>
  </si>
  <si>
    <t>Options vested and expected to vest at June 30, 2015 (in dollars per share)</t>
  </si>
  <si>
    <t>Options exercisable at March 31, 2015 (in dollars per share)</t>
  </si>
  <si>
    <t>Share Based Compensation Arrangement By Share Based Payment Award Options Outstanding Weighted Average Remaining Contractual Term [Abstract]</t>
  </si>
  <si>
    <t>Options outstanding at June 30, 2015 (Weighted average contractual life)</t>
  </si>
  <si>
    <t>6 years 2 months 27 days</t>
  </si>
  <si>
    <t>Options vested and expected to vest at June 30, 2015 (Weighted average contractual life)</t>
  </si>
  <si>
    <t>Options exercisable at June 30, 2015 (Weighted average contractual life)</t>
  </si>
  <si>
    <t>5 years 6 months 18 days</t>
  </si>
  <si>
    <t>Share Based Compensation Arrangement By Share Based Payment Award Options Aggregate Intrinsic Value [Abstract]</t>
  </si>
  <si>
    <t>Options outstanding at June 30, 2015 (Aggregate intrinsic value)</t>
  </si>
  <si>
    <t>Options vested and expected to vest at June 30, 2015 (Aggregate intrinsic value)</t>
  </si>
  <si>
    <t>Options exercisable at June 30, 2015 (Aggregate intrinsic value)</t>
  </si>
  <si>
    <t>Share-Based Compensation - Summary of WhiteWave Restricted Stock Unit Activity (Detail) - Jun. 30, 2015 - Restricted Stock Units (RSUs) [Member] - $ / shares</t>
  </si>
  <si>
    <t>Share-based Compensation Arrangement by Share-based Payment Award, Equity Instruments Other than Options, Nonvested, Number of Shares [Roll Forward]</t>
  </si>
  <si>
    <t>Outstanding beginning balance (in shares)</t>
  </si>
  <si>
    <t>RSUs issued (in shares)</t>
  </si>
  <si>
    <t>Shares issued upon vesting of RSUs (in shares)</t>
  </si>
  <si>
    <t>RSUs cancelled or forfeited (in shares)</t>
  </si>
  <si>
    <t>Outstanding ending balance (in shares)</t>
  </si>
  <si>
    <t>Weighted average grant date fair value per share (in dollars per share)</t>
  </si>
  <si>
    <t>Share-Based Compensation - Schedule of PSU Activity (Details) - Jun. 30, 2015 - Performance Shares [Member] - $ / shares</t>
  </si>
  <si>
    <t>PSUs issued (in shares)</t>
  </si>
  <si>
    <t>Shares issued upon vesting of PSUs (in shares)</t>
  </si>
  <si>
    <t>PSUs cancelled or forfeited (in shares)</t>
  </si>
  <si>
    <t>Share-based Compensation Arrangement by Share-based Payment Award, Equity Instruments Other than Options, Additional Disclosures [Abstract]</t>
  </si>
  <si>
    <t>Share-Based Compensation - Summary of WhiteWave Phantom Share Activity (Detail) - 6 months ended Jun. 30, 2015 - Phantom Shares [Member] - $ / shares</t>
  </si>
  <si>
    <t>Converted/paid (in shares)</t>
  </si>
  <si>
    <t>Forfeited and canceled (in shares)</t>
  </si>
  <si>
    <t>Share-based Compensation Arrangement by Share-based Payment Award, Equity Instruments Other than Options, Nonvested, Weighted Average Grant Date Fair Value [Abstract]</t>
  </si>
  <si>
    <t>Outstanding Weighted average exercise price, beginning balance (in dollars per share)</t>
  </si>
  <si>
    <t>Granted, Weighted average exercise price (in dollars per share)</t>
  </si>
  <si>
    <t>Converted/paid, Weighted average exercise price (in dollars per share)</t>
  </si>
  <si>
    <t>Forfeited, Weighted average exercise price (in dollars per share)</t>
  </si>
  <si>
    <t>Outstanding, Weighted average exercise price, ending balance (in dollars per share)</t>
  </si>
  <si>
    <t>Share-Based Compensation - WhiteWave Stock Appreciation Rights Activity (Detail) - Jun. 30, 2015 - Stock Appreciation Rights (SARs) [Member] - USD ($)</t>
  </si>
  <si>
    <t>SARs vested and expected to vest (in shares)</t>
  </si>
  <si>
    <t>SARs exercisable, ending balance (in shares)</t>
  </si>
  <si>
    <t>Share-based Compensation Arrangement by Share-based Payment Award, Options, Nonvested, Weighted Average Grant Date Fair Value [Abstract]</t>
  </si>
  <si>
    <t>Forfeited and canceled, Weighted average exercise price (in dollars per share)</t>
  </si>
  <si>
    <t>Exercised, Weighted average exercise price (in dollars per share)</t>
  </si>
  <si>
    <t>SARs vested and expected to vest, Weighted average exercise price (in dollars per share)</t>
  </si>
  <si>
    <t>SARs exercisable, Weighted average exercise price (in dollars per share)</t>
  </si>
  <si>
    <t>SARs outstanding, Weighted average contractual life</t>
  </si>
  <si>
    <t>7 years 5 months 1 day</t>
  </si>
  <si>
    <t>SARs vested and expected to vest, Weighted average contractual life</t>
  </si>
  <si>
    <t>SARs exercisable, Weighted average contractual life</t>
  </si>
  <si>
    <t>7 years 5 months 5 days</t>
  </si>
  <si>
    <t>Share-based Compensation Arrangement by Share-based Payment Award, Equity Instruments Other than Options, Aggregate Intrinsic Value [Abstract]</t>
  </si>
  <si>
    <t>SARs outstanding, Aggregate intrinsic value</t>
  </si>
  <si>
    <t>SARs vested and expected to vest, Aggregate intrinsic value</t>
  </si>
  <si>
    <t>SARs exercisable, Aggregate intrinsic value</t>
  </si>
  <si>
    <t>Accumulated Other Comprehensive Loss - Changes in Accumulated Other Comprehensive Loss (Detail) - USD ($) $ in Thousands</t>
  </si>
  <si>
    <t>AOCI Attributable to Parent, Net of Tax [Roll Forward]</t>
  </si>
  <si>
    <t>Balance, Beginning</t>
  </si>
  <si>
    <t>Other comprehensive income/(loss) before reclassifications</t>
  </si>
  <si>
    <t>Amounts reclassified from accumulated other comprehensive income/(loss)</t>
  </si>
  <si>
    <t>Other comprehensive income/(loss), tax expense (benefit)</t>
  </si>
  <si>
    <t>Balance, Ending</t>
  </si>
  <si>
    <t>Derivative instruments [Member]</t>
  </si>
  <si>
    <t>Minimum pension liability adjustment [Member]</t>
  </si>
  <si>
    <t>Foreign currency translation adjustment [Member]</t>
  </si>
  <si>
    <t>Employee Retirement Plans - Additional Information (Detail)</t>
  </si>
  <si>
    <t>Jun. 30, 2015MultiEmployerPensionPlan</t>
  </si>
  <si>
    <t>Number of multiemployer pension plans</t>
  </si>
  <si>
    <t>Employee Retirement Plans - Schedule of Net Periodic Benefit Cost (Detail) - Defined Benefit Pension Plan [Member] - USD ($) $ in Thousands</t>
  </si>
  <si>
    <t>Components of net periodic benefit cost:</t>
  </si>
  <si>
    <t>Service cost</t>
  </si>
  <si>
    <t>Interest cost</t>
  </si>
  <si>
    <t>Expected return on plan assets</t>
  </si>
  <si>
    <t>Prior service cost</t>
  </si>
  <si>
    <t>Unrecognized net loss</t>
  </si>
  <si>
    <t>Net periodic benefit cost</t>
  </si>
  <si>
    <t>Commitments and Contingencies - Additional Information (Detail) - USD ($) $ in Millions</t>
  </si>
  <si>
    <t>Contingencies And Commitments [Line Items]</t>
  </si>
  <si>
    <t>Rent expense</t>
  </si>
  <si>
    <t>Minimum [Member]</t>
  </si>
  <si>
    <t>Lease term</t>
  </si>
  <si>
    <t>Maximum [Member]</t>
  </si>
  <si>
    <t>20 years</t>
  </si>
  <si>
    <t>Segment, Geographic and Customer Information - Additional Information (Detail)</t>
  </si>
  <si>
    <t>Jun. 30, 2015PlantSegmentFacility</t>
  </si>
  <si>
    <t>Segment Reporting Information [Line Items]</t>
  </si>
  <si>
    <t>Number of Reportable Segments | Segment</t>
  </si>
  <si>
    <t>Segment Geographical North America [Member]</t>
  </si>
  <si>
    <t>Number Of Strategic Co Packers | Facility</t>
  </si>
  <si>
    <t>Segment Geographical Europe [Member]</t>
  </si>
  <si>
    <t>Number Of Manufacturing Plants</t>
  </si>
  <si>
    <t>Sales [Member]</t>
  </si>
  <si>
    <t>Concentration Risk, Percentage</t>
  </si>
  <si>
    <t>Sales [Member] | North America [Member]</t>
  </si>
  <si>
    <t>13.20%</t>
  </si>
  <si>
    <t>12.70%</t>
  </si>
  <si>
    <t>13.80%</t>
  </si>
  <si>
    <t>13.60%</t>
  </si>
  <si>
    <t>Segment, Geographic and Customer Information - Summarized Income Statement Amounts by Segment (Detail) - USD ($) $ in Thousands</t>
  </si>
  <si>
    <t>Total net sales:</t>
  </si>
  <si>
    <t>Operating income:</t>
  </si>
  <si>
    <t>Total operating income</t>
  </si>
  <si>
    <t>Income before taxes</t>
  </si>
  <si>
    <t>Depreciation and amortization:</t>
  </si>
  <si>
    <t>Operating Segments [Member]</t>
  </si>
  <si>
    <t>Operating Segments [Member] | Americas Foods and Beverages [Member]</t>
  </si>
  <si>
    <t>Operating Segments [Member] | Americas Fresh Foods [Member]</t>
  </si>
  <si>
    <t>Operating Segments [Member] | Europe Foods and Beverages [Member]</t>
  </si>
  <si>
    <t>Corporate [Member]</t>
  </si>
  <si>
    <t>Segment, Geographic and Customer Information - Sales Amounts by Product Categories (Detail) - USD ($) $ in Thousands</t>
  </si>
  <si>
    <t>Plantbased Food And Beverages [Member] | Americas Foods and Beverages [Member]</t>
  </si>
  <si>
    <t>Coffee Creamers And Beverages [Member] | Americas Foods and Beverages [Member]</t>
  </si>
  <si>
    <t>Premium Dairy [Member] | Americas Foods and Beverages [Member]</t>
  </si>
  <si>
    <t>Organic Salads, Fruits, and Vegetables [Member] | Americas Fresh Foods [Member]</t>
  </si>
  <si>
    <t>Segment, Geographic and Customer Information - Summarized Balance Sheet Amounts by Segment (Detail) - USD ($) $ in Thousands</t>
  </si>
  <si>
    <t>Capital expenditures:</t>
  </si>
  <si>
    <t>Capital expenditures</t>
  </si>
  <si>
    <t>Earnings Per Share - Reconciliation of Numerators and Denominators Used in Computations of Both Basic and Diluted Net Income Per Share (Detail) - USD ($) $ / shares in Units, $ in Thousands</t>
  </si>
  <si>
    <t>Basic earnings per share computation:</t>
  </si>
  <si>
    <t>Weighted average common shares - basic (in shares)</t>
  </si>
  <si>
    <t>Basic earnings per share (in dollars per share)</t>
  </si>
  <si>
    <t>Diluted earnings per share computation:</t>
  </si>
  <si>
    <t>Weighted average common shares - diluted (in shares)</t>
  </si>
  <si>
    <t>Diluted earnings per share (in dollars per share)</t>
  </si>
  <si>
    <t>Equity Option [Member]</t>
  </si>
  <si>
    <t>Antidilutive Securities Excluded from Computation of Earnings Per Share, Amount ( in shares)</t>
  </si>
  <si>
    <t>Stock option conversion and Stock units (in shares)</t>
  </si>
  <si>
    <t>Stock Units [Member]</t>
  </si>
  <si>
    <t>Supplemental Guarantor Financial Information - Condensed Consolidated Balance Sheet (Detail) - USD ($) $ in Thousands</t>
  </si>
  <si>
    <t>Intercompany Receivable, Net, Current</t>
  </si>
  <si>
    <t>Investment in consolidated subsidiaries</t>
  </si>
  <si>
    <t>Intercompany payables</t>
  </si>
  <si>
    <t>Consolidation, Eliminations [Member]</t>
  </si>
  <si>
    <t>Parent Company [Member] | Operating Segments [Member]</t>
  </si>
  <si>
    <t>Guarantor Subsidiaries [Member] | Operating Segments [Member]</t>
  </si>
  <si>
    <t>Non-Guarantor Subsidiaries [Member] | Operating Segments [Member]</t>
  </si>
  <si>
    <t>Supplemental Guarantor Financial Information - Condensed Consolidated Statements of Comprehensive Income (Loss) (Details) - USD ($) $ in Thousands</t>
  </si>
  <si>
    <t>Condensed Financial Statements, Captions [Line Items]</t>
  </si>
  <si>
    <t>Other expense (income):</t>
  </si>
  <si>
    <t>Other expense (income), net</t>
  </si>
  <si>
    <t>Income before loss in equity method investments and equity in earnings of subsidiaries</t>
  </si>
  <si>
    <t>Equity in earnings of consolidated subsidiaries</t>
  </si>
  <si>
    <t>Supplemental Guarantor Financial Information - Condensed Consolidated Statements of Cash Flows (Details) - USD ($) $ in Thousands</t>
  </si>
  <si>
    <t>Net cash (used in) provided by operating activities</t>
  </si>
  <si>
    <t>Payments for acquisition, net of cash acquired</t>
  </si>
  <si>
    <t>Investment in equity method investment</t>
  </si>
  <si>
    <t>Intercompany contributions</t>
  </si>
  <si>
    <t>Subsequent Events (Details) - Subsequent Event [Member] - USD ($) $ in Millions</t>
  </si>
  <si>
    <t>Aug. 07, 2015</t>
  </si>
  <si>
    <t>Sequel Naturals Ltd [Member]</t>
  </si>
  <si>
    <t>Subsequent Event [Line Items]</t>
  </si>
  <si>
    <t>Wallaby Yogurt Company, Inc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55365</v>
      </c>
    </row>
    <row r="12" spans="1:3">
      <c t="s" s="4" r="A12">
        <v>19</v>
      </c>
      <c t="s" s="4" r="B12">
        <v>20</v>
      </c>
    </row>
    <row r="13" spans="1:3">
      <c t="s" s="4" r="A13">
        <v>21</v>
      </c>
      <c t="s" s="4" r="B13">
        <v>22</v>
      </c>
    </row>
    <row r="14" spans="1:3">
      <c t="s" s="4" r="A14">
        <v>23</v>
      </c>
      <c t="n" s="5" r="C14">
        <v>175759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9</v>
      </c>
      <c t="s" s="2" r="B1">
        <v>1</v>
      </c>
    </row>
    <row r="2" spans="1:2">
      <c t="s" s="2" r="B2">
        <v>2</v>
      </c>
    </row>
    <row r="3" spans="1:2">
      <c t="s" s="3" r="A3">
        <v>175</v>
      </c>
    </row>
    <row r="4" spans="1:2">
      <c t="s" s="4" r="A4">
        <v>29</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27408</v>
      </c>
      <c t="n" s="7" r="C3">
        <v>50240</v>
      </c>
    </row>
    <row r="4" spans="1:3">
      <c t="s" s="4" r="A4">
        <v>28</v>
      </c>
      <c t="n" s="5" r="B4">
        <v>214643</v>
      </c>
      <c t="n" s="5" r="C4">
        <v>192692</v>
      </c>
    </row>
    <row r="5" spans="1:3">
      <c t="s" s="4" r="A5">
        <v>29</v>
      </c>
      <c t="n" s="5" r="B5">
        <v>258161</v>
      </c>
      <c t="n" s="5" r="C5">
        <v>215669</v>
      </c>
    </row>
    <row r="6" spans="1:3">
      <c t="s" s="4" r="A6">
        <v>30</v>
      </c>
      <c t="n" s="5" r="B6">
        <v>22435</v>
      </c>
      <c t="n" s="5" r="C6">
        <v>30263</v>
      </c>
    </row>
    <row r="7" spans="1:3">
      <c t="s" s="4" r="A7">
        <v>31</v>
      </c>
      <c t="n" s="5" r="B7">
        <v>34502</v>
      </c>
      <c t="n" s="5" r="C7">
        <v>14455</v>
      </c>
    </row>
    <row r="8" spans="1:3">
      <c t="s" s="4" r="A8">
        <v>32</v>
      </c>
      <c t="n" s="5" r="B8">
        <v>27738</v>
      </c>
      <c t="n" s="5" r="C8">
        <v>35868</v>
      </c>
    </row>
    <row r="9" spans="1:3">
      <c t="s" s="4" r="A9">
        <v>33</v>
      </c>
      <c t="n" s="5" r="B9">
        <v>584887</v>
      </c>
      <c t="n" s="5" r="C9">
        <v>539187</v>
      </c>
    </row>
    <row r="10" spans="1:3">
      <c t="s" s="4" r="A10">
        <v>34</v>
      </c>
      <c t="n" s="5" r="B10">
        <v>37038</v>
      </c>
      <c t="n" s="5" r="C10">
        <v>43160</v>
      </c>
    </row>
    <row r="11" spans="1:3">
      <c t="s" s="4" r="A11">
        <v>35</v>
      </c>
      <c t="n" s="5" r="B11">
        <v>1057628</v>
      </c>
      <c t="n" s="5" r="C11">
        <v>993207</v>
      </c>
    </row>
    <row r="12" spans="1:3">
      <c t="s" s="4" r="A12">
        <v>36</v>
      </c>
      <c t="n" s="5" r="B12">
        <v>737270</v>
      </c>
      <c t="n" s="5" r="C12">
        <v>729011</v>
      </c>
    </row>
    <row r="13" spans="1:3">
      <c t="s" s="4" r="A13">
        <v>37</v>
      </c>
      <c t="n" s="5" r="B13">
        <v>1068540</v>
      </c>
      <c t="n" s="5" r="C13">
        <v>1068276</v>
      </c>
    </row>
    <row r="14" spans="1:3">
      <c t="s" s="4" r="A14">
        <v>38</v>
      </c>
      <c t="n" s="5" r="B14">
        <v>3485363</v>
      </c>
      <c t="n" s="5" r="C14">
        <v>3372841</v>
      </c>
    </row>
    <row r="15" spans="1:3">
      <c t="s" s="3" r="A15">
        <v>39</v>
      </c>
    </row>
    <row r="16" spans="1:3">
      <c t="s" s="4" r="A16">
        <v>40</v>
      </c>
      <c t="n" s="5" r="B16">
        <v>468408</v>
      </c>
      <c t="n" s="5" r="C16">
        <v>469764</v>
      </c>
    </row>
    <row r="17" spans="1:3">
      <c t="s" s="4" r="A17">
        <v>41</v>
      </c>
      <c t="n" s="5" r="B17">
        <v>21194</v>
      </c>
      <c t="n" s="5" r="C17">
        <v>21158</v>
      </c>
    </row>
    <row r="18" spans="1:3">
      <c t="s" s="4" r="A18">
        <v>42</v>
      </c>
      <c t="n" s="5" r="B18">
        <v>1792</v>
      </c>
      <c t="n" s="5" r="C18">
        <v>496</v>
      </c>
    </row>
    <row r="19" spans="1:3">
      <c t="s" s="4" r="A19">
        <v>43</v>
      </c>
      <c t="n" s="5" r="B19">
        <v>491394</v>
      </c>
      <c t="n" s="5" r="C19">
        <v>491418</v>
      </c>
    </row>
    <row r="20" spans="1:3">
      <c t="s" s="4" r="A20">
        <v>44</v>
      </c>
      <c t="n" s="5" r="B20">
        <v>1533447</v>
      </c>
      <c t="n" s="5" r="C20">
        <v>1495822</v>
      </c>
    </row>
    <row r="21" spans="1:3">
      <c t="s" s="4" r="A21">
        <v>30</v>
      </c>
      <c t="n" s="5" r="B21">
        <v>272341</v>
      </c>
      <c t="n" s="5" r="C21">
        <v>267010</v>
      </c>
    </row>
    <row r="22" spans="1:3">
      <c t="s" s="4" r="A22">
        <v>45</v>
      </c>
      <c t="n" s="5" r="B22">
        <v>40143</v>
      </c>
      <c t="n" s="5" r="C22">
        <v>42104</v>
      </c>
    </row>
    <row r="23" spans="1:3">
      <c t="s" s="4" r="A23">
        <v>46</v>
      </c>
      <c t="n" s="7" r="B23">
        <v>2337325</v>
      </c>
      <c t="n" s="7" r="C23">
        <v>2296354</v>
      </c>
    </row>
    <row r="24" spans="1:3">
      <c t="s" s="4" r="A24">
        <v>47</v>
      </c>
    </row>
    <row r="25" spans="1:3">
      <c t="s" s="3" r="A25">
        <v>48</v>
      </c>
    </row>
    <row r="26" spans="1:3">
      <c t="s" s="4" r="A26">
        <v>49</v>
      </c>
      <c t="n" s="7" r="B26">
        <v>0</v>
      </c>
      <c t="n" s="7" r="C26">
        <v>0</v>
      </c>
    </row>
    <row r="27" spans="1:3">
      <c t="s" s="4" r="A27">
        <v>50</v>
      </c>
      <c t="n" s="5" r="B27">
        <v>906320</v>
      </c>
      <c t="n" s="5" r="C27">
        <v>878549</v>
      </c>
    </row>
    <row r="28" spans="1:3">
      <c t="s" s="4" r="A28">
        <v>51</v>
      </c>
      <c t="n" s="5" r="B28">
        <v>328103</v>
      </c>
      <c t="n" s="5" r="C28">
        <v>257312</v>
      </c>
    </row>
    <row r="29" spans="1:3">
      <c t="s" s="4" r="A29">
        <v>52</v>
      </c>
      <c t="n" s="5" r="B29">
        <v>-88141</v>
      </c>
      <c t="n" s="5" r="C29">
        <v>-61118</v>
      </c>
    </row>
    <row r="30" spans="1:3">
      <c t="s" s="4" r="A30">
        <v>53</v>
      </c>
      <c t="n" s="5" r="B30">
        <v>1148038</v>
      </c>
      <c t="n" s="5" r="C30">
        <v>1076487</v>
      </c>
    </row>
    <row r="31" spans="1:3">
      <c t="s" s="4" r="A31">
        <v>54</v>
      </c>
      <c t="n" s="5" r="B31">
        <v>3485363</v>
      </c>
      <c t="n" s="5" r="C31">
        <v>3372841</v>
      </c>
    </row>
    <row r="32" spans="1:3">
      <c t="s" s="4" r="A32">
        <v>55</v>
      </c>
    </row>
    <row r="33" spans="1:3">
      <c t="s" s="3" r="A33">
        <v>48</v>
      </c>
    </row>
    <row r="34" spans="1:3">
      <c t="s" s="4" r="A34">
        <v>56</v>
      </c>
      <c t="n" s="7" r="B34">
        <v>1756</v>
      </c>
      <c t="n" s="7" r="C34">
        <v>1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3</v>
      </c>
      <c t="s" s="2" r="B1">
        <v>1</v>
      </c>
    </row>
    <row r="2" spans="1:2">
      <c t="s" s="2" r="B2">
        <v>2</v>
      </c>
    </row>
    <row r="3" spans="1:2">
      <c t="s" s="3" r="A3">
        <v>167</v>
      </c>
    </row>
    <row r="4" spans="1:2">
      <c t="s" s="4" r="A4">
        <v>214</v>
      </c>
      <c t="s" s="4" r="B4">
        <v>215</v>
      </c>
    </row>
    <row r="5" spans="1:2">
      <c t="s" s="4" r="A5">
        <v>216</v>
      </c>
      <c t="s" s="4" r="B5">
        <v>217</v>
      </c>
    </row>
    <row r="6" spans="1:2">
      <c t="s" s="4" r="A6">
        <v>218</v>
      </c>
      <c t="s" s="4" r="B6">
        <v>219</v>
      </c>
    </row>
    <row r="7" spans="1:2">
      <c t="s" s="4" r="A7">
        <v>201</v>
      </c>
      <c t="s" s="4" r="B7">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21</v>
      </c>
      <c t="s" s="2" r="B1">
        <v>1</v>
      </c>
    </row>
    <row r="2" spans="1:2">
      <c t="s" s="2" r="B2">
        <v>2</v>
      </c>
    </row>
    <row r="3" spans="1:2">
      <c t="s" s="3" r="A3">
        <v>170</v>
      </c>
    </row>
    <row r="4" spans="1:2">
      <c t="s" s="4" r="A4">
        <v>222</v>
      </c>
      <c t="s" s="4" r="B4">
        <v>223</v>
      </c>
    </row>
    <row r="5" spans="1:2">
      <c t="s" s="4" r="A5">
        <v>224</v>
      </c>
      <c t="s" s="4" r="B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6</v>
      </c>
      <c t="s" s="2" r="B1">
        <v>1</v>
      </c>
    </row>
    <row r="2" spans="1:2">
      <c t="s" s="2" r="B2">
        <v>2</v>
      </c>
    </row>
    <row r="3" spans="1:2">
      <c t="s" s="3" r="A3">
        <v>175</v>
      </c>
    </row>
    <row r="4" spans="1:2">
      <c t="s" s="4" r="A4">
        <v>29</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s="1" r="A1">
        <v>228</v>
      </c>
      <c t="s" s="2" r="B1">
        <v>1</v>
      </c>
    </row>
    <row r="2" spans="1:2">
      <c t="s" s="2" r="B2">
        <v>2</v>
      </c>
    </row>
    <row r="3" spans="1:2">
      <c t="s" s="3" r="A3">
        <v>178</v>
      </c>
    </row>
    <row r="4" spans="1:2">
      <c t="s" s="4" r="A4">
        <v>229</v>
      </c>
      <c t="s" s="4" r="B4">
        <v>230</v>
      </c>
    </row>
    <row r="5" spans="1:2">
      <c t="s" s="4" r="A5">
        <v>231</v>
      </c>
      <c t="s" s="4" r="B5">
        <v>232</v>
      </c>
    </row>
    <row r="6" spans="1:2">
      <c t="s" s="4" r="A6">
        <v>233</v>
      </c>
      <c t="s" s="4" r="B6">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7</v>
      </c>
      <c t="s" s="2" r="B1">
        <v>2</v>
      </c>
      <c t="s" s="2" r="C1">
        <v>25</v>
      </c>
    </row>
    <row r="2" spans="1:3">
      <c t="s" s="4" r="A2">
        <v>58</v>
      </c>
      <c t="n" s="7" r="B2">
        <v>2492</v>
      </c>
      <c t="n" s="7" r="C2">
        <v>2343</v>
      </c>
    </row>
    <row r="3" spans="1:3">
      <c t="s" s="4" r="A3">
        <v>59</v>
      </c>
      <c t="n" s="8" r="B3">
        <v>0.01</v>
      </c>
      <c t="n" s="8" r="C3">
        <v>0.01</v>
      </c>
    </row>
    <row r="4" spans="1:3">
      <c t="s" s="4" r="A4">
        <v>60</v>
      </c>
      <c t="n" s="5" r="B4">
        <v>170000000</v>
      </c>
      <c t="n" s="5" r="C4">
        <v>170000000</v>
      </c>
    </row>
    <row r="5" spans="1:3">
      <c t="s" s="4" r="A5">
        <v>61</v>
      </c>
      <c t="n" s="5" r="B5">
        <v>0</v>
      </c>
      <c t="n" s="5" r="C5">
        <v>0</v>
      </c>
    </row>
    <row r="6" spans="1:3">
      <c t="s" s="4" r="A6">
        <v>62</v>
      </c>
      <c t="n" s="5" r="B6">
        <v>0</v>
      </c>
      <c t="n" s="5" r="C6">
        <v>0</v>
      </c>
    </row>
    <row r="7" spans="1:3">
      <c t="s" s="4" r="A7">
        <v>55</v>
      </c>
    </row>
    <row r="8" spans="1:3">
      <c t="s" s="4" r="A8">
        <v>63</v>
      </c>
      <c t="n" s="8" r="B8">
        <v>0.01</v>
      </c>
      <c t="n" s="8" r="C8">
        <v>0.01</v>
      </c>
    </row>
    <row r="9" spans="1:3">
      <c t="s" s="4" r="A9">
        <v>64</v>
      </c>
      <c t="n" s="5" r="B9">
        <v>1700000000</v>
      </c>
      <c t="n" s="5" r="C9">
        <v>1700000000</v>
      </c>
    </row>
    <row r="10" spans="1:3">
      <c t="s" s="4" r="A10">
        <v>65</v>
      </c>
      <c t="n" s="5" r="B10">
        <v>175321613</v>
      </c>
      <c t="n" s="5" r="C10">
        <v>174388132</v>
      </c>
    </row>
    <row r="11" spans="1:3">
      <c t="s" s="4" r="A11">
        <v>66</v>
      </c>
      <c t="n" s="5" r="B11">
        <v>175321613</v>
      </c>
      <c t="n" s="5" r="C11">
        <v>174388132</v>
      </c>
    </row>
    <row r="12" spans="1:3">
      <c t="s" s="4" r="A12">
        <v>67</v>
      </c>
    </row>
    <row r="13" spans="1:3">
      <c t="s" s="4" r="A13">
        <v>63</v>
      </c>
      <c t="n" s="8" r="B13">
        <v>0.01</v>
      </c>
      <c t="n" s="8" r="C13">
        <v>0.01</v>
      </c>
    </row>
    <row r="14" spans="1:3">
      <c t="s" s="4" r="A14">
        <v>64</v>
      </c>
      <c t="n" s="5" r="B14">
        <v>175000000</v>
      </c>
      <c t="n" s="5" r="C14">
        <v>1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35</v>
      </c>
      <c t="s" s="2" r="B1">
        <v>1</v>
      </c>
    </row>
    <row r="2" spans="1:2">
      <c t="s" s="2" r="B2">
        <v>2</v>
      </c>
    </row>
    <row r="3" spans="1:2">
      <c t="s" s="3" r="A3">
        <v>184</v>
      </c>
    </row>
    <row r="4" spans="1:2">
      <c t="s" s="4" r="A4">
        <v>236</v>
      </c>
      <c t="s" s="4" r="B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38</v>
      </c>
      <c t="s" s="2" r="B1">
        <v>1</v>
      </c>
    </row>
    <row r="2" spans="1:2">
      <c t="s" s="2" r="B2">
        <v>2</v>
      </c>
    </row>
    <row r="3" spans="1:2">
      <c t="s" s="3" r="A3">
        <v>187</v>
      </c>
    </row>
    <row r="4" spans="1:2">
      <c t="s" s="4" r="A4">
        <v>239</v>
      </c>
      <c t="s" s="4" r="B4">
        <v>240</v>
      </c>
    </row>
    <row r="5" spans="1:2">
      <c t="s" s="4" r="A5">
        <v>241</v>
      </c>
      <c t="s" s="4" r="B5">
        <v>242</v>
      </c>
    </row>
    <row r="6" spans="1:2">
      <c t="s" s="4" r="A6">
        <v>243</v>
      </c>
      <c t="s" s="4" r="B6">
        <v>244</v>
      </c>
    </row>
    <row r="7" spans="1:2">
      <c t="s" s="4" r="A7">
        <v>245</v>
      </c>
      <c t="s" s="4" r="B7">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47</v>
      </c>
      <c t="s" s="2" r="B1">
        <v>1</v>
      </c>
    </row>
    <row r="2" spans="1:2">
      <c t="s" s="2" r="B2">
        <v>2</v>
      </c>
    </row>
    <row r="3" spans="1:2">
      <c t="s" s="3" r="A3">
        <v>190</v>
      </c>
    </row>
    <row r="4" spans="1:2">
      <c t="s" s="4" r="A4">
        <v>248</v>
      </c>
      <c t="s" s="4" r="B4">
        <v>249</v>
      </c>
    </row>
    <row r="5" spans="1:2">
      <c t="s" s="4" r="A5">
        <v>250</v>
      </c>
      <c t="s" s="4" r="B5">
        <v>251</v>
      </c>
    </row>
    <row r="6" spans="1:2">
      <c t="s" s="4" r="A6">
        <v>252</v>
      </c>
      <c t="s" s="4" r="B6">
        <v>253</v>
      </c>
    </row>
    <row r="7" spans="1:2">
      <c t="s" s="4" r="A7">
        <v>254</v>
      </c>
      <c t="s" s="4" r="B7">
        <v>255</v>
      </c>
    </row>
    <row r="8" spans="1:2">
      <c t="s" s="4" r="A8">
        <v>256</v>
      </c>
      <c t="s" s="4" r="B8">
        <v>257</v>
      </c>
    </row>
    <row r="9" spans="1:2">
      <c t="s" s="4" r="A9">
        <v>258</v>
      </c>
      <c t="s" s="4" r="B9">
        <v>259</v>
      </c>
    </row>
    <row r="10" spans="1:2">
      <c t="s" s="4" r="A10">
        <v>260</v>
      </c>
      <c t="s" s="4" r="B10">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262</v>
      </c>
      <c t="s" s="2" r="B1">
        <v>1</v>
      </c>
    </row>
    <row r="2" spans="1:2">
      <c t="s" s="2" r="B2">
        <v>2</v>
      </c>
    </row>
    <row r="3" spans="1:2">
      <c t="s" s="3" r="A3">
        <v>193</v>
      </c>
    </row>
    <row r="4" spans="1:2">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65</v>
      </c>
      <c t="s" s="2" r="B1">
        <v>1</v>
      </c>
    </row>
    <row r="2" spans="1:2">
      <c t="s" s="2" r="B2">
        <v>2</v>
      </c>
    </row>
    <row r="3" spans="1:2">
      <c t="s" s="3" r="A3">
        <v>196</v>
      </c>
    </row>
    <row r="4" spans="1:2">
      <c t="s" s="4" r="A4">
        <v>266</v>
      </c>
      <c t="s" s="4"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s="1" r="A1">
        <v>268</v>
      </c>
      <c t="s" s="2" r="B1">
        <v>1</v>
      </c>
    </row>
    <row r="2" spans="1:2">
      <c t="s" s="2" r="B2">
        <v>2</v>
      </c>
    </row>
    <row r="3" spans="1:2">
      <c t="s" s="3" r="A3">
        <v>202</v>
      </c>
    </row>
    <row r="4" spans="1:2">
      <c t="s" s="4" r="A4">
        <v>269</v>
      </c>
      <c t="s" s="4" r="B4">
        <v>270</v>
      </c>
    </row>
    <row r="5" spans="1:2">
      <c t="s" s="4" r="A5">
        <v>271</v>
      </c>
      <c t="s" s="4" r="B5">
        <v>272</v>
      </c>
    </row>
    <row r="6" spans="1:2">
      <c t="s" s="4" r="A6">
        <v>273</v>
      </c>
      <c t="s" s="4" r="B6">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5</v>
      </c>
      <c t="s" s="2" r="B1">
        <v>1</v>
      </c>
    </row>
    <row r="2" spans="1:2">
      <c t="s" s="2" r="B2">
        <v>2</v>
      </c>
    </row>
    <row r="3" spans="1:2">
      <c t="s" s="3" r="A3">
        <v>205</v>
      </c>
    </row>
    <row r="4" spans="1:2">
      <c t="s" s="4" r="A4">
        <v>276</v>
      </c>
      <c t="s" s="4" r="B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s="1" r="A1">
        <v>278</v>
      </c>
      <c t="s" s="2" r="B1">
        <v>1</v>
      </c>
    </row>
    <row r="2" spans="1:2">
      <c t="s" s="2" r="B2">
        <v>2</v>
      </c>
    </row>
    <row r="3" spans="1:2">
      <c t="s" s="3" r="A3">
        <v>208</v>
      </c>
    </row>
    <row r="4" spans="1:2">
      <c t="s" s="4" r="A4">
        <v>279</v>
      </c>
      <c t="s" s="4" r="B4">
        <v>280</v>
      </c>
    </row>
    <row r="5" spans="1:2">
      <c t="s" s="4" r="A5">
        <v>281</v>
      </c>
      <c t="s" s="4" r="B5">
        <v>282</v>
      </c>
    </row>
    <row r="6" spans="1:2">
      <c t="s" s="4" r="A6">
        <v>283</v>
      </c>
      <c t="s" s="4" r="B6">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r="1" spans="1:6">
      <c t="s" s="1" r="A1">
        <v>285</v>
      </c>
      <c t="s" s="2" r="B1">
        <v>286</v>
      </c>
      <c t="s" s="2" r="C1">
        <v>287</v>
      </c>
      <c t="s" s="2" r="D1">
        <v>288</v>
      </c>
      <c t="s" s="2" r="E1">
        <v>2</v>
      </c>
      <c t="s" s="2" r="F1">
        <v>289</v>
      </c>
    </row>
    <row r="2" spans="1:6">
      <c t="s" s="4" r="A2">
        <v>290</v>
      </c>
    </row>
    <row r="3" spans="1:6">
      <c t="s" s="3" r="A3">
        <v>291</v>
      </c>
    </row>
    <row r="4" spans="1:6">
      <c t="s" s="4" r="A4">
        <v>292</v>
      </c>
      <c t="s" s="4" r="E4">
        <v>293</v>
      </c>
      <c t="s" s="4" r="F4">
        <v>293</v>
      </c>
    </row>
    <row r="5" spans="1:6">
      <c t="s" s="4" r="A5">
        <v>294</v>
      </c>
    </row>
    <row r="6" spans="1:6">
      <c t="s" s="3" r="A6">
        <v>291</v>
      </c>
    </row>
    <row r="7" spans="1:6">
      <c t="s" s="4" r="A7">
        <v>295</v>
      </c>
      <c t="n" s="9" r="C7">
        <v>40.2</v>
      </c>
    </row>
    <row r="8" spans="1:6">
      <c t="s" s="4" r="A8">
        <v>296</v>
      </c>
    </row>
    <row r="9" spans="1:6">
      <c t="s" s="3" r="A9">
        <v>291</v>
      </c>
    </row>
    <row r="10" spans="1:6">
      <c t="s" s="4" r="A10">
        <v>292</v>
      </c>
      <c t="s" s="4" r="B10">
        <v>297</v>
      </c>
    </row>
    <row r="11" spans="1:6">
      <c t="s" s="4" r="A11">
        <v>295</v>
      </c>
      <c t="n" s="7" r="B11">
        <v>550</v>
      </c>
      <c t="n" s="7" r="D11">
        <v>5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s="1" r="A1">
        <v>298</v>
      </c>
      <c t="s" s="2" r="B1">
        <v>287</v>
      </c>
      <c t="s" s="2" r="C1">
        <v>299</v>
      </c>
      <c t="s" s="2" r="D1">
        <v>300</v>
      </c>
      <c t="s" s="2" r="E1">
        <v>300</v>
      </c>
      <c t="s" s="2" r="F1">
        <v>2</v>
      </c>
      <c t="s" s="2" r="G1">
        <v>2</v>
      </c>
      <c t="s" s="2" r="H1">
        <v>70</v>
      </c>
      <c t="s" s="2" r="I1">
        <v>301</v>
      </c>
      <c t="s" s="2" r="J1">
        <v>2</v>
      </c>
      <c t="s" s="2" r="K1">
        <v>70</v>
      </c>
    </row>
    <row r="2" spans="1:11">
      <c t="s" s="3" r="A2">
        <v>302</v>
      </c>
    </row>
    <row r="3" spans="1:11">
      <c t="s" s="4" r="A3">
        <v>303</v>
      </c>
      <c t="n" s="7" r="D3">
        <v>255600</v>
      </c>
    </row>
    <row r="4" spans="1:11">
      <c t="s" s="4" r="A4">
        <v>304</v>
      </c>
      <c t="n" s="7" r="D4">
        <v>104900</v>
      </c>
      <c t="n" s="7" r="G4">
        <v>3000</v>
      </c>
      <c t="n" s="7" r="H4">
        <v>2500</v>
      </c>
      <c t="n" s="7" r="J4">
        <v>5800</v>
      </c>
      <c t="n" s="7" r="K4">
        <v>5100</v>
      </c>
    </row>
    <row r="5" spans="1:11">
      <c t="s" s="4" r="A5">
        <v>305</v>
      </c>
      <c t="s" s="4" r="C5">
        <v>306</v>
      </c>
      <c t="s" s="4" r="D5">
        <v>306</v>
      </c>
    </row>
    <row r="6" spans="1:11">
      <c t="s" s="4" r="A6">
        <v>307</v>
      </c>
      <c t="n" s="5" r="J6">
        <v>8880</v>
      </c>
      <c t="n" s="5" r="K6">
        <v>122</v>
      </c>
    </row>
    <row r="7" spans="1:11">
      <c t="s" s="4" r="A7">
        <v>308</v>
      </c>
      <c t="n" s="5" r="G7">
        <v>923632</v>
      </c>
      <c t="n" s="5" r="H7">
        <v>837926</v>
      </c>
      <c t="n" s="5" r="J7">
        <v>1834773</v>
      </c>
      <c t="n" s="7" r="K7">
        <v>1668149</v>
      </c>
    </row>
    <row r="8" spans="1:11">
      <c t="s" s="4" r="A8">
        <v>309</v>
      </c>
    </row>
    <row r="9" spans="1:11">
      <c t="s" s="3" r="A9">
        <v>302</v>
      </c>
    </row>
    <row r="10" spans="1:11">
      <c t="s" s="4" r="A10">
        <v>310</v>
      </c>
      <c t="n" s="7" r="I10">
        <v>11100</v>
      </c>
    </row>
    <row r="11" spans="1:11">
      <c t="s" s="4" r="A11">
        <v>307</v>
      </c>
      <c t="n" s="5" r="I11">
        <v>31000</v>
      </c>
    </row>
    <row r="12" spans="1:11">
      <c t="s" s="4" r="A12">
        <v>311</v>
      </c>
      <c t="n" s="5" r="I12">
        <v>6400</v>
      </c>
    </row>
    <row r="13" spans="1:11">
      <c t="s" s="4" r="A13">
        <v>312</v>
      </c>
      <c t="n" s="5" r="I13">
        <v>3300</v>
      </c>
    </row>
    <row r="14" spans="1:11">
      <c t="s" s="4" r="A14">
        <v>78</v>
      </c>
      <c t="n" s="5" r="H14">
        <v>700</v>
      </c>
    </row>
    <row r="15" spans="1:11">
      <c t="s" s="4" r="A15">
        <v>313</v>
      </c>
    </row>
    <row r="16" spans="1:11">
      <c t="s" s="3" r="A16">
        <v>302</v>
      </c>
    </row>
    <row r="17" spans="1:11">
      <c t="s" s="4" r="A17">
        <v>78</v>
      </c>
      <c t="n" s="5" r="H17">
        <v>300</v>
      </c>
    </row>
    <row r="18" spans="1:11">
      <c t="s" s="4" r="A18">
        <v>314</v>
      </c>
    </row>
    <row r="19" spans="1:11">
      <c t="s" s="3" r="A19">
        <v>302</v>
      </c>
    </row>
    <row r="20" spans="1:11">
      <c t="s" s="4" r="A20">
        <v>78</v>
      </c>
      <c t="n" s="7" r="H20">
        <v>400</v>
      </c>
    </row>
    <row r="21" spans="1:11">
      <c t="s" s="4" r="A21">
        <v>315</v>
      </c>
    </row>
    <row r="22" spans="1:11">
      <c t="s" s="3" r="A22">
        <v>302</v>
      </c>
    </row>
    <row r="23" spans="1:11">
      <c t="s" s="4" r="A23">
        <v>316</v>
      </c>
      <c t="n" s="7" r="E23">
        <v>608700</v>
      </c>
    </row>
    <row r="24" spans="1:11">
      <c t="s" s="4" r="A24">
        <v>317</v>
      </c>
      <c t="n" s="7" r="D24">
        <v>88400</v>
      </c>
      <c t="n" s="5" r="E24">
        <v>88400</v>
      </c>
    </row>
    <row r="25" spans="1:11">
      <c t="s" s="4" r="A25">
        <v>318</v>
      </c>
      <c t="n" s="5" r="D25">
        <v>608665</v>
      </c>
      <c t="n" s="7" r="E25">
        <v>608665</v>
      </c>
    </row>
    <row r="26" spans="1:11">
      <c t="s" s="4" r="A26">
        <v>319</v>
      </c>
    </row>
    <row r="27" spans="1:11">
      <c t="s" s="3" r="A27">
        <v>302</v>
      </c>
    </row>
    <row r="28" spans="1:11">
      <c t="s" s="4" r="A28">
        <v>320</v>
      </c>
      <c t="n" s="7" r="D28">
        <v>615000</v>
      </c>
    </row>
    <row r="29" spans="1:11">
      <c t="s" s="4" r="A29">
        <v>321</v>
      </c>
    </row>
    <row r="30" spans="1:11">
      <c t="s" s="3" r="A30">
        <v>302</v>
      </c>
    </row>
    <row r="31" spans="1:11">
      <c t="s" s="4" r="A31">
        <v>303</v>
      </c>
      <c t="n" s="7" r="C31">
        <v>83000</v>
      </c>
    </row>
    <row r="32" spans="1:11">
      <c t="s" s="4" r="A32">
        <v>304</v>
      </c>
      <c t="n" s="5" r="C32">
        <v>29800</v>
      </c>
    </row>
    <row r="33" spans="1:11">
      <c t="s" s="4" r="A33">
        <v>322</v>
      </c>
      <c t="n" s="5" r="J33">
        <v>1800</v>
      </c>
    </row>
    <row r="34" spans="1:11">
      <c t="s" s="4" r="A34">
        <v>318</v>
      </c>
      <c t="n" s="7" r="C34">
        <v>196625</v>
      </c>
    </row>
    <row r="35" spans="1:11">
      <c t="s" s="4" r="A35">
        <v>294</v>
      </c>
    </row>
    <row r="36" spans="1:11">
      <c t="s" s="3" r="A36">
        <v>302</v>
      </c>
    </row>
    <row r="37" spans="1:11">
      <c t="s" s="4" r="A37">
        <v>295</v>
      </c>
      <c t="n" s="7" r="B37">
        <v>40200</v>
      </c>
    </row>
    <row r="38" spans="1:11">
      <c t="s" s="4" r="A38">
        <v>323</v>
      </c>
      <c t="n" s="7" r="G38">
        <v>300</v>
      </c>
      <c t="n" s="7" r="J38">
        <v>300</v>
      </c>
    </row>
    <row r="39" spans="1:11">
      <c t="s" s="4" r="A39">
        <v>303</v>
      </c>
      <c t="n" s="5" r="B39">
        <v>21800</v>
      </c>
    </row>
    <row r="40" spans="1:11">
      <c t="s" s="4" r="A40">
        <v>304</v>
      </c>
      <c t="n" s="7" r="B40">
        <v>10200</v>
      </c>
    </row>
    <row r="41" spans="1:11">
      <c t="s" s="4" r="A41">
        <v>305</v>
      </c>
      <c t="s" s="4" r="B41">
        <v>306</v>
      </c>
    </row>
    <row r="42" spans="1:11">
      <c t="s" s="4" r="A42">
        <v>318</v>
      </c>
      <c t="n" s="7" r="B42">
        <v>40202</v>
      </c>
    </row>
    <row r="43" spans="1:11">
      <c t="s" s="4" r="A43">
        <v>308</v>
      </c>
      <c t="n" s="7" r="F43">
        <v>1500</v>
      </c>
    </row>
    <row r="44" spans="1:11">
      <c t="s" s="4" r="A44">
        <v>324</v>
      </c>
    </row>
    <row r="45" spans="1:11">
      <c t="s" s="3" r="A45">
        <v>302</v>
      </c>
    </row>
    <row r="46" spans="1:11">
      <c t="s" s="4" r="A46">
        <v>325</v>
      </c>
      <c t="n" s="7" r="I46">
        <v>9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8</v>
      </c>
      <c t="s" s="2" r="B1">
        <v>69</v>
      </c>
      <c t="s" s="2" r="D1">
        <v>1</v>
      </c>
    </row>
    <row r="2" spans="1:5">
      <c t="s" s="2" r="B2">
        <v>2</v>
      </c>
      <c t="s" s="2" r="C2">
        <v>70</v>
      </c>
      <c t="s" s="2" r="D2">
        <v>2</v>
      </c>
      <c t="s" s="2" r="E2">
        <v>70</v>
      </c>
    </row>
    <row r="3" spans="1:5">
      <c t="s" s="3" r="A3">
        <v>71</v>
      </c>
    </row>
    <row r="4" spans="1:5">
      <c t="s" s="4" r="A4">
        <v>72</v>
      </c>
      <c t="n" s="7" r="B4">
        <v>923632</v>
      </c>
      <c t="n" s="7" r="C4">
        <v>837926</v>
      </c>
      <c t="n" s="7" r="D4">
        <v>1834773</v>
      </c>
      <c t="n" s="7" r="E4">
        <v>1668149</v>
      </c>
    </row>
    <row r="5" spans="1:5">
      <c t="s" s="4" r="A5">
        <v>73</v>
      </c>
      <c t="n" s="5" r="B5">
        <v>597474</v>
      </c>
      <c t="n" s="5" r="C5">
        <v>552666</v>
      </c>
      <c t="n" s="5" r="D5">
        <v>1200041</v>
      </c>
      <c t="n" s="5" r="E5">
        <v>1109675</v>
      </c>
    </row>
    <row r="6" spans="1:5">
      <c t="s" s="4" r="A6">
        <v>74</v>
      </c>
      <c t="n" s="5" r="B6">
        <v>326158</v>
      </c>
      <c t="n" s="5" r="C6">
        <v>285260</v>
      </c>
      <c t="n" s="5" r="D6">
        <v>634732</v>
      </c>
      <c t="n" s="5" r="E6">
        <v>558474</v>
      </c>
    </row>
    <row r="7" spans="1:5">
      <c t="s" s="3" r="A7">
        <v>75</v>
      </c>
    </row>
    <row r="8" spans="1:5">
      <c t="s" s="4" r="A8">
        <v>76</v>
      </c>
      <c t="n" s="5" r="B8">
        <v>174311</v>
      </c>
      <c t="n" s="5" r="C8">
        <v>156910</v>
      </c>
      <c t="n" s="5" r="D8">
        <v>342072</v>
      </c>
      <c t="n" s="5" r="E8">
        <v>304301</v>
      </c>
    </row>
    <row r="9" spans="1:5">
      <c t="s" s="4" r="A9">
        <v>77</v>
      </c>
      <c t="n" s="5" r="B9">
        <v>74845</v>
      </c>
      <c t="n" s="5" r="C9">
        <v>61630</v>
      </c>
      <c t="n" s="5" r="D9">
        <v>145589</v>
      </c>
      <c t="n" s="5" r="E9">
        <v>133916</v>
      </c>
    </row>
    <row r="10" spans="1:5">
      <c t="s" s="4" r="A10">
        <v>78</v>
      </c>
      <c t="n" s="5" r="B10">
        <v>0</v>
      </c>
      <c t="n" s="5" r="C10">
        <v>-55</v>
      </c>
      <c t="n" s="5" r="D10">
        <v>0</v>
      </c>
      <c t="n" s="5" r="E10">
        <v>-703</v>
      </c>
    </row>
    <row r="11" spans="1:5">
      <c t="s" s="4" r="A11">
        <v>79</v>
      </c>
      <c t="n" s="5" r="B11">
        <v>249156</v>
      </c>
      <c t="n" s="5" r="C11">
        <v>218485</v>
      </c>
      <c t="n" s="5" r="D11">
        <v>487661</v>
      </c>
      <c t="n" s="5" r="E11">
        <v>437514</v>
      </c>
    </row>
    <row r="12" spans="1:5">
      <c t="s" s="4" r="A12">
        <v>80</v>
      </c>
      <c t="n" s="5" r="B12">
        <v>77002</v>
      </c>
      <c t="n" s="5" r="C12">
        <v>66775</v>
      </c>
      <c t="n" s="5" r="D12">
        <v>147071</v>
      </c>
      <c t="n" s="5" r="E12">
        <v>120960</v>
      </c>
    </row>
    <row r="13" spans="1:5">
      <c t="s" s="3" r="A13">
        <v>81</v>
      </c>
    </row>
    <row r="14" spans="1:5">
      <c t="s" s="4" r="A14">
        <v>82</v>
      </c>
      <c t="n" s="5" r="B14">
        <v>13933</v>
      </c>
      <c t="n" s="5" r="C14">
        <v>7512</v>
      </c>
      <c t="n" s="5" r="D14">
        <v>22600</v>
      </c>
      <c t="n" s="5" r="E14">
        <v>13234</v>
      </c>
    </row>
    <row r="15" spans="1:5">
      <c t="s" s="4" r="A15">
        <v>83</v>
      </c>
      <c t="n" s="5" r="B15">
        <v>988</v>
      </c>
      <c t="n" s="5" r="C15">
        <v>3548</v>
      </c>
      <c t="n" s="5" r="D15">
        <v>4787</v>
      </c>
      <c t="n" s="5" r="E15">
        <v>4356</v>
      </c>
    </row>
    <row r="16" spans="1:5">
      <c t="s" s="4" r="A16">
        <v>84</v>
      </c>
      <c t="n" s="5" r="B16">
        <v>14921</v>
      </c>
      <c t="n" s="5" r="C16">
        <v>11060</v>
      </c>
      <c t="n" s="5" r="D16">
        <v>27387</v>
      </c>
      <c t="n" s="5" r="E16">
        <v>17590</v>
      </c>
    </row>
    <row r="17" spans="1:5">
      <c t="s" s="4" r="A17">
        <v>85</v>
      </c>
      <c t="n" s="5" r="B17">
        <v>62081</v>
      </c>
      <c t="n" s="5" r="C17">
        <v>55715</v>
      </c>
      <c t="n" s="5" r="D17">
        <v>119684</v>
      </c>
      <c t="n" s="5" r="E17">
        <v>103370</v>
      </c>
    </row>
    <row r="18" spans="1:5">
      <c t="s" s="4" r="A18">
        <v>86</v>
      </c>
      <c t="n" s="5" r="B18">
        <v>22214</v>
      </c>
      <c t="n" s="5" r="C18">
        <v>20766</v>
      </c>
      <c t="n" s="5" r="D18">
        <v>42396</v>
      </c>
      <c t="n" s="5" r="E18">
        <v>36061</v>
      </c>
    </row>
    <row r="19" spans="1:5">
      <c t="s" s="4" r="A19">
        <v>87</v>
      </c>
      <c t="n" s="5" r="B19">
        <v>39867</v>
      </c>
      <c t="n" s="5" r="C19">
        <v>34949</v>
      </c>
      <c t="n" s="5" r="D19">
        <v>77288</v>
      </c>
      <c t="n" s="5" r="E19">
        <v>67309</v>
      </c>
    </row>
    <row r="20" spans="1:5">
      <c t="s" s="4" r="A20">
        <v>88</v>
      </c>
      <c t="n" s="5" r="B20">
        <v>2423</v>
      </c>
      <c t="n" s="5" r="C20">
        <v>542</v>
      </c>
      <c t="n" s="5" r="D20">
        <v>6497</v>
      </c>
      <c t="n" s="5" r="E20">
        <v>542</v>
      </c>
    </row>
    <row r="21" spans="1:5">
      <c t="s" s="4" r="A21">
        <v>89</v>
      </c>
      <c t="n" s="7" r="B21">
        <v>37444</v>
      </c>
      <c t="n" s="7" r="C21">
        <v>34407</v>
      </c>
      <c t="n" s="7" r="D21">
        <v>70791</v>
      </c>
      <c t="n" s="7" r="E21">
        <v>66767</v>
      </c>
    </row>
    <row r="22" spans="1:5">
      <c t="s" s="3" r="A22">
        <v>90</v>
      </c>
    </row>
    <row r="23" spans="1:5">
      <c t="s" s="4" r="A23">
        <v>91</v>
      </c>
      <c t="n" s="5" r="B23">
        <v>175317750</v>
      </c>
      <c t="n" s="5" r="C23">
        <v>173966917</v>
      </c>
      <c t="n" s="5" r="D23">
        <v>175007291</v>
      </c>
      <c t="n" s="5" r="E23">
        <v>173796646</v>
      </c>
    </row>
    <row r="24" spans="1:5">
      <c t="s" s="4" r="A24">
        <v>92</v>
      </c>
      <c t="n" s="5" r="B24">
        <v>180044401</v>
      </c>
      <c t="n" s="5" r="C24">
        <v>177589222</v>
      </c>
      <c t="n" s="5" r="D24">
        <v>179662304</v>
      </c>
      <c t="n" s="5" r="E24">
        <v>177200630</v>
      </c>
    </row>
    <row r="25" spans="1:5">
      <c t="s" s="3" r="A25">
        <v>93</v>
      </c>
    </row>
    <row r="26" spans="1:5">
      <c t="s" s="4" r="A26">
        <v>94</v>
      </c>
      <c t="n" s="8" r="B26">
        <v>0.21</v>
      </c>
      <c t="n" s="8" r="C26">
        <v>0.2</v>
      </c>
      <c t="n" s="8" r="D26">
        <v>0.4</v>
      </c>
      <c t="n" s="8" r="E26">
        <v>0.38</v>
      </c>
    </row>
    <row r="27" spans="1:5">
      <c t="s" s="4" r="A27">
        <v>95</v>
      </c>
      <c t="n" s="8" r="B27">
        <v>0.21</v>
      </c>
      <c t="n" s="8" r="C27">
        <v>0.19</v>
      </c>
      <c t="n" s="8" r="D27">
        <v>0.39</v>
      </c>
      <c t="n" s="8" r="E27">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26</v>
      </c>
      <c t="s" s="2" r="B1">
        <v>2</v>
      </c>
      <c t="s" s="2" r="C1">
        <v>287</v>
      </c>
      <c t="s" s="2" r="D1">
        <v>25</v>
      </c>
      <c t="s" s="2" r="E1">
        <v>299</v>
      </c>
      <c t="s" s="2" r="F1">
        <v>300</v>
      </c>
    </row>
    <row r="2" spans="1:6">
      <c t="s" s="3" r="A2">
        <v>327</v>
      </c>
    </row>
    <row r="3" spans="1:6">
      <c t="s" s="4" r="A3">
        <v>37</v>
      </c>
      <c t="n" s="7" r="B3">
        <v>1068540</v>
      </c>
      <c t="n" s="7" r="D3">
        <v>1068276</v>
      </c>
    </row>
    <row r="4" spans="1:6">
      <c t="s" s="4" r="A4">
        <v>294</v>
      </c>
    </row>
    <row r="5" spans="1:6">
      <c t="s" s="3" r="A5">
        <v>328</v>
      </c>
    </row>
    <row r="6" spans="1:6">
      <c t="s" s="4" r="A6">
        <v>27</v>
      </c>
      <c t="n" s="7" r="C6">
        <v>1530</v>
      </c>
    </row>
    <row r="7" spans="1:6">
      <c t="s" s="4" r="A7">
        <v>29</v>
      </c>
      <c t="n" s="5" r="C7">
        <v>2654</v>
      </c>
    </row>
    <row r="8" spans="1:6">
      <c t="s" s="4" r="A8">
        <v>329</v>
      </c>
      <c t="n" s="5" r="C8">
        <v>2010</v>
      </c>
    </row>
    <row r="9" spans="1:6">
      <c t="s" s="4" r="A9">
        <v>330</v>
      </c>
      <c t="n" s="5" r="C9">
        <v>554</v>
      </c>
    </row>
    <row r="10" spans="1:6">
      <c t="s" s="4" r="A10">
        <v>331</v>
      </c>
      <c t="n" s="5" r="C10">
        <v>11600</v>
      </c>
    </row>
    <row r="11" spans="1:6">
      <c t="s" s="4" r="A11">
        <v>332</v>
      </c>
      <c t="n" s="5" r="C11">
        <v>10160</v>
      </c>
    </row>
    <row r="12" spans="1:6">
      <c t="s" s="3" r="A12">
        <v>327</v>
      </c>
    </row>
    <row r="13" spans="1:6">
      <c t="s" s="4" r="A13">
        <v>333</v>
      </c>
      <c t="n" s="5" r="C13">
        <v>1963</v>
      </c>
    </row>
    <row r="14" spans="1:6">
      <c t="s" s="4" r="A14">
        <v>45</v>
      </c>
      <c t="n" s="5" r="C14">
        <v>48</v>
      </c>
    </row>
    <row r="15" spans="1:6">
      <c t="s" s="4" r="A15">
        <v>334</v>
      </c>
      <c t="n" s="5" r="C15">
        <v>26497</v>
      </c>
    </row>
    <row r="16" spans="1:6">
      <c t="s" s="4" r="A16">
        <v>37</v>
      </c>
      <c t="n" s="5" r="C16">
        <v>13705</v>
      </c>
    </row>
    <row r="17" spans="1:6">
      <c t="s" s="4" r="A17">
        <v>335</v>
      </c>
      <c t="n" s="7" r="C17">
        <v>40202</v>
      </c>
    </row>
    <row r="18" spans="1:6">
      <c t="s" s="4" r="A18">
        <v>315</v>
      </c>
    </row>
    <row r="19" spans="1:6">
      <c t="s" s="3" r="A19">
        <v>328</v>
      </c>
    </row>
    <row r="20" spans="1:6">
      <c t="s" s="4" r="A20">
        <v>27</v>
      </c>
      <c t="n" s="7" r="F20">
        <v>5638</v>
      </c>
    </row>
    <row r="21" spans="1:6">
      <c t="s" s="4" r="A21">
        <v>29</v>
      </c>
      <c t="n" s="5" r="F21">
        <v>22299</v>
      </c>
    </row>
    <row r="22" spans="1:6">
      <c t="s" s="4" r="A22">
        <v>329</v>
      </c>
      <c t="n" s="5" r="F22">
        <v>54260</v>
      </c>
    </row>
    <row r="23" spans="1:6">
      <c t="s" s="4" r="A23">
        <v>330</v>
      </c>
      <c t="n" s="5" r="F23">
        <v>147390</v>
      </c>
    </row>
    <row r="24" spans="1:6">
      <c t="s" s="4" r="A24">
        <v>331</v>
      </c>
      <c t="n" s="5" r="F24">
        <v>150700</v>
      </c>
    </row>
    <row r="25" spans="1:6">
      <c t="s" s="4" r="A25">
        <v>332</v>
      </c>
      <c t="n" s="5" r="F25">
        <v>104900</v>
      </c>
    </row>
    <row r="26" spans="1:6">
      <c t="s" s="3" r="A26">
        <v>327</v>
      </c>
    </row>
    <row r="27" spans="1:6">
      <c t="s" s="4" r="A27">
        <v>333</v>
      </c>
      <c t="n" s="5" r="F27">
        <v>58328</v>
      </c>
    </row>
    <row r="28" spans="1:6">
      <c t="s" s="4" r="A28">
        <v>336</v>
      </c>
      <c t="n" s="5" r="F28">
        <v>26857</v>
      </c>
    </row>
    <row r="29" spans="1:6">
      <c t="s" s="4" r="A29">
        <v>337</v>
      </c>
      <c t="n" s="5" r="F29">
        <v>22646</v>
      </c>
    </row>
    <row r="30" spans="1:6">
      <c t="s" s="4" r="A30">
        <v>334</v>
      </c>
      <c t="n" s="5" r="F30">
        <v>377356</v>
      </c>
    </row>
    <row r="31" spans="1:6">
      <c t="s" s="4" r="A31">
        <v>37</v>
      </c>
      <c t="n" s="5" r="F31">
        <v>231309</v>
      </c>
    </row>
    <row r="32" spans="1:6">
      <c t="s" s="4" r="A32">
        <v>335</v>
      </c>
      <c t="n" s="7" r="F32">
        <v>608665</v>
      </c>
    </row>
    <row r="33" spans="1:6">
      <c t="s" s="4" r="A33">
        <v>321</v>
      </c>
    </row>
    <row r="34" spans="1:6">
      <c t="s" s="3" r="A34">
        <v>328</v>
      </c>
    </row>
    <row r="35" spans="1:6">
      <c t="s" s="4" r="A35">
        <v>27</v>
      </c>
      <c t="n" s="7" r="E35">
        <v>1552</v>
      </c>
    </row>
    <row r="36" spans="1:6">
      <c t="s" s="4" r="A36">
        <v>29</v>
      </c>
      <c t="n" s="5" r="E36">
        <v>21528</v>
      </c>
    </row>
    <row r="37" spans="1:6">
      <c t="s" s="4" r="A37">
        <v>329</v>
      </c>
      <c t="n" s="5" r="E37">
        <v>10585</v>
      </c>
    </row>
    <row r="38" spans="1:6">
      <c t="s" s="4" r="A38">
        <v>330</v>
      </c>
      <c t="n" s="5" r="E38">
        <v>8504</v>
      </c>
    </row>
    <row r="39" spans="1:6">
      <c t="s" s="4" r="A39">
        <v>331</v>
      </c>
      <c t="n" s="5" r="E39">
        <v>53216</v>
      </c>
    </row>
    <row r="40" spans="1:6">
      <c t="s" s="4" r="A40">
        <v>332</v>
      </c>
      <c t="n" s="5" r="E40">
        <v>29768</v>
      </c>
    </row>
    <row r="41" spans="1:6">
      <c t="s" s="3" r="A41">
        <v>327</v>
      </c>
    </row>
    <row r="42" spans="1:6">
      <c t="s" s="4" r="A42">
        <v>333</v>
      </c>
      <c t="n" s="5" r="E42">
        <v>11050</v>
      </c>
    </row>
    <row r="43" spans="1:6">
      <c t="s" s="4" r="A43">
        <v>45</v>
      </c>
      <c t="n" s="5" r="E43">
        <v>429</v>
      </c>
    </row>
    <row r="44" spans="1:6">
      <c t="s" s="4" r="A44">
        <v>334</v>
      </c>
      <c t="n" s="5" r="E44">
        <v>113674</v>
      </c>
    </row>
    <row r="45" spans="1:6">
      <c t="s" s="4" r="A45">
        <v>37</v>
      </c>
      <c t="n" s="5" r="E45">
        <v>82951</v>
      </c>
    </row>
    <row r="46" spans="1:6">
      <c t="s" s="4" r="A46">
        <v>335</v>
      </c>
      <c t="n" s="7" r="E46">
        <v>1966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s="1" r="A1">
        <v>338</v>
      </c>
      <c t="s" s="2" r="B1">
        <v>1</v>
      </c>
    </row>
    <row r="2" spans="1:2">
      <c t="s" s="2" r="B2">
        <v>339</v>
      </c>
    </row>
    <row r="3" spans="1:2">
      <c t="s" s="3" r="A3">
        <v>340</v>
      </c>
    </row>
    <row r="4" spans="1:2">
      <c t="s" s="4" r="A4">
        <v>341</v>
      </c>
      <c t="n" s="7" r="B4">
        <v>3306</v>
      </c>
    </row>
    <row r="5" spans="1:2">
      <c t="s" s="4" r="A5">
        <v>342</v>
      </c>
      <c t="n" s="5" r="B5">
        <v>-1360</v>
      </c>
    </row>
    <row r="6" spans="1:2">
      <c t="s" s="4" r="A6">
        <v>343</v>
      </c>
      <c t="n" s="5" r="B6">
        <v>-406</v>
      </c>
    </row>
    <row r="7" spans="1:2">
      <c t="s" s="4" r="A7">
        <v>344</v>
      </c>
      <c t="n" s="5" r="B7">
        <v>1540</v>
      </c>
    </row>
    <row r="8" spans="1:2">
      <c t="s" s="4" r="A8">
        <v>345</v>
      </c>
    </row>
    <row r="9" spans="1:2">
      <c t="s" s="3" r="A9">
        <v>340</v>
      </c>
    </row>
    <row r="10" spans="1:2">
      <c t="s" s="4" r="A10">
        <v>341</v>
      </c>
      <c t="n" s="5" r="B10">
        <v>2674</v>
      </c>
    </row>
    <row r="11" spans="1:2">
      <c t="s" s="4" r="A11">
        <v>342</v>
      </c>
      <c t="n" s="5" r="B11">
        <v>-762</v>
      </c>
    </row>
    <row r="12" spans="1:2">
      <c t="s" s="4" r="A12">
        <v>343</v>
      </c>
      <c t="n" s="5" r="B12">
        <v>-351</v>
      </c>
    </row>
    <row r="13" spans="1:2">
      <c t="s" s="4" r="A13">
        <v>344</v>
      </c>
      <c t="n" s="5" r="B13">
        <v>1561</v>
      </c>
    </row>
    <row r="14" spans="1:2">
      <c t="s" s="4" r="A14">
        <v>346</v>
      </c>
    </row>
    <row r="15" spans="1:2">
      <c t="s" s="3" r="A15">
        <v>340</v>
      </c>
    </row>
    <row r="16" spans="1:2">
      <c t="s" s="4" r="A16">
        <v>341</v>
      </c>
      <c t="n" s="5" r="B16">
        <v>632</v>
      </c>
    </row>
    <row r="17" spans="1:2">
      <c t="s" s="4" r="A17">
        <v>342</v>
      </c>
      <c t="n" s="5" r="B17">
        <v>-598</v>
      </c>
    </row>
    <row r="18" spans="1:2">
      <c t="s" s="4" r="A18">
        <v>343</v>
      </c>
      <c t="n" s="5" r="B18">
        <v>-55</v>
      </c>
    </row>
    <row r="19" spans="1:2">
      <c t="s" s="4" r="A19">
        <v>344</v>
      </c>
      <c t="n" s="7" r="B19">
        <v>-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s="1" r="A1">
        <v>347</v>
      </c>
      <c t="s" s="2" r="B1">
        <v>348</v>
      </c>
      <c t="s" s="2" r="C1">
        <v>349</v>
      </c>
      <c t="s" s="2" r="D1">
        <v>339</v>
      </c>
      <c t="s" s="2" r="E1">
        <v>350</v>
      </c>
      <c t="s" s="2" r="F1">
        <v>339</v>
      </c>
      <c t="s" s="2" r="G1">
        <v>351</v>
      </c>
      <c t="s" s="2" r="H1">
        <v>350</v>
      </c>
      <c t="s" s="2" r="I1">
        <v>349</v>
      </c>
    </row>
    <row r="2" spans="1:9">
      <c t="s" s="3" r="A2">
        <v>352</v>
      </c>
    </row>
    <row r="3" spans="1:9">
      <c t="s" s="4" r="A3">
        <v>353</v>
      </c>
      <c t="n" s="7" r="E3">
        <v>701000</v>
      </c>
      <c t="n" s="7" r="F3">
        <v>47285000</v>
      </c>
    </row>
    <row r="4" spans="1:9">
      <c t="s" s="4" r="A4">
        <v>290</v>
      </c>
    </row>
    <row r="5" spans="1:9">
      <c t="s" s="3" r="A5">
        <v>352</v>
      </c>
    </row>
    <row r="6" spans="1:9">
      <c t="s" s="4" r="A6">
        <v>354</v>
      </c>
      <c t="s" s="4" r="B6">
        <v>293</v>
      </c>
      <c t="s" s="4" r="G6">
        <v>293</v>
      </c>
      <c t="s" s="4" r="H6">
        <v>293</v>
      </c>
      <c t="s" s="4" r="I6">
        <v>293</v>
      </c>
    </row>
    <row r="7" spans="1:9">
      <c t="s" s="4" r="A7">
        <v>355</v>
      </c>
      <c t="s" s="4" r="B7">
        <v>356</v>
      </c>
      <c t="s" s="4" r="I7">
        <v>356</v>
      </c>
    </row>
    <row r="8" spans="1:9">
      <c t="s" s="4" r="A8">
        <v>357</v>
      </c>
      <c t="n" s="10" r="B8">
        <v>504000000</v>
      </c>
      <c t="n" s="7" r="C8">
        <v>80900000</v>
      </c>
    </row>
    <row r="9" spans="1:9">
      <c t="s" s="4" r="A9">
        <v>358</v>
      </c>
      <c t="n" s="10" r="B9">
        <v>376700000</v>
      </c>
      <c t="n" s="7" r="I9">
        <v>60300000</v>
      </c>
    </row>
    <row r="10" spans="1:9">
      <c t="s" s="4" r="A10">
        <v>353</v>
      </c>
      <c t="n" s="7" r="E10">
        <v>0</v>
      </c>
      <c t="n" s="5" r="F10">
        <v>47300000</v>
      </c>
    </row>
    <row r="11" spans="1:9">
      <c t="s" s="4" r="A11">
        <v>359</v>
      </c>
      <c t="n" s="7" r="D11">
        <v>0</v>
      </c>
      <c t="n" s="7" r="F11">
        <v>300000</v>
      </c>
    </row>
    <row r="12" spans="1:9">
      <c t="s" s="4" r="A12">
        <v>360</v>
      </c>
    </row>
    <row r="13" spans="1:9">
      <c t="s" s="3" r="A13">
        <v>352</v>
      </c>
    </row>
    <row r="14" spans="1:9">
      <c t="s" s="4" r="A14">
        <v>361</v>
      </c>
      <c t="n" s="10" r="G14">
        <v>120000000</v>
      </c>
      <c t="n" s="7" r="H14">
        <v>19400000</v>
      </c>
    </row>
    <row r="15" spans="1:9">
      <c t="s" s="4" r="A15">
        <v>362</v>
      </c>
      <c t="s" s="4" r="G15">
        <v>293</v>
      </c>
      <c t="s" s="4" r="H15">
        <v>293</v>
      </c>
    </row>
    <row r="16" spans="1:9">
      <c t="s" s="4" r="A16">
        <v>363</v>
      </c>
      <c t="n" s="10" r="G16">
        <v>58800000</v>
      </c>
      <c t="n" s="7" r="H16">
        <v>9500000</v>
      </c>
    </row>
    <row r="17" spans="1:9">
      <c t="s" s="4" r="A17">
        <v>364</v>
      </c>
      <c t="n" s="10" r="G17">
        <v>80000000</v>
      </c>
      <c t="n" s="7" r="H17">
        <v>12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s="1" r="A1">
        <v>365</v>
      </c>
      <c t="s" s="2" r="B1">
        <v>2</v>
      </c>
      <c t="s" s="2" r="C1">
        <v>25</v>
      </c>
    </row>
    <row r="2" spans="1:3">
      <c t="s" s="3" r="A2">
        <v>175</v>
      </c>
    </row>
    <row r="3" spans="1:3">
      <c t="s" s="4" r="A3">
        <v>366</v>
      </c>
      <c t="n" s="7" r="B3">
        <v>121674</v>
      </c>
      <c t="n" s="7" r="C3">
        <v>101418</v>
      </c>
    </row>
    <row r="4" spans="1:3">
      <c t="s" s="4" r="A4">
        <v>367</v>
      </c>
      <c t="n" s="5" r="B4">
        <v>136487</v>
      </c>
      <c t="n" s="5" r="C4">
        <v>114251</v>
      </c>
    </row>
    <row r="5" spans="1:3">
      <c t="s" s="4" r="A5">
        <v>107</v>
      </c>
      <c t="n" s="7" r="B5">
        <v>258161</v>
      </c>
      <c t="n" s="7" r="C5">
        <v>2156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s="1" r="A1">
        <v>368</v>
      </c>
      <c t="s" s="2" r="B1">
        <v>1</v>
      </c>
    </row>
    <row r="2" spans="1:2">
      <c t="s" s="2" r="B2">
        <v>350</v>
      </c>
    </row>
    <row r="3" spans="1:2">
      <c t="s" s="3" r="A3">
        <v>369</v>
      </c>
    </row>
    <row r="4" spans="1:2">
      <c t="s" s="4" r="A4">
        <v>370</v>
      </c>
      <c t="n" s="7" r="B4">
        <v>1068276</v>
      </c>
    </row>
    <row r="5" spans="1:2">
      <c t="s" s="4" r="A5">
        <v>371</v>
      </c>
      <c t="n" s="5" r="B5">
        <v>13705</v>
      </c>
    </row>
    <row r="6" spans="1:2">
      <c t="s" s="4" r="A6">
        <v>372</v>
      </c>
      <c t="n" s="5" r="B6">
        <v>-1906</v>
      </c>
    </row>
    <row r="7" spans="1:2">
      <c t="s" s="4" r="A7">
        <v>373</v>
      </c>
      <c t="n" s="5" r="B7">
        <v>-11535</v>
      </c>
    </row>
    <row r="8" spans="1:2">
      <c t="s" s="4" r="A8">
        <v>374</v>
      </c>
      <c t="n" s="5" r="B8">
        <v>1068540</v>
      </c>
    </row>
    <row r="9" spans="1:2">
      <c t="s" s="4" r="A9">
        <v>375</v>
      </c>
    </row>
    <row r="10" spans="1:2">
      <c t="s" s="3" r="A10">
        <v>369</v>
      </c>
    </row>
    <row r="11" spans="1:2">
      <c t="s" s="4" r="A11">
        <v>370</v>
      </c>
      <c t="n" s="5" r="B11">
        <v>685173</v>
      </c>
    </row>
    <row r="12" spans="1:2">
      <c t="s" s="4" r="A12">
        <v>371</v>
      </c>
      <c t="n" s="5" r="B12">
        <v>13705</v>
      </c>
    </row>
    <row r="13" spans="1:2">
      <c t="s" s="4" r="A13">
        <v>372</v>
      </c>
      <c t="n" s="5" r="B13">
        <v>-1906</v>
      </c>
    </row>
    <row r="14" spans="1:2">
      <c t="s" s="4" r="A14">
        <v>373</v>
      </c>
      <c t="n" s="5" r="B14">
        <v>0</v>
      </c>
    </row>
    <row r="15" spans="1:2">
      <c t="s" s="4" r="A15">
        <v>374</v>
      </c>
      <c t="n" s="5" r="B15">
        <v>696972</v>
      </c>
    </row>
    <row r="16" spans="1:2">
      <c t="s" s="4" r="A16">
        <v>376</v>
      </c>
    </row>
    <row r="17" spans="1:2">
      <c t="s" s="3" r="A17">
        <v>369</v>
      </c>
    </row>
    <row r="18" spans="1:2">
      <c t="s" s="4" r="A18">
        <v>370</v>
      </c>
      <c t="n" s="5" r="B18">
        <v>231309</v>
      </c>
    </row>
    <row r="19" spans="1:2">
      <c t="s" s="4" r="A19">
        <v>371</v>
      </c>
      <c t="n" s="5" r="B19">
        <v>0</v>
      </c>
    </row>
    <row r="20" spans="1:2">
      <c t="s" s="4" r="A20">
        <v>372</v>
      </c>
      <c t="n" s="5" r="B20">
        <v>0</v>
      </c>
    </row>
    <row r="21" spans="1:2">
      <c t="s" s="4" r="A21">
        <v>373</v>
      </c>
      <c t="n" s="5" r="B21">
        <v>0</v>
      </c>
    </row>
    <row r="22" spans="1:2">
      <c t="s" s="4" r="A22">
        <v>374</v>
      </c>
      <c t="n" s="5" r="B22">
        <v>231309</v>
      </c>
    </row>
    <row r="23" spans="1:2">
      <c t="s" s="4" r="A23">
        <v>377</v>
      </c>
    </row>
    <row r="24" spans="1:2">
      <c t="s" s="3" r="A24">
        <v>369</v>
      </c>
    </row>
    <row r="25" spans="1:2">
      <c t="s" s="4" r="A25">
        <v>370</v>
      </c>
      <c t="n" s="5" r="B25">
        <v>151794</v>
      </c>
    </row>
    <row r="26" spans="1:2">
      <c t="s" s="4" r="A26">
        <v>371</v>
      </c>
      <c t="n" s="5" r="B26">
        <v>0</v>
      </c>
    </row>
    <row r="27" spans="1:2">
      <c t="s" s="4" r="A27">
        <v>372</v>
      </c>
      <c t="n" s="5" r="B27">
        <v>0</v>
      </c>
    </row>
    <row r="28" spans="1:2">
      <c t="s" s="4" r="A28">
        <v>373</v>
      </c>
      <c t="n" s="5" r="B28">
        <v>-11535</v>
      </c>
    </row>
    <row r="29" spans="1:2">
      <c t="s" s="4" r="A29">
        <v>374</v>
      </c>
      <c t="n" s="7" r="B29">
        <v>140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8</v>
      </c>
      <c t="s" s="2" r="B1">
        <v>2</v>
      </c>
      <c t="s" s="2" r="C1">
        <v>25</v>
      </c>
    </row>
    <row r="2" spans="1:3">
      <c t="s" s="3" r="A2">
        <v>379</v>
      </c>
    </row>
    <row r="3" spans="1:3">
      <c t="s" s="4" r="A3">
        <v>380</v>
      </c>
      <c t="n" s="7" r="B3">
        <v>734332</v>
      </c>
      <c t="n" s="7" r="C3">
        <v>718942</v>
      </c>
    </row>
    <row r="4" spans="1:3">
      <c t="s" s="4" r="A4">
        <v>381</v>
      </c>
      <c t="n" s="5" r="B4">
        <v>-34293</v>
      </c>
      <c t="n" s="5" r="C4">
        <v>-28801</v>
      </c>
    </row>
    <row r="5" spans="1:3">
      <c t="s" s="4" r="A5">
        <v>382</v>
      </c>
      <c t="n" s="5" r="B5">
        <v>700039</v>
      </c>
      <c t="n" s="5" r="C5">
        <v>690141</v>
      </c>
    </row>
    <row r="6" spans="1:3">
      <c t="s" s="4" r="A6">
        <v>383</v>
      </c>
    </row>
    <row r="7" spans="1:3">
      <c t="s" s="3" r="A7">
        <v>379</v>
      </c>
    </row>
    <row r="8" spans="1:3">
      <c t="s" s="4" r="A8">
        <v>380</v>
      </c>
      <c t="n" s="5" r="B8">
        <v>168670</v>
      </c>
      <c t="n" s="5" r="C8">
        <v>158302</v>
      </c>
    </row>
    <row r="9" spans="1:3">
      <c t="s" s="4" r="A9">
        <v>381</v>
      </c>
      <c t="n" s="5" r="B9">
        <v>-31589</v>
      </c>
      <c t="n" s="5" r="C9">
        <v>-26677</v>
      </c>
    </row>
    <row r="10" spans="1:3">
      <c t="s" s="4" r="A10">
        <v>382</v>
      </c>
      <c t="n" s="5" r="B10">
        <v>137081</v>
      </c>
      <c t="n" s="5" r="C10">
        <v>131625</v>
      </c>
    </row>
    <row r="11" spans="1:3">
      <c t="s" s="4" r="A11">
        <v>384</v>
      </c>
    </row>
    <row r="12" spans="1:3">
      <c t="s" s="3" r="A12">
        <v>379</v>
      </c>
    </row>
    <row r="13" spans="1:3">
      <c t="s" s="4" r="A13">
        <v>380</v>
      </c>
      <c t="n" s="5" r="B13">
        <v>12000</v>
      </c>
      <c t="n" s="5" r="C13">
        <v>12000</v>
      </c>
    </row>
    <row r="14" spans="1:3">
      <c t="s" s="4" r="A14">
        <v>381</v>
      </c>
      <c t="n" s="5" r="B14">
        <v>-1440</v>
      </c>
      <c t="n" s="5" r="C14">
        <v>-960</v>
      </c>
    </row>
    <row r="15" spans="1:3">
      <c t="s" s="4" r="A15">
        <v>382</v>
      </c>
      <c t="n" s="5" r="B15">
        <v>10560</v>
      </c>
      <c t="n" s="5" r="C15">
        <v>11040</v>
      </c>
    </row>
    <row r="16" spans="1:3">
      <c t="s" s="4" r="A16">
        <v>385</v>
      </c>
    </row>
    <row r="17" spans="1:3">
      <c t="s" s="3" r="A17">
        <v>379</v>
      </c>
    </row>
    <row r="18" spans="1:3">
      <c t="s" s="4" r="A18">
        <v>380</v>
      </c>
      <c t="n" s="5" r="B18">
        <v>660</v>
      </c>
      <c t="n" s="5" r="C18">
        <v>600</v>
      </c>
    </row>
    <row r="19" spans="1:3">
      <c t="s" s="4" r="A19">
        <v>381</v>
      </c>
      <c t="n" s="5" r="B19">
        <v>-300</v>
      </c>
      <c t="n" s="5" r="C19">
        <v>-200</v>
      </c>
    </row>
    <row r="20" spans="1:3">
      <c t="s" s="4" r="A20">
        <v>382</v>
      </c>
      <c t="n" s="5" r="B20">
        <v>360</v>
      </c>
      <c t="n" s="5" r="C20">
        <v>400</v>
      </c>
    </row>
    <row r="21" spans="1:3">
      <c t="s" s="4" r="A21">
        <v>386</v>
      </c>
    </row>
    <row r="22" spans="1:3">
      <c t="s" s="3" r="A22">
        <v>379</v>
      </c>
    </row>
    <row r="23" spans="1:3">
      <c t="s" s="4" r="A23">
        <v>380</v>
      </c>
      <c t="n" s="5" r="B23">
        <v>968</v>
      </c>
      <c t="n" s="5" r="C23">
        <v>968</v>
      </c>
    </row>
    <row r="24" spans="1:3">
      <c t="s" s="4" r="A24">
        <v>381</v>
      </c>
      <c t="n" s="5" r="B24">
        <v>-964</v>
      </c>
      <c t="n" s="5" r="C24">
        <v>-964</v>
      </c>
    </row>
    <row r="25" spans="1:3">
      <c t="s" s="4" r="A25">
        <v>382</v>
      </c>
      <c t="n" s="5" r="B25">
        <v>4</v>
      </c>
      <c t="n" s="5" r="C25">
        <v>4</v>
      </c>
    </row>
    <row r="26" spans="1:3">
      <c t="s" s="4" r="A26">
        <v>386</v>
      </c>
    </row>
    <row r="27" spans="1:3">
      <c t="s" s="3" r="A27">
        <v>387</v>
      </c>
    </row>
    <row r="28" spans="1:3">
      <c t="s" s="4" r="A28">
        <v>388</v>
      </c>
      <c t="n" s="7" r="B28">
        <v>552034</v>
      </c>
      <c t="n" s="7" r="C28">
        <v>5470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89</v>
      </c>
      <c t="s" s="2" r="B1">
        <v>300</v>
      </c>
      <c t="s" s="2" r="C1">
        <v>2</v>
      </c>
      <c t="s" s="2" r="D1">
        <v>70</v>
      </c>
      <c t="s" s="2" r="E1">
        <v>2</v>
      </c>
      <c t="s" s="2" r="F1">
        <v>70</v>
      </c>
    </row>
    <row r="2" spans="1:6">
      <c t="s" s="3" r="A2">
        <v>178</v>
      </c>
    </row>
    <row r="3" spans="1:6">
      <c t="s" s="4" r="A3">
        <v>390</v>
      </c>
      <c t="n" s="9" r="B3">
        <v>104.9</v>
      </c>
      <c t="n" s="7" r="C3">
        <v>3</v>
      </c>
      <c t="n" s="9" r="D3">
        <v>2.5</v>
      </c>
      <c t="n" s="9" r="E3">
        <v>5.8</v>
      </c>
      <c t="n" s="9" r="F3">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391</v>
      </c>
      <c t="s" s="2" r="B1">
        <v>350</v>
      </c>
    </row>
    <row r="2" spans="1:2">
      <c t="s" s="3" r="A2">
        <v>178</v>
      </c>
    </row>
    <row r="3" spans="1:2">
      <c t="n" s="5" r="A3">
        <v>2015</v>
      </c>
      <c t="n" s="9" r="B3">
        <v>12.5</v>
      </c>
    </row>
    <row r="4" spans="1:2">
      <c t="n" s="5" r="A4">
        <v>2016</v>
      </c>
      <c t="n" s="11" r="B4">
        <v>12.5</v>
      </c>
    </row>
    <row r="5" spans="1:2">
      <c t="n" s="5" r="A5">
        <v>2017</v>
      </c>
      <c t="n" s="11" r="B5">
        <v>12.3</v>
      </c>
    </row>
    <row r="6" spans="1:2">
      <c t="n" s="5" r="A6">
        <v>2018</v>
      </c>
      <c t="n" s="11" r="B6">
        <v>12.2</v>
      </c>
    </row>
    <row r="7" spans="1:2">
      <c t="n" s="5" r="A7">
        <v>2019</v>
      </c>
      <c t="n" s="9" r="B7">
        <v>1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s="1" r="A1">
        <v>392</v>
      </c>
      <c t="s" s="2" r="B1">
        <v>69</v>
      </c>
      <c t="s" s="2" r="D1">
        <v>1</v>
      </c>
    </row>
    <row r="2" spans="1:5">
      <c t="s" s="2" r="B2">
        <v>2</v>
      </c>
      <c t="s" s="2" r="C2">
        <v>70</v>
      </c>
      <c t="s" s="2" r="D2">
        <v>2</v>
      </c>
      <c t="s" s="2" r="E2">
        <v>70</v>
      </c>
    </row>
    <row r="3" spans="1:5">
      <c t="s" s="3" r="A3">
        <v>181</v>
      </c>
    </row>
    <row r="4" spans="1:5">
      <c t="s" s="4" r="A4">
        <v>393</v>
      </c>
      <c t="s" s="4" r="B4">
        <v>394</v>
      </c>
      <c t="s" s="4" r="C4">
        <v>395</v>
      </c>
      <c t="s" s="4" r="D4">
        <v>396</v>
      </c>
      <c t="s" s="4" r="E4">
        <v>3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8</v>
      </c>
      <c t="s" s="2" r="B1">
        <v>2</v>
      </c>
      <c t="s" s="2" r="C1">
        <v>25</v>
      </c>
    </row>
    <row r="2" spans="1:3">
      <c t="s" s="3" r="A2">
        <v>399</v>
      </c>
    </row>
    <row r="3" spans="1:3">
      <c t="s" s="4" r="A3">
        <v>400</v>
      </c>
      <c t="s" s="4" r="B3">
        <v>401</v>
      </c>
      <c t="s" s="4" r="C3">
        <v>402</v>
      </c>
    </row>
    <row r="4" spans="1:3">
      <c t="s" s="4" r="A4">
        <v>403</v>
      </c>
      <c t="s" s="4" r="B4">
        <v>404</v>
      </c>
      <c t="s" s="4" r="C4">
        <v>404</v>
      </c>
    </row>
    <row r="5" spans="1:3">
      <c t="s" s="4" r="A5">
        <v>405</v>
      </c>
      <c t="n" s="7" r="B5">
        <v>21396</v>
      </c>
      <c t="n" s="7" r="C5">
        <v>21980</v>
      </c>
    </row>
    <row r="6" spans="1:3">
      <c t="s" s="4" r="A6">
        <v>406</v>
      </c>
      <c t="n" s="5" r="B6">
        <v>-21194</v>
      </c>
      <c t="n" s="5" r="C6">
        <v>-21158</v>
      </c>
    </row>
    <row r="7" spans="1:3">
      <c t="s" s="4" r="A7">
        <v>44</v>
      </c>
      <c t="n" s="5" r="B7">
        <v>1533447</v>
      </c>
      <c t="n" s="5" r="C7">
        <v>1495822</v>
      </c>
    </row>
    <row r="8" spans="1:3">
      <c t="s" s="4" r="A8">
        <v>407</v>
      </c>
    </row>
    <row r="9" spans="1:3">
      <c t="s" s="3" r="A9">
        <v>399</v>
      </c>
    </row>
    <row r="10" spans="1:3">
      <c t="s" s="4" r="A10">
        <v>408</v>
      </c>
      <c t="n" s="5" r="B10">
        <v>500000</v>
      </c>
      <c t="n" s="5" r="C10">
        <v>500000</v>
      </c>
    </row>
    <row r="11" spans="1:3">
      <c t="s" s="4" r="A11">
        <v>409</v>
      </c>
    </row>
    <row r="12" spans="1:3">
      <c t="s" s="3" r="A12">
        <v>399</v>
      </c>
    </row>
    <row r="13" spans="1:3">
      <c t="s" s="4" r="A13">
        <v>408</v>
      </c>
      <c t="n" s="7" r="B13">
        <v>1033245</v>
      </c>
      <c t="n" s="7" r="C13">
        <v>99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6</v>
      </c>
      <c t="s" s="2" r="B1">
        <v>69</v>
      </c>
      <c t="s" s="2" r="D1">
        <v>1</v>
      </c>
    </row>
    <row r="2" spans="1:5">
      <c t="s" s="2" r="B2">
        <v>2</v>
      </c>
      <c t="s" s="2" r="C2">
        <v>70</v>
      </c>
      <c t="s" s="2" r="D2">
        <v>2</v>
      </c>
      <c t="s" s="2" r="E2">
        <v>70</v>
      </c>
    </row>
    <row r="3" spans="1:5">
      <c t="s" s="3" r="A3">
        <v>97</v>
      </c>
    </row>
    <row r="4" spans="1:5">
      <c t="s" s="4" r="A4">
        <v>89</v>
      </c>
      <c t="n" s="7" r="B4">
        <v>37444</v>
      </c>
      <c t="n" s="7" r="C4">
        <v>34407</v>
      </c>
      <c t="n" s="7" r="D4">
        <v>70791</v>
      </c>
      <c t="n" s="7" r="E4">
        <v>66767</v>
      </c>
    </row>
    <row r="5" spans="1:5">
      <c t="s" s="3" r="A5">
        <v>98</v>
      </c>
    </row>
    <row r="6" spans="1:5">
      <c t="s" s="4" r="A6">
        <v>99</v>
      </c>
      <c t="n" s="5" r="B6">
        <v>-69</v>
      </c>
      <c t="n" s="5" r="C6">
        <v>4</v>
      </c>
      <c t="n" s="5" r="D6">
        <v>162</v>
      </c>
      <c t="n" s="5" r="E6">
        <v>45</v>
      </c>
    </row>
    <row r="7" spans="1:5">
      <c t="s" s="4" r="A7">
        <v>100</v>
      </c>
      <c t="n" s="5" r="B7">
        <v>16422</v>
      </c>
      <c t="n" s="5" r="C7">
        <v>-660</v>
      </c>
      <c t="n" s="5" r="D7">
        <v>-27248</v>
      </c>
      <c t="n" s="5" r="E7">
        <v>556</v>
      </c>
    </row>
    <row r="8" spans="1:5">
      <c t="s" s="4" r="A8">
        <v>101</v>
      </c>
      <c t="n" s="5" r="B8">
        <v>-433</v>
      </c>
      <c t="n" s="5" r="C8">
        <v>202</v>
      </c>
      <c t="n" s="5" r="D8">
        <v>63</v>
      </c>
      <c t="n" s="5" r="E8">
        <v>-330</v>
      </c>
    </row>
    <row r="9" spans="1:5">
      <c t="s" s="4" r="A9">
        <v>98</v>
      </c>
      <c t="n" s="5" r="B9">
        <v>15920</v>
      </c>
      <c t="n" s="5" r="C9">
        <v>-454</v>
      </c>
      <c t="n" s="5" r="D9">
        <v>-27023</v>
      </c>
      <c t="n" s="5" r="E9">
        <v>271</v>
      </c>
    </row>
    <row r="10" spans="1:5">
      <c t="s" s="4" r="A10">
        <v>102</v>
      </c>
      <c t="n" s="7" r="B10">
        <v>53364</v>
      </c>
      <c t="n" s="7" r="C10">
        <v>33953</v>
      </c>
      <c t="n" s="7" r="D10">
        <v>43768</v>
      </c>
      <c t="n" s="7" r="E10">
        <v>67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s>
  <sheetData>
    <row r="1" spans="1:5">
      <c t="s" s="1" r="A1">
        <v>410</v>
      </c>
      <c t="s" s="2" r="B1">
        <v>411</v>
      </c>
      <c t="s" s="2" r="C1">
        <v>300</v>
      </c>
      <c t="s" s="2" r="D1">
        <v>412</v>
      </c>
      <c t="s" s="2" r="E1">
        <v>2</v>
      </c>
    </row>
    <row r="2" spans="1:5">
      <c t="s" s="3" r="A2">
        <v>399</v>
      </c>
    </row>
    <row r="3" spans="1:5">
      <c t="s" s="4" r="A3">
        <v>413</v>
      </c>
      <c t="n" s="7" r="D3">
        <v>12400000</v>
      </c>
    </row>
    <row r="4" spans="1:5">
      <c t="s" s="4" r="A4">
        <v>414</v>
      </c>
      <c t="n" s="7" r="B4">
        <v>800000</v>
      </c>
    </row>
    <row r="5" spans="1:5">
      <c t="s" s="4" r="A5">
        <v>415</v>
      </c>
      <c t="n" s="5" r="B5">
        <v>10100000</v>
      </c>
    </row>
    <row r="6" spans="1:5">
      <c t="s" s="4" r="A6">
        <v>416</v>
      </c>
    </row>
    <row r="7" spans="1:5">
      <c t="s" s="3" r="A7">
        <v>399</v>
      </c>
    </row>
    <row r="8" spans="1:5">
      <c t="s" s="4" r="A8">
        <v>415</v>
      </c>
      <c t="n" s="7" r="B8">
        <v>4800000</v>
      </c>
    </row>
    <row r="9" spans="1:5">
      <c t="s" s="4" r="A9">
        <v>417</v>
      </c>
    </row>
    <row r="10" spans="1:5">
      <c t="s" s="3" r="A10">
        <v>399</v>
      </c>
    </row>
    <row r="11" spans="1:5">
      <c t="s" s="4" r="A11">
        <v>418</v>
      </c>
      <c t="s" s="4" r="D11">
        <v>419</v>
      </c>
    </row>
    <row r="12" spans="1:5">
      <c t="s" s="4" r="A12">
        <v>420</v>
      </c>
      <c t="n" s="7" r="D12">
        <v>850000000</v>
      </c>
    </row>
    <row r="13" spans="1:5">
      <c t="s" s="4" r="A13">
        <v>421</v>
      </c>
      <c t="n" s="7" r="E13">
        <v>48200000</v>
      </c>
    </row>
    <row r="14" spans="1:5">
      <c t="s" s="4" r="A14">
        <v>422</v>
      </c>
    </row>
    <row r="15" spans="1:5">
      <c t="s" s="3" r="A15">
        <v>399</v>
      </c>
    </row>
    <row r="16" spans="1:5">
      <c t="s" s="4" r="A16">
        <v>421</v>
      </c>
      <c t="n" s="7" r="E16">
        <v>5900000</v>
      </c>
    </row>
    <row r="17" spans="1:5">
      <c t="s" s="4" r="A17">
        <v>423</v>
      </c>
    </row>
    <row r="18" spans="1:5">
      <c t="s" s="3" r="A18">
        <v>399</v>
      </c>
    </row>
    <row r="19" spans="1:5">
      <c t="s" s="4" r="A19">
        <v>418</v>
      </c>
      <c t="s" s="4" r="D19">
        <v>419</v>
      </c>
    </row>
    <row r="20" spans="1:5">
      <c t="s" s="4" r="A20">
        <v>420</v>
      </c>
      <c t="n" s="7" r="D20">
        <v>250000000</v>
      </c>
    </row>
    <row r="21" spans="1:5">
      <c t="s" s="4" r="A21">
        <v>424</v>
      </c>
      <c t="s" s="4" r="E21">
        <v>425</v>
      </c>
    </row>
    <row r="22" spans="1:5">
      <c t="s" s="4" r="A22">
        <v>426</v>
      </c>
    </row>
    <row r="23" spans="1:5">
      <c t="s" s="3" r="A23">
        <v>399</v>
      </c>
    </row>
    <row r="24" spans="1:5">
      <c t="s" s="4" r="A24">
        <v>418</v>
      </c>
      <c t="s" s="4" r="D24">
        <v>427</v>
      </c>
    </row>
    <row r="25" spans="1:5">
      <c t="s" s="4" r="A25">
        <v>420</v>
      </c>
      <c t="n" s="7" r="D25">
        <v>250000000</v>
      </c>
    </row>
    <row r="26" spans="1:5">
      <c t="s" s="4" r="A26">
        <v>424</v>
      </c>
      <c t="s" s="4" r="E26">
        <v>428</v>
      </c>
    </row>
    <row r="27" spans="1:5">
      <c t="s" s="4" r="A27">
        <v>429</v>
      </c>
    </row>
    <row r="28" spans="1:5">
      <c t="s" s="3" r="A28">
        <v>399</v>
      </c>
    </row>
    <row r="29" spans="1:5">
      <c t="s" s="4" r="A29">
        <v>418</v>
      </c>
      <c t="s" s="4" r="C29">
        <v>427</v>
      </c>
    </row>
    <row r="30" spans="1:5">
      <c t="s" s="4" r="A30">
        <v>430</v>
      </c>
      <c t="n" s="7" r="C30">
        <v>500000000</v>
      </c>
    </row>
    <row r="31" spans="1:5">
      <c t="s" s="4" r="A31">
        <v>431</v>
      </c>
      <c t="n" s="5" r="C31">
        <v>3300000</v>
      </c>
    </row>
    <row r="32" spans="1:5">
      <c t="s" s="4" r="A32">
        <v>432</v>
      </c>
    </row>
    <row r="33" spans="1:5">
      <c t="s" s="3" r="A33">
        <v>399</v>
      </c>
    </row>
    <row r="34" spans="1:5">
      <c t="s" s="4" r="A34">
        <v>433</v>
      </c>
      <c t="n" s="5" r="C34">
        <v>500000000</v>
      </c>
    </row>
    <row r="35" spans="1:5">
      <c t="s" s="4" r="A35">
        <v>434</v>
      </c>
    </row>
    <row r="36" spans="1:5">
      <c t="s" s="3" r="A36">
        <v>399</v>
      </c>
    </row>
    <row r="37" spans="1:5">
      <c t="s" s="4" r="A37">
        <v>420</v>
      </c>
      <c t="n" s="7" r="C37">
        <v>85000000</v>
      </c>
    </row>
    <row r="38" spans="1:5">
      <c t="s" s="4" r="A38">
        <v>409</v>
      </c>
    </row>
    <row r="39" spans="1:5">
      <c t="s" s="3" r="A39">
        <v>399</v>
      </c>
    </row>
    <row r="40" spans="1:5">
      <c t="s" s="4" r="A40">
        <v>420</v>
      </c>
      <c t="n" s="7" r="E40">
        <v>2000000000</v>
      </c>
    </row>
    <row r="41" spans="1:5">
      <c t="s" s="4" r="A41">
        <v>421</v>
      </c>
      <c t="n" s="5" r="E41">
        <v>1000000000</v>
      </c>
    </row>
    <row r="42" spans="1:5">
      <c t="s" s="4" r="A42">
        <v>435</v>
      </c>
    </row>
    <row r="43" spans="1:5">
      <c t="s" s="3" r="A43">
        <v>399</v>
      </c>
    </row>
    <row r="44" spans="1:5">
      <c t="s" s="4" r="A44">
        <v>421</v>
      </c>
      <c t="n" s="7" r="E44">
        <v>98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436</v>
      </c>
      <c t="s" s="2" r="B1">
        <v>437</v>
      </c>
      <c t="s" s="2" r="C1">
        <v>350</v>
      </c>
      <c t="s" s="2" r="D1">
        <v>438</v>
      </c>
      <c t="s" s="2" r="E1">
        <v>439</v>
      </c>
      <c t="s" s="2" r="F1">
        <v>440</v>
      </c>
    </row>
    <row r="2" spans="1:6">
      <c t="s" s="4" r="A2">
        <v>417</v>
      </c>
    </row>
    <row r="3" spans="1:6">
      <c t="s" s="3" r="A3">
        <v>399</v>
      </c>
    </row>
    <row r="4" spans="1:6">
      <c t="s" s="4" r="A4">
        <v>361</v>
      </c>
      <c t="n" s="7" r="F4">
        <v>850000000</v>
      </c>
    </row>
    <row r="5" spans="1:6">
      <c t="s" s="4" r="A5">
        <v>441</v>
      </c>
    </row>
    <row r="6" spans="1:6">
      <c t="s" s="3" r="A6">
        <v>399</v>
      </c>
    </row>
    <row r="7" spans="1:6">
      <c t="s" s="4" r="A7">
        <v>361</v>
      </c>
      <c t="n" s="12" r="B7">
        <v>30</v>
      </c>
      <c t="n" s="7" r="C7">
        <v>33400000</v>
      </c>
      <c t="n" s="12" r="D7">
        <v>20</v>
      </c>
      <c t="n" s="7" r="E7">
        <v>22300000</v>
      </c>
    </row>
    <row r="8" spans="1:6">
      <c t="s" s="4" r="A8">
        <v>442</v>
      </c>
    </row>
    <row r="9" spans="1:6">
      <c t="s" s="3" r="A9">
        <v>399</v>
      </c>
    </row>
    <row r="10" spans="1:6">
      <c t="s" s="4" r="A10">
        <v>361</v>
      </c>
      <c t="n" s="12" r="B10">
        <v>30</v>
      </c>
      <c t="n" s="7" r="C10">
        <v>33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43</v>
      </c>
      <c t="s" s="2" r="B1">
        <v>444</v>
      </c>
      <c t="s" s="2" r="C1">
        <v>2</v>
      </c>
      <c t="s" s="2" r="D1">
        <v>25</v>
      </c>
    </row>
    <row r="2" spans="1:4">
      <c t="s" s="3" r="A2">
        <v>399</v>
      </c>
    </row>
    <row r="3" spans="1:4">
      <c t="s" s="4" r="A3">
        <v>403</v>
      </c>
      <c t="s" s="4" r="C3">
        <v>404</v>
      </c>
      <c t="s" s="4" r="D3">
        <v>404</v>
      </c>
    </row>
    <row r="4" spans="1:4">
      <c t="s" s="4" r="A4">
        <v>445</v>
      </c>
    </row>
    <row r="5" spans="1:4">
      <c t="s" s="3" r="A5">
        <v>399</v>
      </c>
    </row>
    <row r="6" spans="1:4">
      <c t="s" s="4" r="A6">
        <v>430</v>
      </c>
      <c t="n" s="7" r="B6">
        <v>500000000</v>
      </c>
    </row>
    <row r="7" spans="1:4">
      <c t="s" s="4" r="A7">
        <v>403</v>
      </c>
      <c t="s" s="4" r="B7">
        <v>404</v>
      </c>
    </row>
    <row r="8" spans="1:4">
      <c t="s" s="4" r="A8">
        <v>148</v>
      </c>
      <c t="n" s="7" r="B8">
        <v>490700000</v>
      </c>
    </row>
    <row r="9" spans="1:4">
      <c t="s" s="4" r="A9">
        <v>315</v>
      </c>
    </row>
    <row r="10" spans="1:4">
      <c t="s" s="3" r="A10">
        <v>399</v>
      </c>
    </row>
    <row r="11" spans="1:4">
      <c t="s" s="4" r="A11">
        <v>446</v>
      </c>
      <c t="n" s="5" r="C11">
        <v>2033</v>
      </c>
    </row>
    <row r="12" spans="1:4">
      <c t="s" s="4" r="A12">
        <v>447</v>
      </c>
    </row>
    <row r="13" spans="1:4">
      <c t="s" s="3" r="A13">
        <v>399</v>
      </c>
    </row>
    <row r="14" spans="1:4">
      <c t="s" s="4" r="A14">
        <v>448</v>
      </c>
      <c t="s" s="4" r="C14">
        <v>449</v>
      </c>
    </row>
    <row r="15" spans="1:4">
      <c t="s" s="4" r="A15">
        <v>450</v>
      </c>
    </row>
    <row r="16" spans="1:4">
      <c t="s" s="3" r="A16">
        <v>399</v>
      </c>
    </row>
    <row r="17" spans="1:4">
      <c t="s" s="4" r="A17">
        <v>448</v>
      </c>
      <c t="s" s="4" r="C17">
        <v>4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t="s" s="1" r="A1">
        <v>452</v>
      </c>
      <c t="s" s="2" r="B1">
        <v>69</v>
      </c>
      <c t="s" s="2" r="D1">
        <v>1</v>
      </c>
      <c t="s" s="2" r="F1">
        <v>453</v>
      </c>
    </row>
    <row r="2" spans="1:6">
      <c t="s" s="2" r="B2">
        <v>2</v>
      </c>
      <c t="s" s="2" r="C2">
        <v>70</v>
      </c>
      <c t="s" s="2" r="D2">
        <v>2</v>
      </c>
      <c t="s" s="2" r="E2">
        <v>70</v>
      </c>
      <c t="s" s="2" r="F2">
        <v>25</v>
      </c>
    </row>
    <row r="3" spans="1:6">
      <c t="s" s="3" r="A3">
        <v>454</v>
      </c>
    </row>
    <row r="4" spans="1:6">
      <c t="s" s="4" r="A4">
        <v>455</v>
      </c>
      <c t="n" s="7" r="D4">
        <v>262</v>
      </c>
      <c t="n" s="7" r="E4">
        <v>-4356</v>
      </c>
    </row>
    <row r="5" spans="1:6">
      <c t="s" s="4" r="A5">
        <v>456</v>
      </c>
      <c t="s" s="4" r="D5">
        <v>457</v>
      </c>
    </row>
    <row r="6" spans="1:6">
      <c t="s" s="4" r="A6">
        <v>458</v>
      </c>
      <c t="s" s="4" r="D6">
        <v>459</v>
      </c>
    </row>
    <row r="7" spans="1:6">
      <c t="s" s="4" r="A7">
        <v>460</v>
      </c>
      <c t="n" s="7" r="B7">
        <v>4200</v>
      </c>
      <c t="n" s="7" r="D7">
        <v>5100</v>
      </c>
    </row>
    <row r="8" spans="1:6">
      <c t="s" s="4" r="A8">
        <v>461</v>
      </c>
      <c t="n" s="5" r="B8">
        <v>600</v>
      </c>
      <c t="n" s="7" r="D8">
        <v>600</v>
      </c>
    </row>
    <row r="9" spans="1:6">
      <c t="s" s="4" r="A9">
        <v>462</v>
      </c>
    </row>
    <row r="10" spans="1:6">
      <c t="s" s="3" r="A10">
        <v>454</v>
      </c>
    </row>
    <row r="11" spans="1:6">
      <c t="s" s="4" r="A11">
        <v>463</v>
      </c>
      <c t="s" s="4" r="D11">
        <v>464</v>
      </c>
      <c t="s" s="4" r="E11">
        <v>465</v>
      </c>
    </row>
    <row r="12" spans="1:6">
      <c t="s" s="4" r="A12">
        <v>466</v>
      </c>
    </row>
    <row r="13" spans="1:6">
      <c t="s" s="3" r="A13">
        <v>454</v>
      </c>
    </row>
    <row r="14" spans="1:6">
      <c t="s" s="4" r="A14">
        <v>463</v>
      </c>
      <c t="s" s="4" r="D14">
        <v>467</v>
      </c>
      <c t="s" s="4" r="F14">
        <v>468</v>
      </c>
    </row>
    <row r="15" spans="1:6">
      <c t="s" s="4" r="A15">
        <v>469</v>
      </c>
    </row>
    <row r="16" spans="1:6">
      <c t="s" s="3" r="A16">
        <v>454</v>
      </c>
    </row>
    <row r="17" spans="1:6">
      <c t="s" s="4" r="A17">
        <v>470</v>
      </c>
      <c t="n" s="5" r="B17">
        <v>650000</v>
      </c>
      <c t="n" s="7" r="D17">
        <v>650000</v>
      </c>
    </row>
    <row r="18" spans="1:6">
      <c t="s" s="4" r="A18">
        <v>471</v>
      </c>
      <c t="s" s="4" r="D18">
        <v>472</v>
      </c>
    </row>
    <row r="19" spans="1:6">
      <c t="s" s="4" r="A19">
        <v>455</v>
      </c>
      <c t="n" s="5" r="B19">
        <v>-1000</v>
      </c>
      <c t="n" s="7" r="C19">
        <v>-4800</v>
      </c>
      <c t="n" s="7" r="D19">
        <v>-3600</v>
      </c>
      <c t="n" s="7" r="E19">
        <v>-4400</v>
      </c>
    </row>
    <row r="20" spans="1:6">
      <c t="s" s="4" r="A20">
        <v>473</v>
      </c>
    </row>
    <row r="21" spans="1:6">
      <c t="s" s="3" r="A21">
        <v>454</v>
      </c>
    </row>
    <row r="22" spans="1:6">
      <c t="s" s="4" r="A22">
        <v>470</v>
      </c>
      <c t="n" s="7" r="B22">
        <v>650000</v>
      </c>
      <c t="n" s="7" r="D22">
        <v>650000</v>
      </c>
    </row>
    <row r="23" spans="1:6">
      <c t="s" s="4" r="A23">
        <v>471</v>
      </c>
      <c t="s" s="4" r="D23">
        <v>4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s="1" r="A1">
        <v>474</v>
      </c>
      <c t="s" s="2" r="B1">
        <v>107</v>
      </c>
    </row>
    <row r="2" spans="1:2">
      <c t="s" s="3" r="A2">
        <v>454</v>
      </c>
    </row>
    <row r="3" spans="1:2">
      <c t="s" s="4" r="A3">
        <v>475</v>
      </c>
      <c t="s" s="4" r="B3">
        <v>476</v>
      </c>
    </row>
    <row r="4" spans="1:2">
      <c t="s" s="4" r="A4">
        <v>477</v>
      </c>
      <c t="s" s="4" r="B4">
        <v>478</v>
      </c>
    </row>
    <row r="5" spans="1:2">
      <c t="s" s="4" r="A5">
        <v>479</v>
      </c>
      <c t="s" s="4" r="B5">
        <v>472</v>
      </c>
    </row>
    <row r="6" spans="1:2">
      <c t="s" s="4" r="A6">
        <v>480</v>
      </c>
      <c t="n" s="7" r="B6">
        <v>6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1</v>
      </c>
      <c t="s" s="2" r="B1">
        <v>2</v>
      </c>
      <c t="s" s="2" r="C1">
        <v>25</v>
      </c>
    </row>
    <row r="2" spans="1:3">
      <c t="s" s="3" r="A2">
        <v>482</v>
      </c>
    </row>
    <row r="3" spans="1:3">
      <c t="s" s="4" r="A3">
        <v>483</v>
      </c>
      <c t="n" s="7" r="B3">
        <v>644</v>
      </c>
      <c t="n" s="7" r="C3">
        <v>1159</v>
      </c>
    </row>
    <row r="4" spans="1:3">
      <c t="s" s="4" r="A4">
        <v>484</v>
      </c>
      <c t="n" s="5" r="B4">
        <v>31797</v>
      </c>
      <c t="n" s="5" r="C4">
        <v>41301</v>
      </c>
    </row>
    <row r="5" spans="1:3">
      <c t="s" s="4" r="A5">
        <v>485</v>
      </c>
    </row>
    <row r="6" spans="1:3">
      <c t="s" s="3" r="A6">
        <v>482</v>
      </c>
    </row>
    <row r="7" spans="1:3">
      <c t="s" s="4" r="A7">
        <v>483</v>
      </c>
      <c t="n" s="5" r="B7">
        <v>644</v>
      </c>
      <c t="n" s="5" r="C7">
        <v>1159</v>
      </c>
    </row>
    <row r="8" spans="1:3">
      <c t="s" s="4" r="A8">
        <v>484</v>
      </c>
      <c t="n" s="5" r="B8">
        <v>0</v>
      </c>
      <c t="n" s="5" r="C8">
        <v>0</v>
      </c>
    </row>
    <row r="9" spans="1:3">
      <c t="s" s="4" r="A9">
        <v>486</v>
      </c>
    </row>
    <row r="10" spans="1:3">
      <c t="s" s="3" r="A10">
        <v>482</v>
      </c>
    </row>
    <row r="11" spans="1:3">
      <c t="s" s="4" r="A11">
        <v>483</v>
      </c>
      <c t="n" s="5" r="B11">
        <v>0</v>
      </c>
      <c t="n" s="5" r="C11">
        <v>0</v>
      </c>
    </row>
    <row r="12" spans="1:3">
      <c t="s" s="4" r="A12">
        <v>484</v>
      </c>
      <c t="n" s="5" r="B12">
        <v>4834</v>
      </c>
      <c t="n" s="5" r="C12">
        <v>9886</v>
      </c>
    </row>
    <row r="13" spans="1:3">
      <c t="s" s="4" r="A13">
        <v>487</v>
      </c>
    </row>
    <row r="14" spans="1:3">
      <c t="s" s="3" r="A14">
        <v>482</v>
      </c>
    </row>
    <row r="15" spans="1:3">
      <c t="s" s="4" r="A15">
        <v>483</v>
      </c>
      <c t="n" s="5" r="B15">
        <v>0</v>
      </c>
      <c t="n" s="5" r="C15">
        <v>0</v>
      </c>
    </row>
    <row r="16" spans="1:3">
      <c t="s" s="4" r="A16">
        <v>484</v>
      </c>
      <c t="n" s="5" r="B16">
        <v>17219</v>
      </c>
      <c t="n" s="5" r="C16">
        <v>17562</v>
      </c>
    </row>
    <row r="17" spans="1:3">
      <c t="s" s="4" r="A17">
        <v>488</v>
      </c>
    </row>
    <row r="18" spans="1:3">
      <c t="s" s="3" r="A18">
        <v>482</v>
      </c>
    </row>
    <row r="19" spans="1:3">
      <c t="s" s="4" r="A19">
        <v>483</v>
      </c>
      <c t="n" s="5" r="B19">
        <v>0</v>
      </c>
      <c t="n" s="5" r="C19">
        <v>0</v>
      </c>
    </row>
    <row r="20" spans="1:3">
      <c t="s" s="4" r="A20">
        <v>484</v>
      </c>
      <c t="n" s="7" r="B20">
        <v>9744</v>
      </c>
      <c t="n" s="7" r="C20">
        <v>138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9</v>
      </c>
      <c t="s" s="2" r="B1">
        <v>69</v>
      </c>
      <c t="s" s="2" r="D1">
        <v>1</v>
      </c>
    </row>
    <row r="2" spans="1:5">
      <c t="s" s="2" r="B2">
        <v>2</v>
      </c>
      <c t="s" s="2" r="C2">
        <v>70</v>
      </c>
      <c t="s" s="2" r="D2">
        <v>2</v>
      </c>
      <c t="s" s="2" r="E2">
        <v>70</v>
      </c>
    </row>
    <row r="3" spans="1:5">
      <c t="s" s="3" r="A3">
        <v>187</v>
      </c>
    </row>
    <row r="4" spans="1:5">
      <c t="s" s="4" r="A4">
        <v>490</v>
      </c>
      <c t="n" s="7" r="B4">
        <v>-347</v>
      </c>
      <c t="n" s="7" r="C4">
        <v>148</v>
      </c>
      <c t="n" s="7" r="D4">
        <v>-359</v>
      </c>
      <c t="n" s="7" r="E4">
        <v>308</v>
      </c>
    </row>
    <row r="5" spans="1:5">
      <c t="s" s="4" r="A5">
        <v>491</v>
      </c>
      <c t="n" s="7" r="B5">
        <v>0</v>
      </c>
      <c t="n" s="7" r="C5">
        <v>-354</v>
      </c>
      <c t="n" s="7" r="D5">
        <v>0</v>
      </c>
      <c t="n" s="7" r="E5">
        <v>-11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92</v>
      </c>
      <c t="s" s="2" r="B1">
        <v>2</v>
      </c>
      <c t="s" s="2" r="C1">
        <v>25</v>
      </c>
    </row>
    <row r="2" spans="1:3">
      <c t="s" s="3" r="A2">
        <v>493</v>
      </c>
    </row>
    <row r="3" spans="1:3">
      <c t="s" s="4" r="A3">
        <v>494</v>
      </c>
      <c t="n" s="7" r="B3">
        <v>23</v>
      </c>
      <c t="n" s="7" r="C3">
        <v>25</v>
      </c>
    </row>
    <row r="4" spans="1:3">
      <c t="s" s="4" r="A4">
        <v>495</v>
      </c>
      <c t="n" s="5" r="B4">
        <v>8397</v>
      </c>
      <c t="n" s="5" r="C4">
        <v>8493</v>
      </c>
    </row>
    <row r="5" spans="1:3">
      <c t="s" s="3" r="A5">
        <v>496</v>
      </c>
    </row>
    <row r="6" spans="1:3">
      <c t="s" s="4" r="A6">
        <v>497</v>
      </c>
      <c t="n" s="5" r="B6">
        <v>530000</v>
      </c>
      <c t="n" s="5" r="C6">
        <v>516250</v>
      </c>
    </row>
    <row r="7" spans="1:3">
      <c t="s" s="4" r="A7">
        <v>498</v>
      </c>
      <c t="n" s="5" r="B7">
        <v>561797</v>
      </c>
      <c t="n" s="5" r="C7">
        <v>557551</v>
      </c>
    </row>
    <row r="8" spans="1:3">
      <c t="s" s="4" r="A8">
        <v>499</v>
      </c>
    </row>
    <row r="9" spans="1:3">
      <c t="s" s="3" r="A9">
        <v>493</v>
      </c>
    </row>
    <row r="10" spans="1:3">
      <c t="s" s="4" r="A10">
        <v>500</v>
      </c>
      <c t="n" s="5" r="B10">
        <v>3164</v>
      </c>
      <c t="n" s="5" r="C10">
        <v>2635</v>
      </c>
    </row>
    <row r="11" spans="1:3">
      <c t="s" s="4" r="A11">
        <v>501</v>
      </c>
    </row>
    <row r="12" spans="1:3">
      <c t="s" s="3" r="A12">
        <v>493</v>
      </c>
    </row>
    <row r="13" spans="1:3">
      <c t="s" s="4" r="A13">
        <v>500</v>
      </c>
      <c t="n" s="5" r="B13">
        <v>4566</v>
      </c>
      <c t="n" s="5" r="C13">
        <v>4674</v>
      </c>
    </row>
    <row r="14" spans="1:3">
      <c t="s" s="4" r="A14">
        <v>502</v>
      </c>
    </row>
    <row r="15" spans="1:3">
      <c t="s" s="3" r="A15">
        <v>493</v>
      </c>
    </row>
    <row r="16" spans="1:3">
      <c t="s" s="4" r="A16">
        <v>483</v>
      </c>
      <c t="n" s="5" r="B16">
        <v>644</v>
      </c>
    </row>
    <row r="17" spans="1:3">
      <c t="s" s="4" r="A17">
        <v>503</v>
      </c>
    </row>
    <row r="18" spans="1:3">
      <c t="s" s="3" r="A18">
        <v>493</v>
      </c>
    </row>
    <row r="19" spans="1:3">
      <c t="s" s="4" r="A19">
        <v>483</v>
      </c>
      <c t="n" s="5" r="C19">
        <v>1159</v>
      </c>
    </row>
    <row r="20" spans="1:3">
      <c t="s" s="3" r="A20">
        <v>496</v>
      </c>
    </row>
    <row r="21" spans="1:3">
      <c t="s" s="4" r="A21">
        <v>484</v>
      </c>
      <c t="n" s="5" r="B21">
        <v>4834</v>
      </c>
      <c t="n" s="5" r="C21">
        <v>9886</v>
      </c>
    </row>
    <row r="22" spans="1:3">
      <c t="s" s="4" r="A22">
        <v>469</v>
      </c>
    </row>
    <row r="23" spans="1:3">
      <c t="s" s="3" r="A23">
        <v>496</v>
      </c>
    </row>
    <row r="24" spans="1:3">
      <c t="s" s="4" r="A24">
        <v>484</v>
      </c>
      <c t="n" s="5" r="B24">
        <v>26963</v>
      </c>
      <c t="n" s="5" r="C24">
        <v>31415</v>
      </c>
    </row>
    <row r="25" spans="1:3">
      <c t="s" s="4" r="A25">
        <v>504</v>
      </c>
    </row>
    <row r="26" spans="1:3">
      <c t="s" s="3" r="A26">
        <v>493</v>
      </c>
    </row>
    <row r="27" spans="1:3">
      <c t="s" s="4" r="A27">
        <v>494</v>
      </c>
      <c t="n" s="5" r="B27">
        <v>23</v>
      </c>
      <c t="n" s="5" r="C27">
        <v>25</v>
      </c>
    </row>
    <row r="28" spans="1:3">
      <c t="s" s="4" r="A28">
        <v>495</v>
      </c>
      <c t="n" s="5" r="B28">
        <v>3187</v>
      </c>
      <c t="n" s="5" r="C28">
        <v>2660</v>
      </c>
    </row>
    <row r="29" spans="1:3">
      <c t="s" s="3" r="A29">
        <v>496</v>
      </c>
    </row>
    <row r="30" spans="1:3">
      <c t="s" s="4" r="A30">
        <v>497</v>
      </c>
      <c t="n" s="5" r="B30">
        <v>530000</v>
      </c>
      <c t="n" s="5" r="C30">
        <v>516250</v>
      </c>
    </row>
    <row r="31" spans="1:3">
      <c t="s" s="4" r="A31">
        <v>498</v>
      </c>
      <c t="n" s="5" r="B31">
        <v>530000</v>
      </c>
      <c t="n" s="5" r="C31">
        <v>516250</v>
      </c>
    </row>
    <row r="32" spans="1:3">
      <c t="s" s="4" r="A32">
        <v>505</v>
      </c>
    </row>
    <row r="33" spans="1:3">
      <c t="s" s="3" r="A33">
        <v>493</v>
      </c>
    </row>
    <row r="34" spans="1:3">
      <c t="s" s="4" r="A34">
        <v>500</v>
      </c>
      <c t="n" s="5" r="B34">
        <v>3164</v>
      </c>
      <c t="n" s="5" r="C34">
        <v>2635</v>
      </c>
    </row>
    <row r="35" spans="1:3">
      <c t="s" s="4" r="A35">
        <v>506</v>
      </c>
    </row>
    <row r="36" spans="1:3">
      <c t="s" s="3" r="A36">
        <v>493</v>
      </c>
    </row>
    <row r="37" spans="1:3">
      <c t="s" s="4" r="A37">
        <v>500</v>
      </c>
      <c t="n" s="5" r="B37">
        <v>0</v>
      </c>
      <c t="n" s="5" r="C37">
        <v>0</v>
      </c>
    </row>
    <row r="38" spans="1:3">
      <c t="s" s="4" r="A38">
        <v>507</v>
      </c>
    </row>
    <row r="39" spans="1:3">
      <c t="s" s="3" r="A39">
        <v>493</v>
      </c>
    </row>
    <row r="40" spans="1:3">
      <c t="s" s="4" r="A40">
        <v>483</v>
      </c>
      <c t="n" s="5" r="B40">
        <v>0</v>
      </c>
    </row>
    <row r="41" spans="1:3">
      <c t="s" s="4" r="A41">
        <v>508</v>
      </c>
    </row>
    <row r="42" spans="1:3">
      <c t="s" s="3" r="A42">
        <v>493</v>
      </c>
    </row>
    <row r="43" spans="1:3">
      <c t="s" s="4" r="A43">
        <v>483</v>
      </c>
      <c t="n" s="5" r="C43">
        <v>0</v>
      </c>
    </row>
    <row r="44" spans="1:3">
      <c t="s" s="3" r="A44">
        <v>496</v>
      </c>
    </row>
    <row r="45" spans="1:3">
      <c t="s" s="4" r="A45">
        <v>484</v>
      </c>
      <c t="n" s="5" r="B45">
        <v>0</v>
      </c>
      <c t="n" s="5" r="C45">
        <v>0</v>
      </c>
    </row>
    <row r="46" spans="1:3">
      <c t="s" s="4" r="A46">
        <v>509</v>
      </c>
    </row>
    <row r="47" spans="1:3">
      <c t="s" s="3" r="A47">
        <v>496</v>
      </c>
    </row>
    <row r="48" spans="1:3">
      <c t="s" s="4" r="A48">
        <v>484</v>
      </c>
      <c t="n" s="5" r="B48">
        <v>0</v>
      </c>
      <c t="n" s="5" r="C48">
        <v>0</v>
      </c>
    </row>
    <row r="49" spans="1:3">
      <c t="s" s="4" r="A49">
        <v>510</v>
      </c>
    </row>
    <row r="50" spans="1:3">
      <c t="s" s="3" r="A50">
        <v>493</v>
      </c>
    </row>
    <row r="51" spans="1:3">
      <c t="s" s="4" r="A51">
        <v>494</v>
      </c>
      <c t="n" s="5" r="B51">
        <v>0</v>
      </c>
      <c t="n" s="5" r="C51">
        <v>0</v>
      </c>
    </row>
    <row r="52" spans="1:3">
      <c t="s" s="4" r="A52">
        <v>495</v>
      </c>
      <c t="n" s="5" r="B52">
        <v>5210</v>
      </c>
      <c t="n" s="5" r="C52">
        <v>5833</v>
      </c>
    </row>
    <row r="53" spans="1:3">
      <c t="s" s="3" r="A53">
        <v>496</v>
      </c>
    </row>
    <row r="54" spans="1:3">
      <c t="s" s="4" r="A54">
        <v>497</v>
      </c>
      <c t="n" s="5" r="B54">
        <v>0</v>
      </c>
      <c t="n" s="5" r="C54">
        <v>0</v>
      </c>
    </row>
    <row r="55" spans="1:3">
      <c t="s" s="4" r="A55">
        <v>498</v>
      </c>
      <c t="n" s="5" r="B55">
        <v>31797</v>
      </c>
      <c t="n" s="5" r="C55">
        <v>41301</v>
      </c>
    </row>
    <row r="56" spans="1:3">
      <c t="s" s="4" r="A56">
        <v>511</v>
      </c>
    </row>
    <row r="57" spans="1:3">
      <c t="s" s="3" r="A57">
        <v>493</v>
      </c>
    </row>
    <row r="58" spans="1:3">
      <c t="s" s="4" r="A58">
        <v>500</v>
      </c>
      <c t="n" s="5" r="B58">
        <v>0</v>
      </c>
      <c t="n" s="5" r="C58">
        <v>0</v>
      </c>
    </row>
    <row r="59" spans="1:3">
      <c t="s" s="4" r="A59">
        <v>512</v>
      </c>
    </row>
    <row r="60" spans="1:3">
      <c t="s" s="3" r="A60">
        <v>493</v>
      </c>
    </row>
    <row r="61" spans="1:3">
      <c t="s" s="4" r="A61">
        <v>500</v>
      </c>
      <c t="n" s="5" r="B61">
        <v>4566</v>
      </c>
      <c t="n" s="5" r="C61">
        <v>4674</v>
      </c>
    </row>
    <row r="62" spans="1:3">
      <c t="s" s="4" r="A62">
        <v>513</v>
      </c>
    </row>
    <row r="63" spans="1:3">
      <c t="s" s="3" r="A63">
        <v>493</v>
      </c>
    </row>
    <row r="64" spans="1:3">
      <c t="s" s="4" r="A64">
        <v>483</v>
      </c>
      <c t="n" s="5" r="B64">
        <v>644</v>
      </c>
    </row>
    <row r="65" spans="1:3">
      <c t="s" s="4" r="A65">
        <v>514</v>
      </c>
    </row>
    <row r="66" spans="1:3">
      <c t="s" s="3" r="A66">
        <v>493</v>
      </c>
    </row>
    <row r="67" spans="1:3">
      <c t="s" s="4" r="A67">
        <v>483</v>
      </c>
      <c t="n" s="5" r="C67">
        <v>1159</v>
      </c>
    </row>
    <row r="68" spans="1:3">
      <c t="s" s="3" r="A68">
        <v>496</v>
      </c>
    </row>
    <row r="69" spans="1:3">
      <c t="s" s="4" r="A69">
        <v>484</v>
      </c>
      <c t="n" s="5" r="B69">
        <v>4834</v>
      </c>
      <c t="n" s="5" r="C69">
        <v>9886</v>
      </c>
    </row>
    <row r="70" spans="1:3">
      <c t="s" s="4" r="A70">
        <v>515</v>
      </c>
    </row>
    <row r="71" spans="1:3">
      <c t="s" s="3" r="A71">
        <v>496</v>
      </c>
    </row>
    <row r="72" spans="1:3">
      <c t="s" s="4" r="A72">
        <v>484</v>
      </c>
      <c t="n" s="5" r="B72">
        <v>26963</v>
      </c>
      <c t="n" s="5" r="C72">
        <v>31415</v>
      </c>
    </row>
    <row r="73" spans="1:3">
      <c t="s" s="4" r="A73">
        <v>516</v>
      </c>
    </row>
    <row r="74" spans="1:3">
      <c t="s" s="3" r="A74">
        <v>493</v>
      </c>
    </row>
    <row r="75" spans="1:3">
      <c t="s" s="4" r="A75">
        <v>494</v>
      </c>
      <c t="n" s="5" r="B75">
        <v>0</v>
      </c>
      <c t="n" s="5" r="C75">
        <v>0</v>
      </c>
    </row>
    <row r="76" spans="1:3">
      <c t="s" s="4" r="A76">
        <v>495</v>
      </c>
      <c t="n" s="5" r="B76">
        <v>0</v>
      </c>
      <c t="n" s="5" r="C76">
        <v>0</v>
      </c>
    </row>
    <row r="77" spans="1:3">
      <c t="s" s="3" r="A77">
        <v>496</v>
      </c>
    </row>
    <row r="78" spans="1:3">
      <c t="s" s="4" r="A78">
        <v>497</v>
      </c>
      <c t="n" s="5" r="B78">
        <v>0</v>
      </c>
      <c t="n" s="5" r="C78">
        <v>0</v>
      </c>
    </row>
    <row r="79" spans="1:3">
      <c t="s" s="4" r="A79">
        <v>498</v>
      </c>
      <c t="n" s="5" r="B79">
        <v>0</v>
      </c>
      <c t="n" s="5" r="C79">
        <v>0</v>
      </c>
    </row>
    <row r="80" spans="1:3">
      <c t="s" s="4" r="A80">
        <v>517</v>
      </c>
    </row>
    <row r="81" spans="1:3">
      <c t="s" s="3" r="A81">
        <v>493</v>
      </c>
    </row>
    <row r="82" spans="1:3">
      <c t="s" s="4" r="A82">
        <v>500</v>
      </c>
      <c t="n" s="5" r="B82">
        <v>0</v>
      </c>
      <c t="n" s="5" r="C82">
        <v>0</v>
      </c>
    </row>
    <row r="83" spans="1:3">
      <c t="s" s="4" r="A83">
        <v>518</v>
      </c>
    </row>
    <row r="84" spans="1:3">
      <c t="s" s="3" r="A84">
        <v>493</v>
      </c>
    </row>
    <row r="85" spans="1:3">
      <c t="s" s="4" r="A85">
        <v>500</v>
      </c>
      <c t="n" s="5" r="B85">
        <v>0</v>
      </c>
      <c t="n" s="5" r="C85">
        <v>0</v>
      </c>
    </row>
    <row r="86" spans="1:3">
      <c t="s" s="4" r="A86">
        <v>519</v>
      </c>
    </row>
    <row r="87" spans="1:3">
      <c t="s" s="3" r="A87">
        <v>493</v>
      </c>
    </row>
    <row r="88" spans="1:3">
      <c t="s" s="4" r="A88">
        <v>483</v>
      </c>
      <c t="n" s="5" r="B88">
        <v>0</v>
      </c>
    </row>
    <row r="89" spans="1:3">
      <c t="s" s="4" r="A89">
        <v>520</v>
      </c>
    </row>
    <row r="90" spans="1:3">
      <c t="s" s="3" r="A90">
        <v>493</v>
      </c>
    </row>
    <row r="91" spans="1:3">
      <c t="s" s="4" r="A91">
        <v>483</v>
      </c>
      <c t="n" s="5" r="C91">
        <v>0</v>
      </c>
    </row>
    <row r="92" spans="1:3">
      <c t="s" s="3" r="A92">
        <v>496</v>
      </c>
    </row>
    <row r="93" spans="1:3">
      <c t="s" s="4" r="A93">
        <v>484</v>
      </c>
      <c t="n" s="5" r="B93">
        <v>0</v>
      </c>
      <c t="n" s="5" r="C93">
        <v>0</v>
      </c>
    </row>
    <row r="94" spans="1:3">
      <c t="s" s="4" r="A94">
        <v>521</v>
      </c>
    </row>
    <row r="95" spans="1:3">
      <c t="s" s="3" r="A95">
        <v>496</v>
      </c>
    </row>
    <row r="96" spans="1:3">
      <c t="s" s="4" r="A96">
        <v>484</v>
      </c>
      <c t="n" s="7" r="B96">
        <v>0</v>
      </c>
      <c t="n" s="7" r="C9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9"/>
    <col customWidth="1" max="5" min="5" width="21"/>
    <col customWidth="1" max="6" min="6" width="21"/>
  </cols>
  <sheetData>
    <row r="1" spans="1:6">
      <c t="s" s="1" r="A1">
        <v>522</v>
      </c>
      <c t="s" s="2" r="B1">
        <v>69</v>
      </c>
      <c t="s" s="2" r="D1">
        <v>1</v>
      </c>
    </row>
    <row r="2" spans="1:6">
      <c t="s" s="2" r="B2">
        <v>523</v>
      </c>
      <c t="s" s="2" r="C2">
        <v>339</v>
      </c>
      <c t="s" s="2" r="D2">
        <v>524</v>
      </c>
      <c t="s" s="2" r="E2">
        <v>339</v>
      </c>
      <c t="s" s="2" r="F2">
        <v>525</v>
      </c>
    </row>
    <row r="3" spans="1:6">
      <c t="s" s="3" r="A3">
        <v>526</v>
      </c>
    </row>
    <row r="4" spans="1:6">
      <c t="s" s="4" r="A4">
        <v>132</v>
      </c>
      <c t="n" s="7" r="B4">
        <v>12209</v>
      </c>
      <c t="n" s="7" r="C4">
        <v>6442</v>
      </c>
      <c t="n" s="7" r="D4">
        <v>26148</v>
      </c>
      <c t="n" s="7" r="E4">
        <v>18181</v>
      </c>
    </row>
    <row r="5" spans="1:6">
      <c t="s" s="4" r="A5">
        <v>527</v>
      </c>
      <c t="n" s="5" r="D5">
        <v>20433</v>
      </c>
      <c t="n" s="5" r="E5">
        <v>15426</v>
      </c>
    </row>
    <row r="6" spans="1:6">
      <c t="s" s="4" r="A6">
        <v>528</v>
      </c>
    </row>
    <row r="7" spans="1:6">
      <c t="s" s="3" r="A7">
        <v>526</v>
      </c>
    </row>
    <row r="8" spans="1:6">
      <c t="s" s="4" r="A8">
        <v>132</v>
      </c>
      <c t="n" s="5" r="B8">
        <v>2381</v>
      </c>
      <c t="n" s="5" r="C8">
        <v>2065</v>
      </c>
      <c t="n" s="7" r="D8">
        <v>7057</v>
      </c>
      <c t="n" s="5" r="E8">
        <v>6605</v>
      </c>
    </row>
    <row r="9" spans="1:6">
      <c t="s" s="4" r="A9">
        <v>529</v>
      </c>
      <c t="s" s="4" r="D9">
        <v>530</v>
      </c>
    </row>
    <row r="10" spans="1:6">
      <c t="s" s="4" r="A10">
        <v>531</v>
      </c>
      <c t="n" s="7" r="D10">
        <v>3600</v>
      </c>
    </row>
    <row r="11" spans="1:6">
      <c t="s" s="4" r="A11">
        <v>532</v>
      </c>
      <c t="n" s="5" r="B11">
        <v>10200</v>
      </c>
      <c t="n" s="7" r="D11">
        <v>10200</v>
      </c>
    </row>
    <row r="12" spans="1:6">
      <c t="s" s="4" r="A12">
        <v>533</v>
      </c>
      <c t="s" s="4" r="D12">
        <v>534</v>
      </c>
    </row>
    <row r="13" spans="1:6">
      <c t="s" s="4" r="A13">
        <v>535</v>
      </c>
    </row>
    <row r="14" spans="1:6">
      <c t="s" s="3" r="A14">
        <v>526</v>
      </c>
    </row>
    <row r="15" spans="1:6">
      <c t="s" s="4" r="A15">
        <v>132</v>
      </c>
      <c t="n" s="5" r="B15">
        <v>3648</v>
      </c>
      <c t="n" s="5" r="C15">
        <v>3736</v>
      </c>
      <c t="n" s="5" r="E15">
        <v>8821</v>
      </c>
    </row>
    <row r="16" spans="1:6">
      <c t="s" s="4" r="A16">
        <v>527</v>
      </c>
      <c t="n" s="7" r="D16">
        <v>9601</v>
      </c>
      <c t="n" s="5" r="E16">
        <v>8800</v>
      </c>
    </row>
    <row r="17" spans="1:6">
      <c t="s" s="4" r="A17">
        <v>532</v>
      </c>
      <c t="n" s="5" r="B17">
        <v>16800</v>
      </c>
      <c t="n" s="7" r="D17">
        <v>16800</v>
      </c>
    </row>
    <row r="18" spans="1:6">
      <c t="s" s="4" r="A18">
        <v>533</v>
      </c>
      <c t="s" s="4" r="D18">
        <v>536</v>
      </c>
    </row>
    <row r="19" spans="1:6">
      <c t="s" s="4" r="A19">
        <v>537</v>
      </c>
      <c t="s" s="4" r="D19">
        <v>538</v>
      </c>
    </row>
    <row r="20" spans="1:6">
      <c t="s" s="4" r="A20">
        <v>539</v>
      </c>
    </row>
    <row r="21" spans="1:6">
      <c t="s" s="3" r="A21">
        <v>526</v>
      </c>
    </row>
    <row r="22" spans="1:6">
      <c t="s" s="4" r="A22">
        <v>132</v>
      </c>
      <c t="n" s="5" r="B22">
        <v>376</v>
      </c>
      <c t="n" s="5" r="C22">
        <v>253</v>
      </c>
      <c t="n" s="7" r="D22">
        <v>740</v>
      </c>
      <c t="n" s="5" r="E22">
        <v>2196</v>
      </c>
    </row>
    <row r="23" spans="1:6">
      <c t="s" s="4" r="A23">
        <v>537</v>
      </c>
      <c t="s" s="4" r="D23">
        <v>538</v>
      </c>
    </row>
    <row r="24" spans="1:6">
      <c t="s" s="4" r="A24">
        <v>540</v>
      </c>
      <c t="n" s="5" r="B24">
        <v>1500</v>
      </c>
      <c t="n" s="7" r="D24">
        <v>1500</v>
      </c>
      <c t="n" s="7" r="F24">
        <v>800</v>
      </c>
    </row>
    <row r="25" spans="1:6">
      <c t="s" s="4" r="A25">
        <v>541</v>
      </c>
      <c t="n" s="5" r="D25">
        <v>300</v>
      </c>
    </row>
    <row r="26" spans="1:6">
      <c t="s" s="4" r="A26">
        <v>542</v>
      </c>
    </row>
    <row r="27" spans="1:6">
      <c t="s" s="3" r="A27">
        <v>526</v>
      </c>
    </row>
    <row r="28" spans="1:6">
      <c t="s" s="4" r="A28">
        <v>132</v>
      </c>
      <c t="n" s="5" r="D28">
        <v>400</v>
      </c>
      <c t="n" s="5" r="E28">
        <v>300</v>
      </c>
    </row>
    <row r="29" spans="1:6">
      <c t="s" s="4" r="A29">
        <v>543</v>
      </c>
    </row>
    <row r="30" spans="1:6">
      <c t="s" s="3" r="A30">
        <v>526</v>
      </c>
    </row>
    <row r="31" spans="1:6">
      <c t="s" s="4" r="A31">
        <v>132</v>
      </c>
      <c t="n" s="5" r="B31">
        <v>4196</v>
      </c>
      <c t="n" s="5" r="C31">
        <v>388</v>
      </c>
      <c t="n" s="7" r="D31">
        <v>4975</v>
      </c>
      <c t="n" s="5" r="E31">
        <v>559</v>
      </c>
    </row>
    <row r="32" spans="1:6">
      <c t="s" s="4" r="A32">
        <v>537</v>
      </c>
      <c t="s" s="4" r="D32">
        <v>538</v>
      </c>
    </row>
    <row r="33" spans="1:6">
      <c t="s" s="4" r="A33">
        <v>540</v>
      </c>
      <c t="n" s="5" r="B33">
        <v>6100</v>
      </c>
      <c t="n" s="7" r="D33">
        <v>6100</v>
      </c>
      <c t="n" s="7" r="F33">
        <v>1100</v>
      </c>
    </row>
    <row r="34" spans="1:6">
      <c t="s" s="4" r="A34">
        <v>544</v>
      </c>
    </row>
    <row r="35" spans="1:6">
      <c t="s" s="3" r="A35">
        <v>526</v>
      </c>
    </row>
    <row r="36" spans="1:6">
      <c t="s" s="4" r="A36">
        <v>132</v>
      </c>
      <c t="n" s="5" r="B36">
        <v>1608</v>
      </c>
      <c t="n" s="7" r="C36">
        <v>0</v>
      </c>
      <c t="n" s="5" r="D36">
        <v>3775</v>
      </c>
      <c t="n" s="7" r="E36">
        <v>0</v>
      </c>
    </row>
    <row r="37" spans="1:6">
      <c t="s" s="4" r="A37">
        <v>532</v>
      </c>
      <c t="n" s="7" r="B37">
        <v>2500</v>
      </c>
      <c t="n" s="7" r="D37">
        <v>2500</v>
      </c>
    </row>
    <row r="38" spans="1:6">
      <c t="s" s="4" r="A38">
        <v>533</v>
      </c>
      <c t="s" s="4" r="B38">
        <v>545</v>
      </c>
    </row>
    <row r="39" spans="1:6">
      <c t="s" s="4" r="A39">
        <v>546</v>
      </c>
      <c t="s" s="4" r="B39">
        <v>547</v>
      </c>
      <c t="s" s="4" r="D39">
        <v>547</v>
      </c>
    </row>
    <row r="40" spans="1:6">
      <c t="s" s="4" r="A40">
        <v>548</v>
      </c>
    </row>
    <row r="41" spans="1:6">
      <c t="s" s="3" r="A41">
        <v>526</v>
      </c>
    </row>
    <row r="42" spans="1:6">
      <c t="s" s="4" r="A42">
        <v>549</v>
      </c>
      <c t="s" s="4" r="D42">
        <v>550</v>
      </c>
    </row>
    <row r="43" spans="1:6">
      <c t="s" s="4" r="A43">
        <v>551</v>
      </c>
      <c t="s" s="4" r="D43">
        <v>550</v>
      </c>
    </row>
    <row r="44" spans="1:6">
      <c t="s" s="4" r="A44">
        <v>552</v>
      </c>
      <c t="s" s="4" r="D44">
        <v>550</v>
      </c>
    </row>
    <row r="45" spans="1:6">
      <c t="s" s="4" r="A45">
        <v>553</v>
      </c>
      <c t="s" s="4" r="D45">
        <v>554</v>
      </c>
    </row>
    <row r="46" spans="1:6">
      <c t="s" s="4" r="A46">
        <v>555</v>
      </c>
      <c t="n" s="5" r="D46">
        <v>55</v>
      </c>
    </row>
    <row r="47" spans="1:6">
      <c t="s" s="4" r="A47">
        <v>556</v>
      </c>
    </row>
    <row r="48" spans="1:6">
      <c t="s" s="3" r="A48">
        <v>526</v>
      </c>
    </row>
    <row r="49" spans="1:6">
      <c t="s" s="4" r="A49">
        <v>557</v>
      </c>
      <c t="n" s="5" r="B49">
        <v>26850000</v>
      </c>
      <c t="n" s="5" r="D49">
        <v>26850000</v>
      </c>
    </row>
    <row r="50" spans="1:6">
      <c t="s" s="4" r="A50">
        <v>558</v>
      </c>
    </row>
    <row r="51" spans="1:6">
      <c t="s" s="3" r="A51">
        <v>526</v>
      </c>
    </row>
    <row r="52" spans="1:6">
      <c t="s" s="4" r="A52">
        <v>559</v>
      </c>
      <c t="s" s="4" r="D52">
        <v>419</v>
      </c>
    </row>
    <row r="53" spans="1:6">
      <c t="s" s="4" r="A53">
        <v>560</v>
      </c>
    </row>
    <row r="54" spans="1:6">
      <c t="s" s="3" r="A54">
        <v>526</v>
      </c>
    </row>
    <row r="55" spans="1:6">
      <c t="s" s="4" r="A55">
        <v>559</v>
      </c>
      <c t="s" s="4" r="D55">
        <v>427</v>
      </c>
    </row>
    <row r="56" spans="1:6">
      <c t="s" s="4" r="A56">
        <v>561</v>
      </c>
    </row>
    <row r="57" spans="1:6">
      <c t="s" s="3" r="A57">
        <v>526</v>
      </c>
    </row>
    <row r="58" spans="1:6">
      <c t="s" s="4" r="A58">
        <v>562</v>
      </c>
      <c t="s" s="4" r="D58">
        <v>563</v>
      </c>
    </row>
    <row r="59" spans="1:6">
      <c t="s" s="4" r="A59">
        <v>564</v>
      </c>
    </row>
    <row r="60" spans="1:6">
      <c t="s" s="3" r="A60">
        <v>526</v>
      </c>
    </row>
    <row r="61" spans="1:6">
      <c t="s" s="4" r="A61">
        <v>562</v>
      </c>
      <c t="s" s="4" r="D61">
        <v>565</v>
      </c>
    </row>
    <row r="62" spans="1:6">
      <c t="s" s="4" r="A62">
        <v>566</v>
      </c>
    </row>
    <row r="63" spans="1:6">
      <c t="s" s="3" r="A63">
        <v>526</v>
      </c>
    </row>
    <row r="64" spans="1:6">
      <c t="s" s="4" r="A64">
        <v>537</v>
      </c>
      <c t="s" s="4" r="D64">
        <v>459</v>
      </c>
    </row>
    <row r="65" spans="1:6">
      <c t="s" s="4" r="A65">
        <v>567</v>
      </c>
      <c t="s" s="4" r="D65">
        <v>297</v>
      </c>
    </row>
    <row r="66" spans="1:6">
      <c t="s" s="4" r="A66">
        <v>568</v>
      </c>
    </row>
    <row r="67" spans="1:6">
      <c t="s" s="3" r="A67">
        <v>526</v>
      </c>
    </row>
    <row r="68" spans="1:6">
      <c t="s" s="4" r="A68">
        <v>537</v>
      </c>
      <c t="s" s="4" r="D68">
        <v>569</v>
      </c>
    </row>
    <row r="69" spans="1:6">
      <c t="s" s="4" r="A69">
        <v>567</v>
      </c>
      <c t="s" s="4" r="D69">
        <v>570</v>
      </c>
    </row>
    <row r="70" spans="1:6">
      <c t="s" s="4" r="A70">
        <v>571</v>
      </c>
    </row>
    <row r="71" spans="1:6">
      <c t="s" s="3" r="A71">
        <v>526</v>
      </c>
    </row>
    <row r="72" spans="1:6">
      <c t="s" s="4" r="A72">
        <v>537</v>
      </c>
      <c t="s" s="4" r="D72">
        <v>538</v>
      </c>
    </row>
    <row r="73" spans="1:6">
      <c t="s" s="4" r="A73">
        <v>567</v>
      </c>
      <c t="s" s="4" r="D73">
        <v>5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3</v>
      </c>
      <c t="s" s="2" r="B1">
        <v>69</v>
      </c>
      <c t="s" s="2" r="D1">
        <v>1</v>
      </c>
    </row>
    <row r="2" spans="1:5">
      <c t="s" s="2" r="B2">
        <v>2</v>
      </c>
      <c t="s" s="2" r="C2">
        <v>70</v>
      </c>
      <c t="s" s="2" r="D2">
        <v>2</v>
      </c>
      <c t="s" s="2" r="E2">
        <v>70</v>
      </c>
    </row>
    <row r="3" spans="1:5">
      <c t="s" s="3" r="A3">
        <v>574</v>
      </c>
    </row>
    <row r="4" spans="1:5">
      <c t="s" s="4" r="A4">
        <v>132</v>
      </c>
      <c t="n" s="7" r="B4">
        <v>12209</v>
      </c>
      <c t="n" s="7" r="C4">
        <v>6442</v>
      </c>
      <c t="n" s="7" r="D4">
        <v>26148</v>
      </c>
      <c t="n" s="7" r="E4">
        <v>18181</v>
      </c>
    </row>
    <row r="5" spans="1:5">
      <c t="s" s="4" r="A5">
        <v>528</v>
      </c>
    </row>
    <row r="6" spans="1:5">
      <c t="s" s="3" r="A6">
        <v>574</v>
      </c>
    </row>
    <row r="7" spans="1:5">
      <c t="s" s="4" r="A7">
        <v>132</v>
      </c>
      <c t="n" s="5" r="B7">
        <v>2381</v>
      </c>
      <c t="n" s="5" r="C7">
        <v>2065</v>
      </c>
      <c t="n" s="5" r="D7">
        <v>7057</v>
      </c>
      <c t="n" s="5" r="E7">
        <v>6605</v>
      </c>
    </row>
    <row r="8" spans="1:5">
      <c t="s" s="4" r="A8">
        <v>535</v>
      </c>
    </row>
    <row r="9" spans="1:5">
      <c t="s" s="3" r="A9">
        <v>574</v>
      </c>
    </row>
    <row r="10" spans="1:5">
      <c t="s" s="4" r="A10">
        <v>132</v>
      </c>
      <c t="n" s="5" r="B10">
        <v>3648</v>
      </c>
      <c t="n" s="5" r="C10">
        <v>3736</v>
      </c>
      <c t="n" s="5" r="E10">
        <v>8821</v>
      </c>
    </row>
    <row r="11" spans="1:5">
      <c t="s" s="4" r="A11">
        <v>544</v>
      </c>
    </row>
    <row r="12" spans="1:5">
      <c t="s" s="3" r="A12">
        <v>574</v>
      </c>
    </row>
    <row r="13" spans="1:5">
      <c t="s" s="4" r="A13">
        <v>132</v>
      </c>
      <c t="n" s="5" r="B13">
        <v>1608</v>
      </c>
      <c t="n" s="5" r="C13">
        <v>0</v>
      </c>
      <c t="n" s="5" r="D13">
        <v>3775</v>
      </c>
      <c t="n" s="5" r="E13">
        <v>0</v>
      </c>
    </row>
    <row r="14" spans="1:5">
      <c t="s" s="4" r="A14">
        <v>539</v>
      </c>
    </row>
    <row r="15" spans="1:5">
      <c t="s" s="3" r="A15">
        <v>574</v>
      </c>
    </row>
    <row r="16" spans="1:5">
      <c t="s" s="4" r="A16">
        <v>132</v>
      </c>
      <c t="n" s="5" r="B16">
        <v>376</v>
      </c>
      <c t="n" s="5" r="C16">
        <v>253</v>
      </c>
      <c t="n" s="5" r="D16">
        <v>740</v>
      </c>
      <c t="n" s="5" r="E16">
        <v>2196</v>
      </c>
    </row>
    <row r="17" spans="1:5">
      <c t="s" s="4" r="A17">
        <v>543</v>
      </c>
    </row>
    <row r="18" spans="1:5">
      <c t="s" s="3" r="A18">
        <v>574</v>
      </c>
    </row>
    <row r="19" spans="1:5">
      <c t="s" s="4" r="A19">
        <v>132</v>
      </c>
      <c t="n" s="7" r="B19">
        <v>4196</v>
      </c>
      <c t="n" s="7" r="C19">
        <v>388</v>
      </c>
      <c t="n" s="7" r="D19">
        <v>4975</v>
      </c>
      <c t="n" s="7" r="E19">
        <v>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3</v>
      </c>
      <c t="s" s="2" r="B1">
        <v>69</v>
      </c>
      <c t="s" s="2" r="D1">
        <v>1</v>
      </c>
    </row>
    <row r="2" spans="1:5">
      <c t="s" s="2" r="B2">
        <v>2</v>
      </c>
      <c t="s" s="2" r="C2">
        <v>70</v>
      </c>
      <c t="s" s="2" r="D2">
        <v>2</v>
      </c>
      <c t="s" s="2" r="E2">
        <v>70</v>
      </c>
    </row>
    <row r="3" spans="1:5">
      <c t="s" s="3" r="A3">
        <v>97</v>
      </c>
    </row>
    <row r="4" spans="1:5">
      <c t="s" s="4" r="A4">
        <v>104</v>
      </c>
      <c t="n" s="7" r="B4">
        <v>34</v>
      </c>
      <c t="n" s="7" r="C4">
        <v>-2</v>
      </c>
      <c t="n" s="7" r="D4">
        <v>-82</v>
      </c>
      <c t="n" s="7" r="E4">
        <v>-16</v>
      </c>
    </row>
    <row r="5" spans="1:5">
      <c t="s" s="4" r="A5">
        <v>105</v>
      </c>
      <c t="n" s="7" r="B5">
        <v>223</v>
      </c>
      <c t="n" s="7" r="C5">
        <v>-104</v>
      </c>
      <c t="n" s="7" r="D5">
        <v>-33</v>
      </c>
      <c t="n" s="7" r="E5">
        <v>2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75</v>
      </c>
      <c t="s" s="2" r="B1">
        <v>1</v>
      </c>
    </row>
    <row r="2" spans="1:3">
      <c t="s" s="2" r="B2">
        <v>2</v>
      </c>
      <c t="s" s="2" r="C2">
        <v>70</v>
      </c>
    </row>
    <row r="3" spans="1:3">
      <c t="s" s="3" r="A3">
        <v>526</v>
      </c>
    </row>
    <row r="4" spans="1:3">
      <c t="s" s="4" r="A4">
        <v>576</v>
      </c>
      <c t="s" s="4" r="B4">
        <v>577</v>
      </c>
      <c t="s" s="4" r="C4">
        <v>577</v>
      </c>
    </row>
    <row r="5" spans="1:3">
      <c t="s" s="4" r="A5">
        <v>578</v>
      </c>
      <c t="s" s="4" r="B5">
        <v>579</v>
      </c>
      <c t="s" s="4" r="C5">
        <v>579</v>
      </c>
    </row>
    <row r="6" spans="1:3">
      <c t="s" s="4" r="A6">
        <v>580</v>
      </c>
      <c t="s" s="4" r="B6">
        <v>563</v>
      </c>
      <c t="s" s="4" r="C6">
        <v>563</v>
      </c>
    </row>
    <row r="7" spans="1:3">
      <c t="s" s="4" r="A7">
        <v>581</v>
      </c>
      <c t="s" s="4" r="B7">
        <v>530</v>
      </c>
      <c t="s" s="4" r="C7">
        <v>530</v>
      </c>
    </row>
    <row r="8" spans="1:3">
      <c t="s" s="4" r="A8">
        <v>582</v>
      </c>
      <c t="s" s="4" r="B8">
        <v>583</v>
      </c>
      <c t="s" s="4" r="C8">
        <v>584</v>
      </c>
    </row>
    <row r="9" spans="1:3">
      <c t="s" s="4" r="A9">
        <v>585</v>
      </c>
      <c t="s" s="4" r="B9">
        <v>586</v>
      </c>
      <c t="s" s="4" r="C9">
        <v>587</v>
      </c>
    </row>
    <row r="10" spans="1:3">
      <c t="s" s="4" r="A10">
        <v>588</v>
      </c>
      <c t="s" s="4" r="B10">
        <v>563</v>
      </c>
      <c t="s" s="4" r="C10">
        <v>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t="s" s="1" r="A1">
        <v>589</v>
      </c>
      <c t="s" s="2" r="B1">
        <v>107</v>
      </c>
    </row>
    <row r="2" spans="1:2">
      <c t="s" s="3" r="A2">
        <v>590</v>
      </c>
    </row>
    <row r="3" spans="1:2">
      <c t="s" s="4" r="A3">
        <v>591</v>
      </c>
      <c t="n" s="5" r="B3">
        <v>11349286</v>
      </c>
    </row>
    <row r="4" spans="1:2">
      <c t="s" s="4" r="A4">
        <v>592</v>
      </c>
      <c t="n" s="5" r="B4">
        <v>653328</v>
      </c>
    </row>
    <row r="5" spans="1:2">
      <c t="s" s="4" r="A5">
        <v>593</v>
      </c>
      <c t="n" s="5" r="B5">
        <v>-24201</v>
      </c>
    </row>
    <row r="6" spans="1:2">
      <c t="s" s="4" r="A6">
        <v>594</v>
      </c>
      <c t="n" s="5" r="B6">
        <v>-1605392</v>
      </c>
    </row>
    <row r="7" spans="1:2">
      <c t="s" s="4" r="A7">
        <v>595</v>
      </c>
      <c t="n" s="5" r="B7">
        <v>10373021</v>
      </c>
    </row>
    <row r="8" spans="1:2">
      <c t="s" s="4" r="A8">
        <v>596</v>
      </c>
      <c t="n" s="5" r="B8">
        <v>10373021</v>
      </c>
    </row>
    <row r="9" spans="1:2">
      <c t="s" s="4" r="A9">
        <v>596</v>
      </c>
      <c t="n" s="5" r="B9">
        <v>7777058</v>
      </c>
    </row>
    <row r="10" spans="1:2">
      <c t="s" s="3" r="A10">
        <v>597</v>
      </c>
    </row>
    <row r="11" spans="1:2">
      <c t="s" s="4" r="A11">
        <v>598</v>
      </c>
      <c t="n" s="8" r="B11">
        <v>18.03</v>
      </c>
    </row>
    <row r="12" spans="1:2">
      <c t="s" s="4" r="A12">
        <v>599</v>
      </c>
      <c t="n" s="13" r="B12">
        <v>38.86</v>
      </c>
    </row>
    <row r="13" spans="1:2">
      <c t="s" s="4" r="A13">
        <v>600</v>
      </c>
      <c t="n" s="13" r="B13">
        <v>26.1</v>
      </c>
    </row>
    <row r="14" spans="1:2">
      <c t="s" s="4" r="A14">
        <v>601</v>
      </c>
      <c t="n" s="13" r="B14">
        <v>21.54</v>
      </c>
    </row>
    <row r="15" spans="1:2">
      <c t="s" s="4" r="A15">
        <v>602</v>
      </c>
      <c t="n" s="13" r="B15">
        <v>18.78</v>
      </c>
    </row>
    <row r="16" spans="1:2">
      <c t="s" s="4" r="A16">
        <v>603</v>
      </c>
      <c t="n" s="13" r="B16">
        <v>18.78</v>
      </c>
    </row>
    <row r="17" spans="1:2">
      <c t="s" s="4" r="A17">
        <v>604</v>
      </c>
      <c t="n" s="8" r="B17">
        <v>16.82</v>
      </c>
    </row>
    <row r="18" spans="1:2">
      <c t="s" s="3" r="A18">
        <v>605</v>
      </c>
    </row>
    <row r="19" spans="1:2">
      <c t="s" s="4" r="A19">
        <v>606</v>
      </c>
      <c t="s" s="4" r="B19">
        <v>607</v>
      </c>
    </row>
    <row r="20" spans="1:2">
      <c t="s" s="4" r="A20">
        <v>608</v>
      </c>
      <c t="s" s="4" r="B20">
        <v>607</v>
      </c>
    </row>
    <row r="21" spans="1:2">
      <c t="s" s="4" r="A21">
        <v>609</v>
      </c>
      <c t="s" s="4" r="B21">
        <v>610</v>
      </c>
    </row>
    <row r="22" spans="1:2">
      <c t="s" s="3" r="A22">
        <v>611</v>
      </c>
    </row>
    <row r="23" spans="1:2">
      <c t="s" s="4" r="A23">
        <v>612</v>
      </c>
      <c t="n" s="7" r="B23">
        <v>312213360</v>
      </c>
    </row>
    <row r="24" spans="1:2">
      <c t="s" s="4" r="A24">
        <v>613</v>
      </c>
      <c t="n" s="5" r="B24">
        <v>312213360</v>
      </c>
    </row>
    <row r="25" spans="1:2">
      <c t="s" s="4" r="A25">
        <v>614</v>
      </c>
      <c t="n" s="7" r="B25">
        <v>2493530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r="1" spans="1:2">
      <c t="s" s="1" r="A1">
        <v>615</v>
      </c>
      <c t="s" s="2" r="B1">
        <v>107</v>
      </c>
    </row>
    <row r="2" spans="1:2">
      <c t="s" s="3" r="A2">
        <v>616</v>
      </c>
    </row>
    <row r="3" spans="1:2">
      <c t="s" s="4" r="A3">
        <v>617</v>
      </c>
      <c t="n" s="5" r="B3">
        <v>1347855</v>
      </c>
    </row>
    <row r="4" spans="1:2">
      <c t="s" s="4" r="A4">
        <v>618</v>
      </c>
      <c t="n" s="5" r="B4">
        <v>323165</v>
      </c>
    </row>
    <row r="5" spans="1:2">
      <c t="s" s="4" r="A5">
        <v>619</v>
      </c>
      <c t="n" s="5" r="B5">
        <v>-547840</v>
      </c>
    </row>
    <row r="6" spans="1:2">
      <c t="s" s="4" r="A6">
        <v>620</v>
      </c>
      <c t="n" s="5" r="B6">
        <v>-15022</v>
      </c>
    </row>
    <row r="7" spans="1:2">
      <c t="s" s="4" r="A7">
        <v>621</v>
      </c>
      <c t="n" s="5" r="B7">
        <v>1108158</v>
      </c>
    </row>
    <row r="8" spans="1:2">
      <c t="s" s="4" r="A8">
        <v>622</v>
      </c>
      <c t="n" s="8" r="B8">
        <v>26.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t="s" s="1" r="A1">
        <v>623</v>
      </c>
      <c t="s" s="2" r="B1">
        <v>107</v>
      </c>
    </row>
    <row r="2" spans="1:2">
      <c t="s" s="3" r="A2">
        <v>616</v>
      </c>
    </row>
    <row r="3" spans="1:2">
      <c t="s" s="4" r="A3">
        <v>617</v>
      </c>
      <c t="n" s="5" r="B3">
        <v>0</v>
      </c>
    </row>
    <row r="4" spans="1:2">
      <c t="s" s="4" r="A4">
        <v>624</v>
      </c>
      <c t="n" s="5" r="B4">
        <v>107358</v>
      </c>
    </row>
    <row r="5" spans="1:2">
      <c t="s" s="4" r="A5">
        <v>625</v>
      </c>
      <c t="n" s="5" r="B5">
        <v>0</v>
      </c>
    </row>
    <row r="6" spans="1:2">
      <c t="s" s="4" r="A6">
        <v>626</v>
      </c>
      <c t="n" s="5" r="B6">
        <v>0</v>
      </c>
    </row>
    <row r="7" spans="1:2">
      <c t="s" s="4" r="A7">
        <v>621</v>
      </c>
      <c t="n" s="5" r="B7">
        <v>107358</v>
      </c>
    </row>
    <row r="8" spans="1:2">
      <c t="s" s="3" r="A8">
        <v>627</v>
      </c>
    </row>
    <row r="9" spans="1:2">
      <c t="s" s="4" r="A9">
        <v>622</v>
      </c>
      <c t="n" s="8" r="B9">
        <v>38.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s="1" r="A1">
        <v>628</v>
      </c>
      <c t="s" s="2" r="B1">
        <v>107</v>
      </c>
    </row>
    <row r="2" spans="1:2">
      <c t="s" s="3" r="A2">
        <v>616</v>
      </c>
    </row>
    <row r="3" spans="1:2">
      <c t="s" s="4" r="A3">
        <v>617</v>
      </c>
      <c t="n" s="5" r="B3">
        <v>32146</v>
      </c>
    </row>
    <row r="4" spans="1:2">
      <c t="s" s="4" r="A4">
        <v>592</v>
      </c>
      <c t="n" s="5" r="B4">
        <v>0</v>
      </c>
    </row>
    <row r="5" spans="1:2">
      <c t="s" s="4" r="A5">
        <v>629</v>
      </c>
      <c t="n" s="5" r="B5">
        <v>-7081</v>
      </c>
    </row>
    <row r="6" spans="1:2">
      <c t="s" s="4" r="A6">
        <v>630</v>
      </c>
      <c t="n" s="5" r="B6">
        <v>0</v>
      </c>
    </row>
    <row r="7" spans="1:2">
      <c t="s" s="4" r="A7">
        <v>621</v>
      </c>
      <c t="n" s="5" r="B7">
        <v>25065</v>
      </c>
    </row>
    <row r="8" spans="1:2">
      <c t="s" s="3" r="A8">
        <v>631</v>
      </c>
    </row>
    <row r="9" spans="1:2">
      <c t="s" s="4" r="A9">
        <v>632</v>
      </c>
      <c t="n" s="8" r="B9">
        <v>16.19</v>
      </c>
    </row>
    <row r="10" spans="1:2">
      <c t="s" s="4" r="A10">
        <v>633</v>
      </c>
      <c t="n" s="5" r="B10">
        <v>0</v>
      </c>
    </row>
    <row r="11" spans="1:2">
      <c t="s" s="4" r="A11">
        <v>634</v>
      </c>
      <c t="n" s="13" r="B11">
        <v>15.16</v>
      </c>
    </row>
    <row r="12" spans="1:2">
      <c t="s" s="4" r="A12">
        <v>635</v>
      </c>
      <c t="n" s="5" r="B12">
        <v>0</v>
      </c>
    </row>
    <row r="13" spans="1:2">
      <c t="s" s="4" r="A13">
        <v>636</v>
      </c>
      <c t="n" s="8" r="B13">
        <v>16.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r="1" spans="1:2">
      <c t="s" s="1" r="A1">
        <v>637</v>
      </c>
      <c t="s" s="2" r="B1">
        <v>107</v>
      </c>
    </row>
    <row r="2" spans="1:2">
      <c t="s" s="3" r="A2">
        <v>616</v>
      </c>
    </row>
    <row r="3" spans="1:2">
      <c t="s" s="4" r="A3">
        <v>617</v>
      </c>
      <c t="n" s="5" r="B3">
        <v>263520</v>
      </c>
    </row>
    <row r="4" spans="1:2">
      <c t="s" s="4" r="A4">
        <v>592</v>
      </c>
      <c t="n" s="5" r="B4">
        <v>0</v>
      </c>
    </row>
    <row r="5" spans="1:2">
      <c t="s" s="4" r="A5">
        <v>594</v>
      </c>
      <c t="n" s="5" r="B5">
        <v>-125472</v>
      </c>
    </row>
    <row r="6" spans="1:2">
      <c t="s" s="4" r="A6">
        <v>621</v>
      </c>
      <c t="n" s="5" r="B6">
        <v>138048</v>
      </c>
    </row>
    <row r="7" spans="1:2">
      <c t="s" s="4" r="A7">
        <v>638</v>
      </c>
      <c t="n" s="5" r="B7">
        <v>138048</v>
      </c>
    </row>
    <row r="8" spans="1:2">
      <c t="s" s="4" r="A8">
        <v>639</v>
      </c>
      <c t="n" s="5" r="B8">
        <v>47234</v>
      </c>
    </row>
    <row r="9" spans="1:2">
      <c t="s" s="3" r="A9">
        <v>640</v>
      </c>
    </row>
    <row r="10" spans="1:2">
      <c t="s" s="4" r="A10">
        <v>632</v>
      </c>
      <c t="n" s="8" r="B10">
        <v>16.49</v>
      </c>
    </row>
    <row r="11" spans="1:2">
      <c t="s" s="4" r="A11">
        <v>633</v>
      </c>
      <c t="n" s="5" r="B11">
        <v>0</v>
      </c>
    </row>
    <row r="12" spans="1:2">
      <c t="s" s="4" r="A12">
        <v>641</v>
      </c>
      <c t="n" s="5" r="B12">
        <v>0</v>
      </c>
    </row>
    <row r="13" spans="1:2">
      <c t="s" s="4" r="A13">
        <v>642</v>
      </c>
      <c t="n" s="13" r="B13">
        <v>16.55</v>
      </c>
    </row>
    <row r="14" spans="1:2">
      <c t="s" s="4" r="A14">
        <v>636</v>
      </c>
      <c t="n" s="13" r="B14">
        <v>16.43</v>
      </c>
    </row>
    <row r="15" spans="1:2">
      <c t="s" s="4" r="A15">
        <v>643</v>
      </c>
      <c t="n" s="13" r="B15">
        <v>16.43</v>
      </c>
    </row>
    <row r="16" spans="1:2">
      <c t="s" s="4" r="A16">
        <v>644</v>
      </c>
      <c t="n" s="8" r="B16">
        <v>16.35</v>
      </c>
    </row>
    <row r="17" spans="1:2">
      <c t="s" s="3" r="A17">
        <v>627</v>
      </c>
    </row>
    <row r="18" spans="1:2">
      <c t="s" s="4" r="A18">
        <v>645</v>
      </c>
      <c t="s" s="4" r="B18">
        <v>646</v>
      </c>
    </row>
    <row r="19" spans="1:2">
      <c t="s" s="4" r="A19">
        <v>647</v>
      </c>
      <c t="s" s="4" r="B19">
        <v>646</v>
      </c>
    </row>
    <row r="20" spans="1:2">
      <c t="s" s="4" r="A20">
        <v>648</v>
      </c>
      <c t="s" s="4" r="B20">
        <v>649</v>
      </c>
    </row>
    <row r="21" spans="1:2">
      <c t="s" s="3" r="A21">
        <v>650</v>
      </c>
    </row>
    <row r="22" spans="1:2">
      <c t="s" s="4" r="A22">
        <v>651</v>
      </c>
      <c t="n" s="7" r="B22">
        <v>4478984</v>
      </c>
    </row>
    <row r="23" spans="1:2">
      <c t="s" s="4" r="A23">
        <v>652</v>
      </c>
      <c t="n" s="5" r="B23">
        <v>4478984</v>
      </c>
    </row>
    <row r="24" spans="1:2">
      <c t="s" s="4" r="A24">
        <v>653</v>
      </c>
      <c t="n" s="7" r="B24">
        <v>15366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4</v>
      </c>
      <c t="s" s="2" r="B1">
        <v>69</v>
      </c>
      <c t="s" s="2" r="D1">
        <v>1</v>
      </c>
    </row>
    <row r="2" spans="1:5">
      <c t="s" s="2" r="B2">
        <v>2</v>
      </c>
      <c t="s" s="2" r="C2">
        <v>70</v>
      </c>
      <c t="s" s="2" r="D2">
        <v>2</v>
      </c>
      <c t="s" s="2" r="E2">
        <v>70</v>
      </c>
    </row>
    <row r="3" spans="1:5">
      <c t="s" s="3" r="A3">
        <v>655</v>
      </c>
    </row>
    <row r="4" spans="1:5">
      <c t="s" s="4" r="A4">
        <v>656</v>
      </c>
      <c t="n" s="7" r="B4">
        <v>-104061</v>
      </c>
      <c t="n" s="7" r="C4">
        <v>-7715</v>
      </c>
      <c t="n" s="7" r="D4">
        <v>-61118</v>
      </c>
      <c t="n" s="7" r="E4">
        <v>-8440</v>
      </c>
    </row>
    <row r="5" spans="1:5">
      <c t="s" s="4" r="A5">
        <v>657</v>
      </c>
      <c t="n" s="5" r="B5">
        <v>15597</v>
      </c>
      <c t="n" s="5" r="C5">
        <v>-656</v>
      </c>
      <c t="n" s="5" r="D5">
        <v>-27334</v>
      </c>
      <c t="n" s="5" r="E5">
        <v>-590</v>
      </c>
    </row>
    <row r="6" spans="1:5">
      <c t="s" s="4" r="A6">
        <v>658</v>
      </c>
      <c t="n" s="5" r="B6">
        <v>323</v>
      </c>
      <c t="n" s="5" r="C6">
        <v>202</v>
      </c>
      <c t="n" s="5" r="D6">
        <v>311</v>
      </c>
      <c t="n" s="5" r="E6">
        <v>861</v>
      </c>
    </row>
    <row r="7" spans="1:5">
      <c t="s" s="4" r="A7">
        <v>98</v>
      </c>
      <c t="n" s="5" r="B7">
        <v>15920</v>
      </c>
      <c t="n" s="5" r="C7">
        <v>-454</v>
      </c>
      <c t="n" s="5" r="D7">
        <v>-27023</v>
      </c>
      <c t="n" s="5" r="E7">
        <v>271</v>
      </c>
    </row>
    <row r="8" spans="1:5">
      <c t="s" s="4" r="A8">
        <v>659</v>
      </c>
      <c t="n" s="5" r="B8">
        <v>257</v>
      </c>
      <c t="n" s="5" r="C8">
        <v>106</v>
      </c>
      <c t="n" s="5" r="D8">
        <v>115</v>
      </c>
      <c t="n" s="5" r="E8">
        <v>197</v>
      </c>
    </row>
    <row r="9" spans="1:5">
      <c t="s" s="4" r="A9">
        <v>660</v>
      </c>
      <c t="n" s="5" r="B9">
        <v>-88141</v>
      </c>
      <c t="n" s="5" r="C9">
        <v>-8169</v>
      </c>
      <c t="n" s="5" r="D9">
        <v>-88141</v>
      </c>
      <c t="n" s="5" r="E9">
        <v>-8169</v>
      </c>
    </row>
    <row r="10" spans="1:5">
      <c t="s" s="4" r="A10">
        <v>661</v>
      </c>
    </row>
    <row r="11" spans="1:5">
      <c t="s" s="3" r="A11">
        <v>655</v>
      </c>
    </row>
    <row r="12" spans="1:5">
      <c t="s" s="4" r="A12">
        <v>656</v>
      </c>
      <c t="n" s="5" r="B12">
        <v>1270</v>
      </c>
      <c t="n" s="5" r="C12">
        <v>-327</v>
      </c>
      <c t="n" s="5" r="D12">
        <v>774</v>
      </c>
      <c t="n" s="5" r="E12">
        <v>205</v>
      </c>
    </row>
    <row r="13" spans="1:5">
      <c t="s" s="4" r="A13">
        <v>657</v>
      </c>
      <c t="n" s="5" r="B13">
        <v>-780</v>
      </c>
      <c t="n" s="5" r="C13">
        <v>-4</v>
      </c>
      <c t="n" s="5" r="D13">
        <v>-296</v>
      </c>
      <c t="n" s="5" r="E13">
        <v>-1199</v>
      </c>
    </row>
    <row r="14" spans="1:5">
      <c t="s" s="4" r="A14">
        <v>658</v>
      </c>
      <c t="n" s="5" r="B14">
        <v>347</v>
      </c>
      <c t="n" s="5" r="C14">
        <v>206</v>
      </c>
      <c t="n" s="5" r="D14">
        <v>359</v>
      </c>
      <c t="n" s="5" r="E14">
        <v>869</v>
      </c>
    </row>
    <row r="15" spans="1:5">
      <c t="s" s="4" r="A15">
        <v>98</v>
      </c>
      <c t="n" s="5" r="B15">
        <v>-433</v>
      </c>
      <c t="n" s="5" r="C15">
        <v>202</v>
      </c>
      <c t="n" s="5" r="D15">
        <v>63</v>
      </c>
      <c t="n" s="5" r="E15">
        <v>-330</v>
      </c>
    </row>
    <row r="16" spans="1:5">
      <c t="s" s="4" r="A16">
        <v>660</v>
      </c>
      <c t="n" s="5" r="B16">
        <v>837</v>
      </c>
      <c t="n" s="5" r="C16">
        <v>-125</v>
      </c>
      <c t="n" s="5" r="D16">
        <v>837</v>
      </c>
      <c t="n" s="5" r="E16">
        <v>-125</v>
      </c>
    </row>
    <row r="17" spans="1:5">
      <c t="s" s="4" r="A17">
        <v>662</v>
      </c>
    </row>
    <row r="18" spans="1:5">
      <c t="s" s="3" r="A18">
        <v>655</v>
      </c>
    </row>
    <row r="19" spans="1:5">
      <c t="s" s="4" r="A19">
        <v>656</v>
      </c>
      <c t="n" s="5" r="B19">
        <v>-1819</v>
      </c>
      <c t="n" s="5" r="C19">
        <v>-752</v>
      </c>
      <c t="n" s="5" r="D19">
        <v>-2050</v>
      </c>
      <c t="n" s="5" r="E19">
        <v>-793</v>
      </c>
    </row>
    <row r="20" spans="1:5">
      <c t="s" s="4" r="A20">
        <v>657</v>
      </c>
      <c t="n" s="5" r="B20">
        <v>-45</v>
      </c>
      <c t="n" s="5" r="C20">
        <v>8</v>
      </c>
      <c t="n" s="5" r="D20">
        <v>210</v>
      </c>
      <c t="n" s="5" r="E20">
        <v>53</v>
      </c>
    </row>
    <row r="21" spans="1:5">
      <c t="s" s="4" r="A21">
        <v>658</v>
      </c>
      <c t="n" s="5" r="B21">
        <v>-24</v>
      </c>
      <c t="n" s="5" r="C21">
        <v>-4</v>
      </c>
      <c t="n" s="5" r="D21">
        <v>-48</v>
      </c>
      <c t="n" s="5" r="E21">
        <v>-8</v>
      </c>
    </row>
    <row r="22" spans="1:5">
      <c t="s" s="4" r="A22">
        <v>98</v>
      </c>
      <c t="n" s="5" r="B22">
        <v>-69</v>
      </c>
      <c t="n" s="5" r="C22">
        <v>4</v>
      </c>
      <c t="n" s="5" r="D22">
        <v>162</v>
      </c>
      <c t="n" s="5" r="E22">
        <v>45</v>
      </c>
    </row>
    <row r="23" spans="1:5">
      <c t="s" s="4" r="A23">
        <v>660</v>
      </c>
      <c t="n" s="5" r="B23">
        <v>-1888</v>
      </c>
      <c t="n" s="5" r="C23">
        <v>-748</v>
      </c>
      <c t="n" s="5" r="D23">
        <v>-1888</v>
      </c>
      <c t="n" s="5" r="E23">
        <v>-748</v>
      </c>
    </row>
    <row r="24" spans="1:5">
      <c t="s" s="4" r="A24">
        <v>663</v>
      </c>
    </row>
    <row r="25" spans="1:5">
      <c t="s" s="3" r="A25">
        <v>655</v>
      </c>
    </row>
    <row r="26" spans="1:5">
      <c t="s" s="4" r="A26">
        <v>656</v>
      </c>
      <c t="n" s="5" r="B26">
        <v>-103512</v>
      </c>
      <c t="n" s="5" r="C26">
        <v>-6636</v>
      </c>
      <c t="n" s="5" r="D26">
        <v>-59842</v>
      </c>
      <c t="n" s="5" r="E26">
        <v>-7852</v>
      </c>
    </row>
    <row r="27" spans="1:5">
      <c t="s" s="4" r="A27">
        <v>657</v>
      </c>
      <c t="n" s="5" r="B27">
        <v>16422</v>
      </c>
      <c t="n" s="5" r="C27">
        <v>-660</v>
      </c>
      <c t="n" s="5" r="D27">
        <v>-27248</v>
      </c>
      <c t="n" s="5" r="E27">
        <v>556</v>
      </c>
    </row>
    <row r="28" spans="1:5">
      <c t="s" s="4" r="A28">
        <v>658</v>
      </c>
      <c t="n" s="5" r="B28">
        <v>0</v>
      </c>
      <c t="n" s="5" r="C28">
        <v>0</v>
      </c>
      <c t="n" s="5" r="D28">
        <v>0</v>
      </c>
      <c t="n" s="5" r="E28">
        <v>0</v>
      </c>
    </row>
    <row r="29" spans="1:5">
      <c t="s" s="4" r="A29">
        <v>98</v>
      </c>
      <c t="n" s="5" r="B29">
        <v>16422</v>
      </c>
      <c t="n" s="5" r="C29">
        <v>-660</v>
      </c>
      <c t="n" s="5" r="D29">
        <v>-27248</v>
      </c>
      <c t="n" s="5" r="E29">
        <v>556</v>
      </c>
    </row>
    <row r="30" spans="1:5">
      <c t="s" s="4" r="A30">
        <v>660</v>
      </c>
      <c t="n" s="7" r="B30">
        <v>-87090</v>
      </c>
      <c t="n" s="7" r="C30">
        <v>-7296</v>
      </c>
      <c t="n" s="7" r="D30">
        <v>-87090</v>
      </c>
      <c t="n" s="7" r="E30">
        <v>-72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38"/>
  </cols>
  <sheetData>
    <row r="1" spans="1:2">
      <c t="s" s="1" r="A1">
        <v>664</v>
      </c>
      <c t="s" s="2" r="B1">
        <v>1</v>
      </c>
    </row>
    <row r="2" spans="1:2">
      <c t="s" s="2" r="B2">
        <v>665</v>
      </c>
    </row>
    <row r="3" spans="1:2">
      <c t="s" s="3" r="A3">
        <v>196</v>
      </c>
    </row>
    <row r="4" spans="1:2">
      <c t="s" s="4" r="A4">
        <v>666</v>
      </c>
      <c t="n" s="5" r="B4">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67</v>
      </c>
      <c t="s" s="2" r="B1">
        <v>69</v>
      </c>
      <c t="s" s="2" r="D1">
        <v>1</v>
      </c>
    </row>
    <row r="2" spans="1:5">
      <c t="s" s="2" r="B2">
        <v>2</v>
      </c>
      <c t="s" s="2" r="C2">
        <v>70</v>
      </c>
      <c t="s" s="2" r="D2">
        <v>2</v>
      </c>
      <c t="s" s="2" r="E2">
        <v>70</v>
      </c>
    </row>
    <row r="3" spans="1:5">
      <c t="s" s="3" r="A3">
        <v>668</v>
      </c>
    </row>
    <row r="4" spans="1:5">
      <c t="s" s="4" r="A4">
        <v>669</v>
      </c>
      <c t="n" s="7" r="B4">
        <v>444</v>
      </c>
      <c t="n" s="7" r="C4">
        <v>452</v>
      </c>
      <c t="n" s="7" r="D4">
        <v>888</v>
      </c>
      <c t="n" s="7" r="E4">
        <v>904</v>
      </c>
    </row>
    <row r="5" spans="1:5">
      <c t="s" s="4" r="A5">
        <v>670</v>
      </c>
      <c t="n" s="5" r="B5">
        <v>84</v>
      </c>
      <c t="n" s="5" r="C5">
        <v>158</v>
      </c>
      <c t="n" s="5" r="D5">
        <v>168</v>
      </c>
      <c t="n" s="5" r="E5">
        <v>316</v>
      </c>
    </row>
    <row r="6" spans="1:5">
      <c t="s" s="4" r="A6">
        <v>671</v>
      </c>
      <c t="n" s="5" r="B6">
        <v>-68</v>
      </c>
      <c t="n" s="5" r="C6">
        <v>-117</v>
      </c>
      <c t="n" s="5" r="D6">
        <v>-136</v>
      </c>
      <c t="n" s="5" r="E6">
        <v>-234</v>
      </c>
    </row>
    <row r="7" spans="1:5">
      <c t="s" s="4" r="A7">
        <v>672</v>
      </c>
      <c t="n" s="5" r="C7">
        <v>3</v>
      </c>
      <c t="n" s="5" r="D7">
        <v>0</v>
      </c>
      <c t="n" s="5" r="E7">
        <v>6</v>
      </c>
    </row>
    <row r="8" spans="1:5">
      <c t="s" s="4" r="A8">
        <v>673</v>
      </c>
      <c t="n" s="5" r="B8">
        <v>24</v>
      </c>
      <c t="n" s="5" r="C8">
        <v>1</v>
      </c>
      <c t="n" s="5" r="D8">
        <v>48</v>
      </c>
      <c t="n" s="5" r="E8">
        <v>2</v>
      </c>
    </row>
    <row r="9" spans="1:5">
      <c t="s" s="4" r="A9">
        <v>674</v>
      </c>
      <c t="n" s="7" r="B9">
        <v>484</v>
      </c>
      <c t="n" s="7" r="C9">
        <v>497</v>
      </c>
      <c t="n" s="7" r="D9">
        <v>968</v>
      </c>
      <c t="n" s="7" r="E9">
        <v>9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5</v>
      </c>
      <c t="s" s="2" r="B1">
        <v>69</v>
      </c>
      <c t="s" s="2" r="D1">
        <v>1</v>
      </c>
    </row>
    <row r="2" spans="1:5">
      <c t="s" s="2" r="B2">
        <v>2</v>
      </c>
      <c t="s" s="2" r="C2">
        <v>70</v>
      </c>
      <c t="s" s="2" r="D2">
        <v>2</v>
      </c>
      <c t="s" s="2" r="E2">
        <v>70</v>
      </c>
    </row>
    <row r="3" spans="1:5">
      <c t="s" s="3" r="A3">
        <v>676</v>
      </c>
    </row>
    <row r="4" spans="1:5">
      <c t="s" s="4" r="A4">
        <v>677</v>
      </c>
      <c t="n" s="9" r="B4">
        <v>6.1</v>
      </c>
      <c t="n" s="9" r="C4">
        <v>4.4</v>
      </c>
      <c t="n" s="9" r="D4">
        <v>10.3</v>
      </c>
      <c t="n" s="9" r="E4">
        <v>8.800000000000001</v>
      </c>
    </row>
    <row r="5" spans="1:5">
      <c t="s" s="4" r="A5">
        <v>678</v>
      </c>
    </row>
    <row r="6" spans="1:5">
      <c t="s" s="3" r="A6">
        <v>676</v>
      </c>
    </row>
    <row r="7" spans="1:5">
      <c t="s" s="4" r="A7">
        <v>679</v>
      </c>
      <c t="s" s="4" r="D7">
        <v>459</v>
      </c>
    </row>
    <row r="8" spans="1:5">
      <c t="s" s="4" r="A8">
        <v>680</v>
      </c>
    </row>
    <row r="9" spans="1:5">
      <c t="s" s="3" r="A9">
        <v>676</v>
      </c>
    </row>
    <row r="10" spans="1:5">
      <c t="s" s="4" r="A10">
        <v>679</v>
      </c>
      <c t="s" s="4" r="D10">
        <v>6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s>
  <sheetData>
    <row r="1" spans="1:6">
      <c t="s" s="1" r="A1">
        <v>106</v>
      </c>
      <c t="s" s="2" r="B1">
        <v>107</v>
      </c>
      <c t="s" s="2" r="C1">
        <v>108</v>
      </c>
      <c t="s" s="2" r="D1">
        <v>109</v>
      </c>
      <c t="s" s="2" r="E1">
        <v>110</v>
      </c>
      <c t="s" s="2" r="F1">
        <v>111</v>
      </c>
    </row>
    <row r="2" spans="1:6">
      <c t="s" s="4" r="A2">
        <v>112</v>
      </c>
      <c t="n" s="5" r="C2">
        <v>173452896</v>
      </c>
    </row>
    <row r="3" spans="1:6">
      <c t="s" s="4" r="A3">
        <v>113</v>
      </c>
      <c t="n" s="7" r="B3">
        <v>961439</v>
      </c>
      <c t="n" s="7" r="C3">
        <v>1735</v>
      </c>
      <c t="n" s="7" r="D3">
        <v>851017</v>
      </c>
      <c t="n" s="7" r="E3">
        <v>117127</v>
      </c>
      <c t="n" s="7" r="F3">
        <v>-8440</v>
      </c>
    </row>
    <row r="4" spans="1:6">
      <c t="s" s="3" r="A4">
        <v>114</v>
      </c>
    </row>
    <row r="5" spans="1:6">
      <c t="s" s="4" r="A5">
        <v>89</v>
      </c>
      <c t="n" s="5" r="B5">
        <v>66767</v>
      </c>
      <c t="n" s="5" r="E5">
        <v>66767</v>
      </c>
    </row>
    <row r="6" spans="1:6">
      <c t="s" s="4" r="A6">
        <v>115</v>
      </c>
      <c t="n" s="5" r="B6">
        <v>15426</v>
      </c>
      <c t="n" s="5" r="D6">
        <v>15426</v>
      </c>
    </row>
    <row r="7" spans="1:6">
      <c t="s" s="4" r="A7">
        <v>116</v>
      </c>
      <c t="n" s="5" r="B7">
        <v>3010</v>
      </c>
      <c t="n" s="5" r="D7">
        <v>3010</v>
      </c>
    </row>
    <row r="8" spans="1:6">
      <c t="s" s="4" r="A8">
        <v>117</v>
      </c>
      <c t="n" s="5" r="C8">
        <v>659672</v>
      </c>
    </row>
    <row r="9" spans="1:6">
      <c t="s" s="4" r="A9">
        <v>118</v>
      </c>
      <c t="n" s="5" r="B9">
        <v>1287</v>
      </c>
      <c t="n" s="7" r="C9">
        <v>6</v>
      </c>
      <c t="n" s="5" r="D9">
        <v>1281</v>
      </c>
    </row>
    <row r="10" spans="1:6">
      <c t="s" s="4" r="A10">
        <v>119</v>
      </c>
      <c t="n" s="5" r="B10">
        <v>-3491</v>
      </c>
      <c t="n" s="5" r="D10">
        <v>-3491</v>
      </c>
    </row>
    <row r="11" spans="1:6">
      <c t="s" s="4" r="A11">
        <v>120</v>
      </c>
      <c t="n" s="5" r="B11">
        <v>956</v>
      </c>
      <c t="n" s="5" r="D11">
        <v>956</v>
      </c>
    </row>
    <row r="12" spans="1:6">
      <c t="s" s="4" r="A12">
        <v>121</v>
      </c>
      <c t="n" s="5" r="B12">
        <v>271</v>
      </c>
      <c t="n" s="5" r="F12">
        <v>271</v>
      </c>
    </row>
    <row r="13" spans="1:6">
      <c t="s" s="4" r="A13">
        <v>122</v>
      </c>
      <c t="n" s="5" r="C13">
        <v>174112568</v>
      </c>
    </row>
    <row r="14" spans="1:6">
      <c t="s" s="4" r="A14">
        <v>123</v>
      </c>
      <c t="n" s="5" r="B14">
        <v>1045665</v>
      </c>
      <c t="n" s="7" r="C14">
        <v>1741</v>
      </c>
      <c t="n" s="5" r="D14">
        <v>868199</v>
      </c>
      <c t="n" s="5" r="E14">
        <v>183894</v>
      </c>
      <c t="n" s="5" r="F14">
        <v>-8169</v>
      </c>
    </row>
    <row r="15" spans="1:6">
      <c t="s" s="4" r="A15">
        <v>124</v>
      </c>
      <c t="n" s="5" r="C15">
        <v>174388132</v>
      </c>
    </row>
    <row r="16" spans="1:6">
      <c t="s" s="4" r="A16">
        <v>125</v>
      </c>
      <c t="n" s="5" r="B16">
        <v>1076487</v>
      </c>
      <c t="n" s="7" r="C16">
        <v>1744</v>
      </c>
      <c t="n" s="5" r="D16">
        <v>878549</v>
      </c>
      <c t="n" s="5" r="E16">
        <v>257312</v>
      </c>
      <c t="n" s="5" r="F16">
        <v>-61118</v>
      </c>
    </row>
    <row r="17" spans="1:6">
      <c t="s" s="3" r="A17">
        <v>114</v>
      </c>
    </row>
    <row r="18" spans="1:6">
      <c t="s" s="4" r="A18">
        <v>89</v>
      </c>
      <c t="n" s="5" r="B18">
        <v>70791</v>
      </c>
      <c t="n" s="5" r="E18">
        <v>70791</v>
      </c>
    </row>
    <row r="19" spans="1:6">
      <c t="s" s="4" r="A19">
        <v>115</v>
      </c>
      <c t="n" s="5" r="B19">
        <v>20433</v>
      </c>
      <c t="n" s="5" r="D19">
        <v>20433</v>
      </c>
    </row>
    <row r="20" spans="1:6">
      <c t="s" s="4" r="A20">
        <v>116</v>
      </c>
      <c t="n" s="5" r="B20">
        <v>11345</v>
      </c>
      <c t="n" s="5" r="D20">
        <v>11345</v>
      </c>
    </row>
    <row r="21" spans="1:6">
      <c t="s" s="4" r="A21">
        <v>117</v>
      </c>
      <c t="n" s="5" r="C21">
        <v>1233481</v>
      </c>
    </row>
    <row r="22" spans="1:6">
      <c t="s" s="4" r="A22">
        <v>118</v>
      </c>
      <c t="n" s="5" r="B22">
        <v>3570</v>
      </c>
      <c t="n" s="7" r="C22">
        <v>12</v>
      </c>
      <c t="n" s="5" r="D22">
        <v>3558</v>
      </c>
    </row>
    <row r="23" spans="1:6">
      <c t="s" s="4" r="A23">
        <v>119</v>
      </c>
      <c t="n" s="5" r="B23">
        <v>-7565</v>
      </c>
      <c t="n" s="5" r="D23">
        <v>-7565</v>
      </c>
    </row>
    <row r="24" spans="1:6">
      <c t="s" s="4" r="A24">
        <v>121</v>
      </c>
      <c t="n" s="5" r="B24">
        <v>-27023</v>
      </c>
      <c t="n" s="5" r="F24">
        <v>-27023</v>
      </c>
    </row>
    <row r="25" spans="1:6">
      <c t="s" s="4" r="A25">
        <v>126</v>
      </c>
      <c t="n" s="5" r="C25">
        <v>175621613</v>
      </c>
    </row>
    <row r="26" spans="1:6">
      <c t="s" s="4" r="A26">
        <v>127</v>
      </c>
      <c t="n" s="7" r="B26">
        <v>1148038</v>
      </c>
      <c t="n" s="7" r="C26">
        <v>1756</v>
      </c>
      <c t="n" s="7" r="D26">
        <v>906320</v>
      </c>
      <c t="n" s="7" r="E26">
        <v>328103</v>
      </c>
      <c t="n" s="7" r="F26">
        <v>-881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34"/>
    <col customWidth="1" max="5" min="5" width="14"/>
  </cols>
  <sheetData>
    <row r="1" spans="1:5">
      <c t="s" s="1" r="A1">
        <v>682</v>
      </c>
      <c t="s" s="2" r="B1">
        <v>69</v>
      </c>
      <c t="s" s="2" r="D1">
        <v>1</v>
      </c>
    </row>
    <row r="2" spans="1:5">
      <c t="s" s="2" r="B2">
        <v>2</v>
      </c>
      <c t="s" s="2" r="C2">
        <v>70</v>
      </c>
      <c t="s" s="2" r="D2">
        <v>683</v>
      </c>
      <c t="s" s="2" r="E2">
        <v>70</v>
      </c>
    </row>
    <row r="3" spans="1:5">
      <c t="s" s="3" r="A3">
        <v>684</v>
      </c>
    </row>
    <row r="4" spans="1:5">
      <c t="s" s="4" r="A4">
        <v>685</v>
      </c>
      <c t="n" s="5" r="D4">
        <v>3</v>
      </c>
    </row>
    <row r="5" spans="1:5">
      <c t="s" s="4" r="A5">
        <v>686</v>
      </c>
    </row>
    <row r="6" spans="1:5">
      <c t="s" s="3" r="A6">
        <v>684</v>
      </c>
    </row>
    <row r="7" spans="1:5">
      <c t="s" s="4" r="A7">
        <v>687</v>
      </c>
      <c t="n" s="5" r="D7">
        <v>3</v>
      </c>
    </row>
    <row r="8" spans="1:5">
      <c t="s" s="4" r="A8">
        <v>688</v>
      </c>
    </row>
    <row r="9" spans="1:5">
      <c t="s" s="3" r="A9">
        <v>684</v>
      </c>
    </row>
    <row r="10" spans="1:5">
      <c t="s" s="4" r="A10">
        <v>689</v>
      </c>
      <c t="n" s="5" r="D10">
        <v>3</v>
      </c>
    </row>
    <row r="11" spans="1:5">
      <c t="s" s="4" r="A11">
        <v>690</v>
      </c>
    </row>
    <row r="12" spans="1:5">
      <c t="s" s="3" r="A12">
        <v>684</v>
      </c>
    </row>
    <row r="13" spans="1:5">
      <c t="s" s="4" r="A13">
        <v>691</v>
      </c>
      <c t="s" s="4" r="D13">
        <v>464</v>
      </c>
      <c t="s" s="4" r="E13">
        <v>465</v>
      </c>
    </row>
    <row r="14" spans="1:5">
      <c t="s" s="4" r="A14">
        <v>692</v>
      </c>
    </row>
    <row r="15" spans="1:5">
      <c t="s" s="3" r="A15">
        <v>684</v>
      </c>
    </row>
    <row r="16" spans="1:5">
      <c t="s" s="4" r="A16">
        <v>691</v>
      </c>
      <c t="s" s="4" r="B16">
        <v>693</v>
      </c>
      <c t="s" s="4" r="C16">
        <v>694</v>
      </c>
      <c t="s" s="4" r="D16">
        <v>695</v>
      </c>
      <c t="s" s="4" r="E16">
        <v>69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7</v>
      </c>
      <c t="s" s="2" r="B1">
        <v>69</v>
      </c>
      <c t="s" s="2" r="D1">
        <v>1</v>
      </c>
    </row>
    <row r="2" spans="1:5">
      <c t="s" s="2" r="B2">
        <v>2</v>
      </c>
      <c t="s" s="2" r="C2">
        <v>70</v>
      </c>
      <c t="s" s="2" r="D2">
        <v>2</v>
      </c>
      <c t="s" s="2" r="E2">
        <v>70</v>
      </c>
    </row>
    <row r="3" spans="1:5">
      <c t="s" s="3" r="A3">
        <v>698</v>
      </c>
    </row>
    <row r="4" spans="1:5">
      <c t="s" s="4" r="A4">
        <v>308</v>
      </c>
      <c t="n" s="7" r="B4">
        <v>923632</v>
      </c>
      <c t="n" s="7" r="C4">
        <v>837926</v>
      </c>
      <c t="n" s="7" r="D4">
        <v>1834773</v>
      </c>
      <c t="n" s="7" r="E4">
        <v>1668149</v>
      </c>
    </row>
    <row r="5" spans="1:5">
      <c t="s" s="3" r="A5">
        <v>699</v>
      </c>
    </row>
    <row r="6" spans="1:5">
      <c t="s" s="4" r="A6">
        <v>700</v>
      </c>
      <c t="n" s="5" r="B6">
        <v>77002</v>
      </c>
      <c t="n" s="5" r="C6">
        <v>66775</v>
      </c>
      <c t="n" s="5" r="D6">
        <v>147071</v>
      </c>
      <c t="n" s="5" r="E6">
        <v>120960</v>
      </c>
    </row>
    <row r="7" spans="1:5">
      <c t="s" s="3" r="A7">
        <v>81</v>
      </c>
    </row>
    <row r="8" spans="1:5">
      <c t="s" s="4" r="A8">
        <v>82</v>
      </c>
      <c t="n" s="5" r="B8">
        <v>13933</v>
      </c>
      <c t="n" s="5" r="C8">
        <v>7512</v>
      </c>
      <c t="n" s="5" r="D8">
        <v>22600</v>
      </c>
      <c t="n" s="5" r="E8">
        <v>13234</v>
      </c>
    </row>
    <row r="9" spans="1:5">
      <c t="s" s="4" r="A9">
        <v>83</v>
      </c>
      <c t="n" s="5" r="B9">
        <v>-988</v>
      </c>
      <c t="n" s="5" r="C9">
        <v>-3548</v>
      </c>
      <c t="n" s="5" r="D9">
        <v>-4787</v>
      </c>
      <c t="n" s="5" r="E9">
        <v>-4356</v>
      </c>
    </row>
    <row r="10" spans="1:5">
      <c t="s" s="4" r="A10">
        <v>701</v>
      </c>
      <c t="n" s="5" r="B10">
        <v>62081</v>
      </c>
      <c t="n" s="5" r="C10">
        <v>55715</v>
      </c>
      <c t="n" s="5" r="D10">
        <v>119684</v>
      </c>
      <c t="n" s="5" r="E10">
        <v>103370</v>
      </c>
    </row>
    <row r="11" spans="1:5">
      <c t="s" s="3" r="A11">
        <v>702</v>
      </c>
    </row>
    <row r="12" spans="1:5">
      <c t="s" s="4" r="A12">
        <v>131</v>
      </c>
      <c t="n" s="5" r="B12">
        <v>27807</v>
      </c>
      <c t="n" s="5" r="C12">
        <v>27735</v>
      </c>
      <c t="n" s="5" r="D12">
        <v>55337</v>
      </c>
      <c t="n" s="5" r="E12">
        <v>54868</v>
      </c>
    </row>
    <row r="13" spans="1:5">
      <c t="s" s="4" r="A13">
        <v>375</v>
      </c>
    </row>
    <row r="14" spans="1:5">
      <c t="s" s="3" r="A14">
        <v>698</v>
      </c>
    </row>
    <row r="15" spans="1:5">
      <c t="s" s="4" r="A15">
        <v>308</v>
      </c>
      <c t="n" s="5" r="B15">
        <v>639784</v>
      </c>
      <c t="n" s="5" r="C15">
        <v>556461</v>
      </c>
      <c t="n" s="5" r="D15">
        <v>1280510</v>
      </c>
      <c t="n" s="5" r="E15">
        <v>1114971</v>
      </c>
    </row>
    <row r="16" spans="1:5">
      <c t="s" s="4" r="A16">
        <v>376</v>
      </c>
    </row>
    <row r="17" spans="1:5">
      <c t="s" s="3" r="A17">
        <v>698</v>
      </c>
    </row>
    <row r="18" spans="1:5">
      <c t="s" s="4" r="A18">
        <v>308</v>
      </c>
      <c t="n" s="5" r="B18">
        <v>151231</v>
      </c>
      <c t="n" s="5" r="C18">
        <v>153060</v>
      </c>
      <c t="n" s="5" r="D18">
        <v>290878</v>
      </c>
      <c t="n" s="5" r="E18">
        <v>299151</v>
      </c>
    </row>
    <row r="19" spans="1:5">
      <c t="s" s="4" r="A19">
        <v>377</v>
      </c>
    </row>
    <row r="20" spans="1:5">
      <c t="s" s="3" r="A20">
        <v>698</v>
      </c>
    </row>
    <row r="21" spans="1:5">
      <c t="s" s="4" r="A21">
        <v>308</v>
      </c>
      <c t="n" s="5" r="B21">
        <v>132617</v>
      </c>
      <c t="n" s="5" r="C21">
        <v>128405</v>
      </c>
      <c t="n" s="5" r="D21">
        <v>263385</v>
      </c>
      <c t="n" s="5" r="E21">
        <v>254027</v>
      </c>
    </row>
    <row r="22" spans="1:5">
      <c t="s" s="4" r="A22">
        <v>703</v>
      </c>
    </row>
    <row r="23" spans="1:5">
      <c t="s" s="3" r="A23">
        <v>699</v>
      </c>
    </row>
    <row r="24" spans="1:5">
      <c t="s" s="4" r="A24">
        <v>700</v>
      </c>
      <c t="n" s="5" r="B24">
        <v>77002</v>
      </c>
      <c t="n" s="5" r="C24">
        <v>66775</v>
      </c>
      <c t="n" s="5" r="D24">
        <v>147071</v>
      </c>
      <c t="n" s="5" r="E24">
        <v>120960</v>
      </c>
    </row>
    <row r="25" spans="1:5">
      <c t="s" s="3" r="A25">
        <v>81</v>
      </c>
    </row>
    <row r="26" spans="1:5">
      <c t="s" s="4" r="A26">
        <v>82</v>
      </c>
      <c t="n" s="5" r="B26">
        <v>13933</v>
      </c>
      <c t="n" s="5" r="C26">
        <v>7512</v>
      </c>
      <c t="n" s="5" r="D26">
        <v>22600</v>
      </c>
      <c t="n" s="5" r="E26">
        <v>13234</v>
      </c>
    </row>
    <row r="27" spans="1:5">
      <c t="s" s="4" r="A27">
        <v>83</v>
      </c>
      <c t="n" s="5" r="B27">
        <v>-988</v>
      </c>
      <c t="n" s="5" r="C27">
        <v>-3548</v>
      </c>
      <c t="n" s="5" r="D27">
        <v>-4787</v>
      </c>
      <c t="n" s="5" r="E27">
        <v>-4356</v>
      </c>
    </row>
    <row r="28" spans="1:5">
      <c t="s" s="4" r="A28">
        <v>701</v>
      </c>
      <c t="n" s="5" r="B28">
        <v>62081</v>
      </c>
      <c t="n" s="5" r="C28">
        <v>55715</v>
      </c>
      <c t="n" s="5" r="D28">
        <v>119684</v>
      </c>
      <c t="n" s="5" r="E28">
        <v>103370</v>
      </c>
    </row>
    <row r="29" spans="1:5">
      <c t="s" s="4" r="A29">
        <v>704</v>
      </c>
    </row>
    <row r="30" spans="1:5">
      <c t="s" s="3" r="A30">
        <v>699</v>
      </c>
    </row>
    <row r="31" spans="1:5">
      <c t="s" s="4" r="A31">
        <v>700</v>
      </c>
      <c t="n" s="5" r="B31">
        <v>74339</v>
      </c>
      <c t="n" s="5" r="C31">
        <v>60000</v>
      </c>
      <c t="n" s="5" r="D31">
        <v>148282</v>
      </c>
      <c t="n" s="5" r="E31">
        <v>126038</v>
      </c>
    </row>
    <row r="32" spans="1:5">
      <c t="s" s="3" r="A32">
        <v>702</v>
      </c>
    </row>
    <row r="33" spans="1:5">
      <c t="s" s="4" r="A33">
        <v>131</v>
      </c>
      <c t="n" s="5" r="B33">
        <v>16305</v>
      </c>
      <c t="n" s="5" r="C33">
        <v>15518</v>
      </c>
      <c t="n" s="5" r="D33">
        <v>32797</v>
      </c>
      <c t="n" s="5" r="E33">
        <v>30445</v>
      </c>
    </row>
    <row r="34" spans="1:5">
      <c t="s" s="4" r="A34">
        <v>705</v>
      </c>
    </row>
    <row r="35" spans="1:5">
      <c t="s" s="3" r="A35">
        <v>699</v>
      </c>
    </row>
    <row r="36" spans="1:5">
      <c t="s" s="4" r="A36">
        <v>700</v>
      </c>
      <c t="n" s="5" r="B36">
        <v>14805</v>
      </c>
      <c t="n" s="5" r="C36">
        <v>14052</v>
      </c>
      <c t="n" s="5" r="D36">
        <v>22568</v>
      </c>
      <c t="n" s="5" r="E36">
        <v>22588</v>
      </c>
    </row>
    <row r="37" spans="1:5">
      <c t="s" s="3" r="A37">
        <v>702</v>
      </c>
    </row>
    <row r="38" spans="1:5">
      <c t="s" s="4" r="A38">
        <v>131</v>
      </c>
      <c t="n" s="5" r="B38">
        <v>6134</v>
      </c>
      <c t="n" s="5" r="C38">
        <v>6242</v>
      </c>
      <c t="n" s="5" r="D38">
        <v>12166</v>
      </c>
      <c t="n" s="5" r="E38">
        <v>12499</v>
      </c>
    </row>
    <row r="39" spans="1:5">
      <c t="s" s="4" r="A39">
        <v>706</v>
      </c>
    </row>
    <row r="40" spans="1:5">
      <c t="s" s="3" r="A40">
        <v>699</v>
      </c>
    </row>
    <row r="41" spans="1:5">
      <c t="s" s="4" r="A41">
        <v>700</v>
      </c>
      <c t="n" s="5" r="B41">
        <v>16744</v>
      </c>
      <c t="n" s="5" r="C41">
        <v>14013</v>
      </c>
      <c t="n" s="5" r="D41">
        <v>31108</v>
      </c>
      <c t="n" s="5" r="E41">
        <v>24410</v>
      </c>
    </row>
    <row r="42" spans="1:5">
      <c t="s" s="3" r="A42">
        <v>702</v>
      </c>
    </row>
    <row r="43" spans="1:5">
      <c t="s" s="4" r="A43">
        <v>131</v>
      </c>
      <c t="n" s="5" r="B43">
        <v>4795</v>
      </c>
      <c t="n" s="5" r="C43">
        <v>5677</v>
      </c>
      <c t="n" s="5" r="D43">
        <v>9237</v>
      </c>
      <c t="n" s="5" r="E43">
        <v>11349</v>
      </c>
    </row>
    <row r="44" spans="1:5">
      <c t="s" s="4" r="A44">
        <v>703</v>
      </c>
    </row>
    <row r="45" spans="1:5">
      <c t="s" s="3" r="A45">
        <v>699</v>
      </c>
    </row>
    <row r="46" spans="1:5">
      <c t="s" s="4" r="A46">
        <v>700</v>
      </c>
      <c t="n" s="5" r="B46">
        <v>105888</v>
      </c>
      <c t="n" s="5" r="C46">
        <v>88065</v>
      </c>
      <c t="n" s="5" r="D46">
        <v>201958</v>
      </c>
      <c t="n" s="5" r="E46">
        <v>173036</v>
      </c>
    </row>
    <row r="47" spans="1:5">
      <c t="s" s="4" r="A47">
        <v>707</v>
      </c>
    </row>
    <row r="48" spans="1:5">
      <c t="s" s="3" r="A48">
        <v>699</v>
      </c>
    </row>
    <row r="49" spans="1:5">
      <c t="s" s="4" r="A49">
        <v>700</v>
      </c>
      <c t="n" s="5" r="B49">
        <v>-28886</v>
      </c>
      <c t="n" s="5" r="C49">
        <v>-21290</v>
      </c>
      <c t="n" s="5" r="D49">
        <v>-54887</v>
      </c>
      <c t="n" s="5" r="E49">
        <v>-52076</v>
      </c>
    </row>
    <row r="50" spans="1:5">
      <c t="s" s="3" r="A50">
        <v>702</v>
      </c>
    </row>
    <row r="51" spans="1:5">
      <c t="s" s="4" r="A51">
        <v>131</v>
      </c>
      <c t="n" s="7" r="B51">
        <v>573</v>
      </c>
      <c t="n" s="7" r="C51">
        <v>298</v>
      </c>
      <c t="n" s="7" r="D51">
        <v>1137</v>
      </c>
      <c t="n" s="7" r="E51">
        <v>5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8</v>
      </c>
      <c t="s" s="2" r="B1">
        <v>69</v>
      </c>
      <c t="s" s="2" r="D1">
        <v>1</v>
      </c>
    </row>
    <row r="2" spans="1:5">
      <c t="s" s="2" r="B2">
        <v>2</v>
      </c>
      <c t="s" s="2" r="C2">
        <v>70</v>
      </c>
      <c t="s" s="2" r="D2">
        <v>2</v>
      </c>
      <c t="s" s="2" r="E2">
        <v>70</v>
      </c>
    </row>
    <row r="3" spans="1:5">
      <c t="s" s="3" r="A3">
        <v>698</v>
      </c>
    </row>
    <row r="4" spans="1:5">
      <c t="s" s="4" r="A4">
        <v>308</v>
      </c>
      <c t="n" s="7" r="B4">
        <v>923632</v>
      </c>
      <c t="n" s="7" r="C4">
        <v>837926</v>
      </c>
      <c t="n" s="7" r="D4">
        <v>1834773</v>
      </c>
      <c t="n" s="7" r="E4">
        <v>1668149</v>
      </c>
    </row>
    <row r="5" spans="1:5">
      <c t="s" s="4" r="A5">
        <v>375</v>
      </c>
    </row>
    <row r="6" spans="1:5">
      <c t="s" s="3" r="A6">
        <v>698</v>
      </c>
    </row>
    <row r="7" spans="1:5">
      <c t="s" s="4" r="A7">
        <v>308</v>
      </c>
      <c t="n" s="5" r="B7">
        <v>639784</v>
      </c>
      <c t="n" s="5" r="C7">
        <v>556461</v>
      </c>
      <c t="n" s="5" r="D7">
        <v>1280510</v>
      </c>
      <c t="n" s="5" r="E7">
        <v>1114971</v>
      </c>
    </row>
    <row r="8" spans="1:5">
      <c t="s" s="4" r="A8">
        <v>376</v>
      </c>
    </row>
    <row r="9" spans="1:5">
      <c t="s" s="3" r="A9">
        <v>698</v>
      </c>
    </row>
    <row r="10" spans="1:5">
      <c t="s" s="4" r="A10">
        <v>308</v>
      </c>
      <c t="n" s="5" r="B10">
        <v>151231</v>
      </c>
      <c t="n" s="5" r="C10">
        <v>153060</v>
      </c>
      <c t="n" s="5" r="D10">
        <v>290878</v>
      </c>
      <c t="n" s="5" r="E10">
        <v>299151</v>
      </c>
    </row>
    <row r="11" spans="1:5">
      <c t="s" s="4" r="A11">
        <v>377</v>
      </c>
    </row>
    <row r="12" spans="1:5">
      <c t="s" s="3" r="A12">
        <v>698</v>
      </c>
    </row>
    <row r="13" spans="1:5">
      <c t="s" s="4" r="A13">
        <v>308</v>
      </c>
      <c t="n" s="5" r="B13">
        <v>132617</v>
      </c>
      <c t="n" s="5" r="C13">
        <v>128405</v>
      </c>
      <c t="n" s="5" r="D13">
        <v>263385</v>
      </c>
      <c t="n" s="5" r="E13">
        <v>254027</v>
      </c>
    </row>
    <row r="14" spans="1:5">
      <c t="s" s="4" r="A14">
        <v>709</v>
      </c>
    </row>
    <row r="15" spans="1:5">
      <c t="s" s="3" r="A15">
        <v>698</v>
      </c>
    </row>
    <row r="16" spans="1:5">
      <c t="s" s="4" r="A16">
        <v>308</v>
      </c>
      <c t="n" s="5" r="B16">
        <v>220933</v>
      </c>
      <c t="n" s="5" r="C16">
        <v>175661</v>
      </c>
      <c t="n" s="5" r="D16">
        <v>427258</v>
      </c>
      <c t="n" s="5" r="E16">
        <v>347160</v>
      </c>
    </row>
    <row r="17" spans="1:5">
      <c t="s" s="4" r="A17">
        <v>710</v>
      </c>
    </row>
    <row r="18" spans="1:5">
      <c t="s" s="3" r="A18">
        <v>698</v>
      </c>
    </row>
    <row r="19" spans="1:5">
      <c t="s" s="4" r="A19">
        <v>308</v>
      </c>
      <c t="n" s="5" r="B19">
        <v>242750</v>
      </c>
      <c t="n" s="5" r="C19">
        <v>228055</v>
      </c>
      <c t="n" s="5" r="D19">
        <v>500520</v>
      </c>
      <c t="n" s="5" r="E19">
        <v>461221</v>
      </c>
    </row>
    <row r="20" spans="1:5">
      <c t="s" s="4" r="A20">
        <v>711</v>
      </c>
    </row>
    <row r="21" spans="1:5">
      <c t="s" s="3" r="A21">
        <v>698</v>
      </c>
    </row>
    <row r="22" spans="1:5">
      <c t="s" s="4" r="A22">
        <v>308</v>
      </c>
      <c t="n" s="5" r="B22">
        <v>176101</v>
      </c>
      <c t="n" s="5" r="C22">
        <v>152745</v>
      </c>
      <c t="n" s="5" r="D22">
        <v>352732</v>
      </c>
      <c t="n" s="5" r="E22">
        <v>306590</v>
      </c>
    </row>
    <row r="23" spans="1:5">
      <c t="s" s="4" r="A23">
        <v>712</v>
      </c>
    </row>
    <row r="24" spans="1:5">
      <c t="s" s="3" r="A24">
        <v>698</v>
      </c>
    </row>
    <row r="25" spans="1:5">
      <c t="s" s="4" r="A25">
        <v>308</v>
      </c>
      <c t="n" s="7" r="B25">
        <v>151231</v>
      </c>
      <c t="n" s="7" r="C25">
        <v>153060</v>
      </c>
      <c t="n" s="7" r="D25">
        <v>290878</v>
      </c>
      <c t="n" s="7" r="E25">
        <v>2991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713</v>
      </c>
      <c t="s" s="2" r="B1">
        <v>69</v>
      </c>
      <c t="s" s="2" r="D1">
        <v>1</v>
      </c>
    </row>
    <row r="2" spans="1:6">
      <c t="s" s="2" r="B2">
        <v>2</v>
      </c>
      <c t="s" s="2" r="C2">
        <v>70</v>
      </c>
      <c t="s" s="2" r="D2">
        <v>2</v>
      </c>
      <c t="s" s="2" r="E2">
        <v>70</v>
      </c>
      <c t="s" s="2" r="F2">
        <v>25</v>
      </c>
    </row>
    <row r="3" spans="1:6">
      <c t="s" s="3" r="A3">
        <v>493</v>
      </c>
    </row>
    <row r="4" spans="1:6">
      <c t="s" s="4" r="A4">
        <v>495</v>
      </c>
      <c t="n" s="7" r="B4">
        <v>3485363</v>
      </c>
      <c t="n" s="7" r="D4">
        <v>3485363</v>
      </c>
      <c t="n" s="7" r="F4">
        <v>3372841</v>
      </c>
    </row>
    <row r="5" spans="1:6">
      <c t="s" s="3" r="A5">
        <v>714</v>
      </c>
    </row>
    <row r="6" spans="1:6">
      <c t="s" s="4" r="A6">
        <v>715</v>
      </c>
      <c t="n" s="5" r="B6">
        <v>57357</v>
      </c>
      <c t="n" s="7" r="C6">
        <v>101828</v>
      </c>
      <c t="n" s="5" r="D6">
        <v>130592</v>
      </c>
      <c t="n" s="7" r="E6">
        <v>148855</v>
      </c>
    </row>
    <row r="7" spans="1:6">
      <c t="s" s="4" r="A7">
        <v>703</v>
      </c>
    </row>
    <row r="8" spans="1:6">
      <c t="s" s="3" r="A8">
        <v>493</v>
      </c>
    </row>
    <row r="9" spans="1:6">
      <c t="s" s="4" r="A9">
        <v>495</v>
      </c>
      <c t="n" s="5" r="B9">
        <v>3485363</v>
      </c>
      <c t="n" s="5" r="D9">
        <v>3485363</v>
      </c>
      <c t="n" s="5" r="F9">
        <v>3372841</v>
      </c>
    </row>
    <row r="10" spans="1:6">
      <c t="s" s="4" r="A10">
        <v>704</v>
      </c>
    </row>
    <row r="11" spans="1:6">
      <c t="s" s="3" r="A11">
        <v>493</v>
      </c>
    </row>
    <row r="12" spans="1:6">
      <c t="s" s="4" r="A12">
        <v>495</v>
      </c>
      <c t="n" s="5" r="B12">
        <v>2041751</v>
      </c>
      <c t="n" s="5" r="D12">
        <v>2041751</v>
      </c>
      <c t="n" s="5" r="F12">
        <v>1935524</v>
      </c>
    </row>
    <row r="13" spans="1:6">
      <c t="s" s="3" r="A13">
        <v>714</v>
      </c>
    </row>
    <row r="14" spans="1:6">
      <c t="s" s="4" r="A14">
        <v>715</v>
      </c>
      <c t="n" s="5" r="B14">
        <v>31355</v>
      </c>
      <c t="n" s="5" r="C14">
        <v>82679</v>
      </c>
      <c t="n" s="5" r="D14">
        <v>78086</v>
      </c>
      <c t="n" s="5" r="E14">
        <v>117689</v>
      </c>
    </row>
    <row r="15" spans="1:6">
      <c t="s" s="4" r="A15">
        <v>705</v>
      </c>
    </row>
    <row r="16" spans="1:6">
      <c t="s" s="3" r="A16">
        <v>493</v>
      </c>
    </row>
    <row r="17" spans="1:6">
      <c t="s" s="4" r="A17">
        <v>495</v>
      </c>
      <c t="n" s="5" r="B17">
        <v>724044</v>
      </c>
      <c t="n" s="5" r="D17">
        <v>724044</v>
      </c>
      <c t="n" s="5" r="F17">
        <v>713211</v>
      </c>
    </row>
    <row r="18" spans="1:6">
      <c t="s" s="3" r="A18">
        <v>714</v>
      </c>
    </row>
    <row r="19" spans="1:6">
      <c t="s" s="4" r="A19">
        <v>715</v>
      </c>
      <c t="n" s="5" r="B19">
        <v>8442</v>
      </c>
      <c t="n" s="5" r="C19">
        <v>4991</v>
      </c>
      <c t="n" s="5" r="D19">
        <v>14440</v>
      </c>
      <c t="n" s="5" r="E19">
        <v>8261</v>
      </c>
    </row>
    <row r="20" spans="1:6">
      <c t="s" s="4" r="A20">
        <v>706</v>
      </c>
    </row>
    <row r="21" spans="1:6">
      <c t="s" s="3" r="A21">
        <v>493</v>
      </c>
    </row>
    <row r="22" spans="1:6">
      <c t="s" s="4" r="A22">
        <v>495</v>
      </c>
      <c t="n" s="5" r="B22">
        <v>584602</v>
      </c>
      <c t="n" s="5" r="D22">
        <v>584602</v>
      </c>
      <c t="n" s="5" r="F22">
        <v>563963</v>
      </c>
    </row>
    <row r="23" spans="1:6">
      <c t="s" s="3" r="A23">
        <v>714</v>
      </c>
    </row>
    <row r="24" spans="1:6">
      <c t="s" s="4" r="A24">
        <v>715</v>
      </c>
      <c t="n" s="5" r="B24">
        <v>17445</v>
      </c>
      <c t="n" s="5" r="C24">
        <v>13260</v>
      </c>
      <c t="n" s="5" r="D24">
        <v>37823</v>
      </c>
      <c t="n" s="5" r="E24">
        <v>21247</v>
      </c>
    </row>
    <row r="25" spans="1:6">
      <c t="s" s="4" r="A25">
        <v>707</v>
      </c>
    </row>
    <row r="26" spans="1:6">
      <c t="s" s="3" r="A26">
        <v>493</v>
      </c>
    </row>
    <row r="27" spans="1:6">
      <c t="s" s="4" r="A27">
        <v>495</v>
      </c>
      <c t="n" s="5" r="B27">
        <v>134966</v>
      </c>
      <c t="n" s="5" r="D27">
        <v>134966</v>
      </c>
      <c t="n" s="7" r="F27">
        <v>160143</v>
      </c>
    </row>
    <row r="28" spans="1:6">
      <c t="s" s="3" r="A28">
        <v>714</v>
      </c>
    </row>
    <row r="29" spans="1:6">
      <c t="s" s="4" r="A29">
        <v>715</v>
      </c>
      <c t="n" s="7" r="B29">
        <v>115</v>
      </c>
      <c t="n" s="7" r="C29">
        <v>898</v>
      </c>
      <c t="n" s="7" r="D29">
        <v>243</v>
      </c>
      <c t="n" s="7" r="E29">
        <v>165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6</v>
      </c>
      <c t="s" s="2" r="B1">
        <v>69</v>
      </c>
      <c t="s" s="2" r="D1">
        <v>1</v>
      </c>
    </row>
    <row r="2" spans="1:5">
      <c t="s" s="2" r="B2">
        <v>2</v>
      </c>
      <c t="s" s="2" r="C2">
        <v>70</v>
      </c>
      <c t="s" s="2" r="D2">
        <v>2</v>
      </c>
      <c t="s" s="2" r="E2">
        <v>70</v>
      </c>
    </row>
    <row r="3" spans="1:5">
      <c t="s" s="3" r="A3">
        <v>717</v>
      </c>
    </row>
    <row r="4" spans="1:5">
      <c t="s" s="4" r="A4">
        <v>89</v>
      </c>
      <c t="n" s="7" r="B4">
        <v>37444</v>
      </c>
      <c t="n" s="7" r="C4">
        <v>34407</v>
      </c>
      <c t="n" s="7" r="D4">
        <v>70791</v>
      </c>
      <c t="n" s="7" r="E4">
        <v>66767</v>
      </c>
    </row>
    <row r="5" spans="1:5">
      <c t="s" s="4" r="A5">
        <v>718</v>
      </c>
      <c t="n" s="5" r="B5">
        <v>175317750</v>
      </c>
      <c t="n" s="5" r="C5">
        <v>173966917</v>
      </c>
      <c t="n" s="5" r="D5">
        <v>175007291</v>
      </c>
      <c t="n" s="5" r="E5">
        <v>173796646</v>
      </c>
    </row>
    <row r="6" spans="1:5">
      <c t="s" s="4" r="A6">
        <v>719</v>
      </c>
      <c t="n" s="8" r="B6">
        <v>0.21</v>
      </c>
      <c t="n" s="8" r="C6">
        <v>0.2</v>
      </c>
      <c t="n" s="8" r="D6">
        <v>0.4</v>
      </c>
      <c t="n" s="8" r="E6">
        <v>0.38</v>
      </c>
    </row>
    <row r="7" spans="1:5">
      <c t="s" s="3" r="A7">
        <v>720</v>
      </c>
    </row>
    <row r="8" spans="1:5">
      <c t="s" s="4" r="A8">
        <v>89</v>
      </c>
      <c t="n" s="7" r="B8">
        <v>37444</v>
      </c>
      <c t="n" s="7" r="C8">
        <v>34407</v>
      </c>
      <c t="n" s="7" r="D8">
        <v>70791</v>
      </c>
      <c t="n" s="7" r="E8">
        <v>66767</v>
      </c>
    </row>
    <row r="9" spans="1:5">
      <c t="s" s="4" r="A9">
        <v>718</v>
      </c>
      <c t="n" s="5" r="B9">
        <v>175317750</v>
      </c>
      <c t="n" s="5" r="C9">
        <v>173966917</v>
      </c>
      <c t="n" s="5" r="D9">
        <v>175007291</v>
      </c>
      <c t="n" s="5" r="E9">
        <v>173796646</v>
      </c>
    </row>
    <row r="10" spans="1:5">
      <c t="s" s="4" r="A10">
        <v>721</v>
      </c>
      <c t="n" s="5" r="B10">
        <v>180044401</v>
      </c>
      <c t="n" s="5" r="C10">
        <v>177589222</v>
      </c>
      <c t="n" s="5" r="D10">
        <v>179662304</v>
      </c>
      <c t="n" s="5" r="E10">
        <v>177200630</v>
      </c>
    </row>
    <row r="11" spans="1:5">
      <c t="s" s="4" r="A11">
        <v>722</v>
      </c>
      <c t="n" s="8" r="B11">
        <v>0.21</v>
      </c>
      <c t="n" s="8" r="C11">
        <v>0.19</v>
      </c>
      <c t="n" s="8" r="D11">
        <v>0.39</v>
      </c>
      <c t="n" s="8" r="E11">
        <v>0.38</v>
      </c>
    </row>
    <row r="12" spans="1:5">
      <c t="s" s="4" r="A12">
        <v>723</v>
      </c>
    </row>
    <row r="13" spans="1:5">
      <c t="s" s="3" r="A13">
        <v>720</v>
      </c>
    </row>
    <row r="14" spans="1:5">
      <c t="s" s="4" r="A14">
        <v>724</v>
      </c>
      <c t="n" s="5" r="C14">
        <v>8705</v>
      </c>
      <c t="n" s="5" r="E14">
        <v>39366</v>
      </c>
    </row>
    <row r="15" spans="1:5">
      <c t="s" s="4" r="A15">
        <v>535</v>
      </c>
    </row>
    <row r="16" spans="1:5">
      <c t="s" s="3" r="A16">
        <v>720</v>
      </c>
    </row>
    <row r="17" spans="1:5">
      <c t="s" s="4" r="A17">
        <v>724</v>
      </c>
      <c t="n" s="5" r="C17">
        <v>6724</v>
      </c>
      <c t="n" s="5" r="D17">
        <v>261</v>
      </c>
      <c t="n" s="5" r="E17">
        <v>4714</v>
      </c>
    </row>
    <row r="18" spans="1:5">
      <c t="s" s="4" r="A18">
        <v>528</v>
      </c>
    </row>
    <row r="19" spans="1:5">
      <c t="s" s="3" r="A19">
        <v>720</v>
      </c>
    </row>
    <row r="20" spans="1:5">
      <c t="s" s="4" r="A20">
        <v>725</v>
      </c>
      <c t="n" s="5" r="B20">
        <v>4236404</v>
      </c>
      <c t="n" s="5" r="C20">
        <v>3090807</v>
      </c>
      <c t="n" s="5" r="D20">
        <v>4095672</v>
      </c>
      <c t="n" s="5" r="E20">
        <v>2839542</v>
      </c>
    </row>
    <row r="21" spans="1:5">
      <c t="s" s="4" r="A21">
        <v>726</v>
      </c>
    </row>
    <row r="22" spans="1:5">
      <c t="s" s="3" r="A22">
        <v>720</v>
      </c>
    </row>
    <row r="23" spans="1:5">
      <c t="s" s="4" r="A23">
        <v>725</v>
      </c>
      <c t="n" s="5" r="B23">
        <v>490247</v>
      </c>
      <c t="n" s="5" r="C23">
        <v>531498</v>
      </c>
      <c t="n" s="5" r="D23">
        <v>559341</v>
      </c>
      <c t="n" s="5" r="E23">
        <v>56444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727</v>
      </c>
      <c t="s" s="2" r="B1">
        <v>2</v>
      </c>
      <c t="s" s="2" r="C1">
        <v>25</v>
      </c>
      <c t="s" s="2" r="D1">
        <v>70</v>
      </c>
      <c t="s" s="2" r="E1">
        <v>301</v>
      </c>
    </row>
    <row r="2" spans="1:5">
      <c t="s" s="3" r="A2">
        <v>26</v>
      </c>
    </row>
    <row r="3" spans="1:5">
      <c t="s" s="4" r="A3">
        <v>27</v>
      </c>
      <c t="n" s="7" r="B3">
        <v>27408</v>
      </c>
      <c t="n" s="7" r="C3">
        <v>50240</v>
      </c>
      <c t="n" s="7" r="D3">
        <v>65953</v>
      </c>
      <c t="n" s="7" r="E3">
        <v>101105</v>
      </c>
    </row>
    <row r="4" spans="1:5">
      <c t="s" s="4" r="A4">
        <v>28</v>
      </c>
      <c t="n" s="5" r="B4">
        <v>214643</v>
      </c>
      <c t="n" s="5" r="C4">
        <v>192692</v>
      </c>
    </row>
    <row r="5" spans="1:5">
      <c t="s" s="4" r="A5">
        <v>29</v>
      </c>
      <c t="n" s="5" r="B5">
        <v>258161</v>
      </c>
      <c t="n" s="5" r="C5">
        <v>215669</v>
      </c>
    </row>
    <row r="6" spans="1:5">
      <c t="s" s="4" r="A6">
        <v>30</v>
      </c>
      <c t="n" s="5" r="B6">
        <v>22435</v>
      </c>
      <c t="n" s="5" r="C6">
        <v>30263</v>
      </c>
    </row>
    <row r="7" spans="1:5">
      <c t="s" s="4" r="A7">
        <v>31</v>
      </c>
      <c t="n" s="5" r="B7">
        <v>34502</v>
      </c>
      <c t="n" s="5" r="C7">
        <v>14455</v>
      </c>
    </row>
    <row r="8" spans="1:5">
      <c t="s" s="4" r="A8">
        <v>32</v>
      </c>
      <c t="n" s="5" r="B8">
        <v>27738</v>
      </c>
      <c t="n" s="5" r="C8">
        <v>35868</v>
      </c>
    </row>
    <row r="9" spans="1:5">
      <c t="s" s="4" r="A9">
        <v>33</v>
      </c>
      <c t="n" s="5" r="B9">
        <v>584887</v>
      </c>
      <c t="n" s="5" r="C9">
        <v>539187</v>
      </c>
    </row>
    <row r="10" spans="1:5">
      <c t="s" s="4" r="A10">
        <v>34</v>
      </c>
      <c t="n" s="5" r="B10">
        <v>37038</v>
      </c>
      <c t="n" s="5" r="C10">
        <v>43160</v>
      </c>
    </row>
    <row r="11" spans="1:5">
      <c t="s" s="4" r="A11">
        <v>35</v>
      </c>
      <c t="n" s="5" r="B11">
        <v>1057628</v>
      </c>
      <c t="n" s="5" r="C11">
        <v>993207</v>
      </c>
    </row>
    <row r="12" spans="1:5">
      <c t="s" s="4" r="A12">
        <v>36</v>
      </c>
      <c t="n" s="5" r="B12">
        <v>737270</v>
      </c>
      <c t="n" s="5" r="C12">
        <v>729011</v>
      </c>
    </row>
    <row r="13" spans="1:5">
      <c t="s" s="4" r="A13">
        <v>37</v>
      </c>
      <c t="n" s="5" r="B13">
        <v>1068540</v>
      </c>
      <c t="n" s="5" r="C13">
        <v>1068276</v>
      </c>
    </row>
    <row r="14" spans="1:5">
      <c t="s" s="4" r="A14">
        <v>38</v>
      </c>
      <c t="n" s="5" r="B14">
        <v>3485363</v>
      </c>
      <c t="n" s="5" r="C14">
        <v>3372841</v>
      </c>
    </row>
    <row r="15" spans="1:5">
      <c t="s" s="3" r="A15">
        <v>39</v>
      </c>
    </row>
    <row r="16" spans="1:5">
      <c t="s" s="4" r="A16">
        <v>40</v>
      </c>
      <c t="n" s="5" r="B16">
        <v>468408</v>
      </c>
      <c t="n" s="5" r="C16">
        <v>469764</v>
      </c>
    </row>
    <row r="17" spans="1:5">
      <c t="s" s="4" r="A17">
        <v>41</v>
      </c>
      <c t="n" s="5" r="B17">
        <v>21194</v>
      </c>
      <c t="n" s="5" r="C17">
        <v>21158</v>
      </c>
    </row>
    <row r="18" spans="1:5">
      <c t="s" s="4" r="A18">
        <v>42</v>
      </c>
      <c t="n" s="5" r="B18">
        <v>1792</v>
      </c>
      <c t="n" s="5" r="C18">
        <v>496</v>
      </c>
    </row>
    <row r="19" spans="1:5">
      <c t="s" s="4" r="A19">
        <v>43</v>
      </c>
      <c t="n" s="5" r="B19">
        <v>491394</v>
      </c>
      <c t="n" s="5" r="C19">
        <v>491418</v>
      </c>
    </row>
    <row r="20" spans="1:5">
      <c t="s" s="4" r="A20">
        <v>44</v>
      </c>
      <c t="n" s="5" r="B20">
        <v>1533447</v>
      </c>
      <c t="n" s="5" r="C20">
        <v>1495822</v>
      </c>
    </row>
    <row r="21" spans="1:5">
      <c t="s" s="4" r="A21">
        <v>30</v>
      </c>
      <c t="n" s="5" r="B21">
        <v>272341</v>
      </c>
      <c t="n" s="5" r="C21">
        <v>267010</v>
      </c>
    </row>
    <row r="22" spans="1:5">
      <c t="s" s="4" r="A22">
        <v>45</v>
      </c>
      <c t="n" s="5" r="B22">
        <v>40143</v>
      </c>
      <c t="n" s="5" r="C22">
        <v>42104</v>
      </c>
    </row>
    <row r="23" spans="1:5">
      <c t="s" s="4" r="A23">
        <v>46</v>
      </c>
      <c t="n" s="5" r="B23">
        <v>2337325</v>
      </c>
      <c t="n" s="5" r="C23">
        <v>2296354</v>
      </c>
    </row>
    <row r="24" spans="1:5">
      <c t="s" s="4" r="A24">
        <v>53</v>
      </c>
      <c t="n" s="5" r="B24">
        <v>1148038</v>
      </c>
      <c t="n" s="5" r="C24">
        <v>1076487</v>
      </c>
      <c t="n" s="5" r="D24">
        <v>1045665</v>
      </c>
      <c t="n" s="5" r="E24">
        <v>961439</v>
      </c>
    </row>
    <row r="25" spans="1:5">
      <c t="s" s="4" r="A25">
        <v>54</v>
      </c>
      <c t="n" s="5" r="B25">
        <v>3485363</v>
      </c>
      <c t="n" s="5" r="C25">
        <v>3372841</v>
      </c>
    </row>
    <row r="26" spans="1:5">
      <c t="s" s="4" r="A26">
        <v>703</v>
      </c>
    </row>
    <row r="27" spans="1:5">
      <c t="s" s="3" r="A27">
        <v>26</v>
      </c>
    </row>
    <row r="28" spans="1:5">
      <c t="s" s="4" r="A28">
        <v>27</v>
      </c>
      <c t="n" s="5" r="B28">
        <v>27408</v>
      </c>
      <c t="n" s="5" r="C28">
        <v>50240</v>
      </c>
      <c t="n" s="5" r="D28">
        <v>65953</v>
      </c>
      <c t="n" s="5" r="E28">
        <v>101105</v>
      </c>
    </row>
    <row r="29" spans="1:5">
      <c t="s" s="4" r="A29">
        <v>28</v>
      </c>
      <c t="n" s="5" r="B29">
        <v>214643</v>
      </c>
      <c t="n" s="5" r="C29">
        <v>192692</v>
      </c>
    </row>
    <row r="30" spans="1:5">
      <c t="s" s="4" r="A30">
        <v>29</v>
      </c>
      <c t="n" s="5" r="B30">
        <v>258161</v>
      </c>
      <c t="n" s="5" r="C30">
        <v>215669</v>
      </c>
    </row>
    <row r="31" spans="1:5">
      <c t="s" s="4" r="A31">
        <v>30</v>
      </c>
      <c t="n" s="5" r="B31">
        <v>22435</v>
      </c>
      <c t="n" s="5" r="C31">
        <v>30263</v>
      </c>
    </row>
    <row r="32" spans="1:5">
      <c t="s" s="4" r="A32">
        <v>31</v>
      </c>
      <c t="n" s="5" r="B32">
        <v>34502</v>
      </c>
      <c t="n" s="5" r="C32">
        <v>14455</v>
      </c>
    </row>
    <row r="33" spans="1:5">
      <c t="s" s="4" r="A33">
        <v>32</v>
      </c>
      <c t="n" s="5" r="B33">
        <v>27738</v>
      </c>
      <c t="n" s="5" r="C33">
        <v>35868</v>
      </c>
    </row>
    <row r="34" spans="1:5">
      <c t="s" s="4" r="A34">
        <v>728</v>
      </c>
      <c t="n" s="5" r="B34">
        <v>0</v>
      </c>
      <c t="n" s="5" r="C34">
        <v>0</v>
      </c>
    </row>
    <row r="35" spans="1:5">
      <c t="s" s="4" r="A35">
        <v>33</v>
      </c>
      <c t="n" s="5" r="B35">
        <v>584887</v>
      </c>
      <c t="n" s="5" r="C35">
        <v>539187</v>
      </c>
    </row>
    <row r="36" spans="1:5">
      <c t="s" s="4" r="A36">
        <v>34</v>
      </c>
      <c t="n" s="5" r="B36">
        <v>37038</v>
      </c>
      <c t="n" s="5" r="C36">
        <v>43160</v>
      </c>
    </row>
    <row r="37" spans="1:5">
      <c t="s" s="4" r="A37">
        <v>729</v>
      </c>
      <c t="n" s="5" r="B37">
        <v>0</v>
      </c>
      <c t="n" s="5" r="C37">
        <v>0</v>
      </c>
    </row>
    <row r="38" spans="1:5">
      <c t="s" s="4" r="A38">
        <v>35</v>
      </c>
      <c t="n" s="5" r="B38">
        <v>1057628</v>
      </c>
      <c t="n" s="5" r="C38">
        <v>993207</v>
      </c>
    </row>
    <row r="39" spans="1:5">
      <c t="s" s="4" r="A39">
        <v>30</v>
      </c>
      <c t="n" s="5" r="B39">
        <v>0</v>
      </c>
      <c t="n" s="5" r="C39">
        <v>0</v>
      </c>
    </row>
    <row r="40" spans="1:5">
      <c t="s" s="4" r="A40">
        <v>36</v>
      </c>
      <c t="n" s="5" r="B40">
        <v>737270</v>
      </c>
      <c t="n" s="5" r="C40">
        <v>729011</v>
      </c>
    </row>
    <row r="41" spans="1:5">
      <c t="s" s="4" r="A41">
        <v>37</v>
      </c>
      <c t="n" s="5" r="B41">
        <v>1068540</v>
      </c>
      <c t="n" s="5" r="C41">
        <v>1068276</v>
      </c>
    </row>
    <row r="42" spans="1:5">
      <c t="s" s="4" r="A42">
        <v>38</v>
      </c>
      <c t="n" s="5" r="B42">
        <v>3485363</v>
      </c>
      <c t="n" s="5" r="C42">
        <v>3372841</v>
      </c>
    </row>
    <row r="43" spans="1:5">
      <c t="s" s="3" r="A43">
        <v>39</v>
      </c>
    </row>
    <row r="44" spans="1:5">
      <c t="s" s="4" r="A44">
        <v>40</v>
      </c>
      <c t="n" s="5" r="B44">
        <v>468408</v>
      </c>
      <c t="n" s="5" r="C44">
        <v>469764</v>
      </c>
    </row>
    <row r="45" spans="1:5">
      <c t="s" s="4" r="A45">
        <v>41</v>
      </c>
      <c t="n" s="5" r="B45">
        <v>21194</v>
      </c>
      <c t="n" s="5" r="C45">
        <v>21158</v>
      </c>
    </row>
    <row r="46" spans="1:5">
      <c t="s" s="4" r="A46">
        <v>42</v>
      </c>
      <c t="n" s="5" r="B46">
        <v>1792</v>
      </c>
      <c t="n" s="5" r="C46">
        <v>496</v>
      </c>
    </row>
    <row r="47" spans="1:5">
      <c t="s" s="4" r="A47">
        <v>730</v>
      </c>
      <c t="n" s="5" r="B47">
        <v>0</v>
      </c>
      <c t="n" s="5" r="C47">
        <v>0</v>
      </c>
    </row>
    <row r="48" spans="1:5">
      <c t="s" s="4" r="A48">
        <v>43</v>
      </c>
      <c t="n" s="5" r="B48">
        <v>491394</v>
      </c>
      <c t="n" s="5" r="C48">
        <v>491418</v>
      </c>
    </row>
    <row r="49" spans="1:5">
      <c t="s" s="4" r="A49">
        <v>44</v>
      </c>
      <c t="n" s="5" r="B49">
        <v>1533447</v>
      </c>
      <c t="n" s="5" r="C49">
        <v>1495822</v>
      </c>
    </row>
    <row r="50" spans="1:5">
      <c t="s" s="4" r="A50">
        <v>30</v>
      </c>
      <c t="n" s="5" r="B50">
        <v>272341</v>
      </c>
      <c t="n" s="5" r="C50">
        <v>267010</v>
      </c>
    </row>
    <row r="51" spans="1:5">
      <c t="s" s="4" r="A51">
        <v>45</v>
      </c>
      <c t="n" s="5" r="B51">
        <v>40143</v>
      </c>
      <c t="n" s="5" r="C51">
        <v>42104</v>
      </c>
    </row>
    <row r="52" spans="1:5">
      <c t="s" s="4" r="A52">
        <v>46</v>
      </c>
      <c t="n" s="5" r="B52">
        <v>2337325</v>
      </c>
      <c t="n" s="5" r="C52">
        <v>2296354</v>
      </c>
    </row>
    <row r="53" spans="1:5">
      <c t="s" s="4" r="A53">
        <v>53</v>
      </c>
      <c t="n" s="5" r="B53">
        <v>1148038</v>
      </c>
      <c t="n" s="5" r="C53">
        <v>1076487</v>
      </c>
    </row>
    <row r="54" spans="1:5">
      <c t="s" s="4" r="A54">
        <v>54</v>
      </c>
      <c t="n" s="5" r="B54">
        <v>3485363</v>
      </c>
      <c t="n" s="5" r="C54">
        <v>3372841</v>
      </c>
    </row>
    <row r="55" spans="1:5">
      <c t="s" s="4" r="A55">
        <v>731</v>
      </c>
    </row>
    <row r="56" spans="1:5">
      <c t="s" s="3" r="A56">
        <v>26</v>
      </c>
    </row>
    <row r="57" spans="1:5">
      <c t="s" s="4" r="A57">
        <v>27</v>
      </c>
      <c t="n" s="5" r="B57">
        <v>0</v>
      </c>
      <c t="n" s="5" r="C57">
        <v>0</v>
      </c>
      <c t="n" s="5" r="D57">
        <v>0</v>
      </c>
      <c t="n" s="5" r="E57">
        <v>0</v>
      </c>
    </row>
    <row r="58" spans="1:5">
      <c t="s" s="4" r="A58">
        <v>28</v>
      </c>
      <c t="n" s="5" r="B58">
        <v>0</v>
      </c>
      <c t="n" s="5" r="C58">
        <v>0</v>
      </c>
    </row>
    <row r="59" spans="1:5">
      <c t="s" s="4" r="A59">
        <v>29</v>
      </c>
      <c t="n" s="5" r="B59">
        <v>0</v>
      </c>
      <c t="n" s="5" r="C59">
        <v>0</v>
      </c>
    </row>
    <row r="60" spans="1:5">
      <c t="s" s="4" r="A60">
        <v>30</v>
      </c>
      <c t="n" s="5" r="B60">
        <v>0</v>
      </c>
      <c t="n" s="5" r="C60">
        <v>0</v>
      </c>
    </row>
    <row r="61" spans="1:5">
      <c t="s" s="4" r="A61">
        <v>31</v>
      </c>
      <c t="n" s="5" r="B61">
        <v>0</v>
      </c>
      <c t="n" s="5" r="C61">
        <v>0</v>
      </c>
    </row>
    <row r="62" spans="1:5">
      <c t="s" s="4" r="A62">
        <v>32</v>
      </c>
      <c t="n" s="5" r="B62">
        <v>0</v>
      </c>
      <c t="n" s="5" r="C62">
        <v>0</v>
      </c>
    </row>
    <row r="63" spans="1:5">
      <c t="s" s="4" r="A63">
        <v>728</v>
      </c>
      <c t="n" s="5" r="B63">
        <v>-1558980</v>
      </c>
      <c t="n" s="5" r="C63">
        <v>-1591537</v>
      </c>
    </row>
    <row r="64" spans="1:5">
      <c t="s" s="4" r="A64">
        <v>33</v>
      </c>
      <c t="n" s="5" r="B64">
        <v>-1558980</v>
      </c>
      <c t="n" s="5" r="C64">
        <v>-1591537</v>
      </c>
    </row>
    <row r="65" spans="1:5">
      <c t="s" s="4" r="A65">
        <v>34</v>
      </c>
      <c t="n" s="5" r="B65">
        <v>0</v>
      </c>
      <c t="n" s="5" r="C65">
        <v>0</v>
      </c>
    </row>
    <row r="66" spans="1:5">
      <c t="s" s="4" r="A66">
        <v>729</v>
      </c>
      <c t="n" s="5" r="B66">
        <v>-2448792</v>
      </c>
      <c t="n" s="5" r="C66">
        <v>-2407731</v>
      </c>
    </row>
    <row r="67" spans="1:5">
      <c t="s" s="4" r="A67">
        <v>35</v>
      </c>
      <c t="n" s="5" r="B67">
        <v>0</v>
      </c>
      <c t="n" s="5" r="C67">
        <v>0</v>
      </c>
    </row>
    <row r="68" spans="1:5">
      <c t="s" s="4" r="A68">
        <v>30</v>
      </c>
      <c t="n" s="5" r="B68">
        <v>-20230</v>
      </c>
      <c t="n" s="5" r="C68">
        <v>-20835</v>
      </c>
    </row>
    <row r="69" spans="1:5">
      <c t="s" s="4" r="A69">
        <v>36</v>
      </c>
      <c t="n" s="5" r="B69">
        <v>0</v>
      </c>
      <c t="n" s="5" r="C69">
        <v>0</v>
      </c>
    </row>
    <row r="70" spans="1:5">
      <c t="s" s="4" r="A70">
        <v>37</v>
      </c>
      <c t="n" s="5" r="B70">
        <v>0</v>
      </c>
      <c t="n" s="5" r="C70">
        <v>0</v>
      </c>
    </row>
    <row r="71" spans="1:5">
      <c t="s" s="4" r="A71">
        <v>38</v>
      </c>
      <c t="n" s="5" r="B71">
        <v>-4028002</v>
      </c>
      <c t="n" s="5" r="C71">
        <v>-4020103</v>
      </c>
    </row>
    <row r="72" spans="1:5">
      <c t="s" s="3" r="A72">
        <v>39</v>
      </c>
    </row>
    <row r="73" spans="1:5">
      <c t="s" s="4" r="A73">
        <v>40</v>
      </c>
      <c t="n" s="5" r="B73">
        <v>0</v>
      </c>
      <c t="n" s="5" r="C73">
        <v>0</v>
      </c>
    </row>
    <row r="74" spans="1:5">
      <c t="s" s="4" r="A74">
        <v>41</v>
      </c>
      <c t="n" s="5" r="B74">
        <v>0</v>
      </c>
      <c t="n" s="5" r="C74">
        <v>0</v>
      </c>
    </row>
    <row r="75" spans="1:5">
      <c t="s" s="4" r="A75">
        <v>42</v>
      </c>
      <c t="n" s="5" r="B75">
        <v>0</v>
      </c>
      <c t="n" s="5" r="C75">
        <v>0</v>
      </c>
    </row>
    <row r="76" spans="1:5">
      <c t="s" s="4" r="A76">
        <v>730</v>
      </c>
      <c t="n" s="5" r="B76">
        <v>-1558980</v>
      </c>
      <c t="n" s="5" r="C76">
        <v>-1591537</v>
      </c>
    </row>
    <row r="77" spans="1:5">
      <c t="s" s="4" r="A77">
        <v>43</v>
      </c>
      <c t="n" s="5" r="B77">
        <v>-1558980</v>
      </c>
      <c t="n" s="5" r="C77">
        <v>-1591537</v>
      </c>
    </row>
    <row r="78" spans="1:5">
      <c t="s" s="4" r="A78">
        <v>44</v>
      </c>
      <c t="n" s="5" r="B78">
        <v>0</v>
      </c>
      <c t="n" s="5" r="C78">
        <v>0</v>
      </c>
    </row>
    <row r="79" spans="1:5">
      <c t="s" s="4" r="A79">
        <v>30</v>
      </c>
      <c t="n" s="5" r="B79">
        <v>-20230</v>
      </c>
      <c t="n" s="5" r="C79">
        <v>-20835</v>
      </c>
    </row>
    <row r="80" spans="1:5">
      <c t="s" s="4" r="A80">
        <v>45</v>
      </c>
      <c t="n" s="5" r="B80">
        <v>0</v>
      </c>
      <c t="n" s="5" r="C80">
        <v>0</v>
      </c>
    </row>
    <row r="81" spans="1:5">
      <c t="s" s="4" r="A81">
        <v>46</v>
      </c>
      <c t="n" s="5" r="B81">
        <v>-1579210</v>
      </c>
      <c t="n" s="5" r="C81">
        <v>-1612372</v>
      </c>
    </row>
    <row r="82" spans="1:5">
      <c t="s" s="4" r="A82">
        <v>53</v>
      </c>
      <c t="n" s="5" r="B82">
        <v>-2448792</v>
      </c>
      <c t="n" s="5" r="C82">
        <v>-2407731</v>
      </c>
    </row>
    <row r="83" spans="1:5">
      <c t="s" s="4" r="A83">
        <v>54</v>
      </c>
      <c t="n" s="5" r="B83">
        <v>-4028002</v>
      </c>
      <c t="n" s="5" r="C83">
        <v>-4020103</v>
      </c>
    </row>
    <row r="84" spans="1:5">
      <c t="s" s="4" r="A84">
        <v>732</v>
      </c>
    </row>
    <row r="85" spans="1:5">
      <c t="s" s="3" r="A85">
        <v>26</v>
      </c>
    </row>
    <row r="86" spans="1:5">
      <c t="s" s="4" r="A86">
        <v>27</v>
      </c>
      <c t="n" s="5" r="B86">
        <v>0</v>
      </c>
      <c t="n" s="5" r="C86">
        <v>0</v>
      </c>
      <c t="n" s="5" r="D86">
        <v>0</v>
      </c>
      <c t="n" s="5" r="E86">
        <v>0</v>
      </c>
    </row>
    <row r="87" spans="1:5">
      <c t="s" s="4" r="A87">
        <v>28</v>
      </c>
      <c t="n" s="5" r="B87">
        <v>1633</v>
      </c>
      <c t="n" s="5" r="C87">
        <v>317</v>
      </c>
    </row>
    <row r="88" spans="1:5">
      <c t="s" s="4" r="A88">
        <v>29</v>
      </c>
      <c t="n" s="5" r="B88">
        <v>0</v>
      </c>
      <c t="n" s="5" r="C88">
        <v>0</v>
      </c>
    </row>
    <row r="89" spans="1:5">
      <c t="s" s="4" r="A89">
        <v>30</v>
      </c>
      <c t="n" s="5" r="B89">
        <v>11418</v>
      </c>
      <c t="n" s="5" r="C89">
        <v>12305</v>
      </c>
    </row>
    <row r="90" spans="1:5">
      <c t="s" s="4" r="A90">
        <v>31</v>
      </c>
      <c t="n" s="5" r="B90">
        <v>34472</v>
      </c>
      <c t="n" s="5" r="C90">
        <v>13382</v>
      </c>
    </row>
    <row r="91" spans="1:5">
      <c t="s" s="4" r="A91">
        <v>32</v>
      </c>
      <c t="n" s="5" r="B91">
        <v>1295</v>
      </c>
      <c t="n" s="5" r="C91">
        <v>4632</v>
      </c>
    </row>
    <row r="92" spans="1:5">
      <c t="s" s="4" r="A92">
        <v>728</v>
      </c>
      <c t="n" s="5" r="B92">
        <v>1086156</v>
      </c>
      <c t="n" s="5" r="C92">
        <v>1087095</v>
      </c>
    </row>
    <row r="93" spans="1:5">
      <c t="s" s="4" r="A93">
        <v>33</v>
      </c>
      <c t="n" s="5" r="B93">
        <v>1134974</v>
      </c>
      <c t="n" s="5" r="C93">
        <v>1117731</v>
      </c>
    </row>
    <row r="94" spans="1:5">
      <c t="s" s="4" r="A94">
        <v>34</v>
      </c>
      <c t="n" s="5" r="B94">
        <v>3361</v>
      </c>
      <c t="n" s="5" r="C94">
        <v>0</v>
      </c>
    </row>
    <row r="95" spans="1:5">
      <c t="s" s="4" r="A95">
        <v>729</v>
      </c>
      <c t="n" s="5" r="B95">
        <v>2026674</v>
      </c>
      <c t="n" s="5" r="C95">
        <v>1968899</v>
      </c>
    </row>
    <row r="96" spans="1:5">
      <c t="s" s="4" r="A96">
        <v>35</v>
      </c>
      <c t="n" s="5" r="B96">
        <v>7202</v>
      </c>
      <c t="n" s="5" r="C96">
        <v>7953</v>
      </c>
    </row>
    <row r="97" spans="1:5">
      <c t="s" s="4" r="A97">
        <v>30</v>
      </c>
      <c t="n" s="5" r="B97">
        <v>20230</v>
      </c>
      <c t="n" s="5" r="C97">
        <v>20835</v>
      </c>
    </row>
    <row r="98" spans="1:5">
      <c t="s" s="4" r="A98">
        <v>36</v>
      </c>
      <c t="n" s="5" r="B98">
        <v>32101</v>
      </c>
      <c t="n" s="5" r="C98">
        <v>31803</v>
      </c>
    </row>
    <row r="99" spans="1:5">
      <c t="s" s="4" r="A99">
        <v>37</v>
      </c>
      <c t="n" s="5" r="B99">
        <v>0</v>
      </c>
      <c t="n" s="5" r="C99">
        <v>0</v>
      </c>
    </row>
    <row r="100" spans="1:5">
      <c t="s" s="4" r="A100">
        <v>38</v>
      </c>
      <c t="n" s="5" r="B100">
        <v>3224542</v>
      </c>
      <c t="n" s="5" r="C100">
        <v>3147221</v>
      </c>
    </row>
    <row r="101" spans="1:5">
      <c t="s" s="3" r="A101">
        <v>39</v>
      </c>
    </row>
    <row r="102" spans="1:5">
      <c t="s" s="4" r="A102">
        <v>40</v>
      </c>
      <c t="n" s="5" r="B102">
        <v>42120</v>
      </c>
      <c t="n" s="5" r="C102">
        <v>41478</v>
      </c>
    </row>
    <row r="103" spans="1:5">
      <c t="s" s="4" r="A103">
        <v>41</v>
      </c>
      <c t="n" s="5" r="B103">
        <v>20000</v>
      </c>
      <c t="n" s="5" r="C103">
        <v>20000</v>
      </c>
    </row>
    <row r="104" spans="1:5">
      <c t="s" s="4" r="A104">
        <v>42</v>
      </c>
      <c t="n" s="5" r="B104">
        <v>0</v>
      </c>
      <c t="n" s="5" r="C104">
        <v>0</v>
      </c>
    </row>
    <row r="105" spans="1:5">
      <c t="s" s="4" r="A105">
        <v>730</v>
      </c>
      <c t="n" s="5" r="B105">
        <v>473356</v>
      </c>
      <c t="n" s="5" r="C105">
        <v>504442</v>
      </c>
    </row>
    <row r="106" spans="1:5">
      <c t="s" s="4" r="A106">
        <v>43</v>
      </c>
      <c t="n" s="5" r="B106">
        <v>535476</v>
      </c>
      <c t="n" s="5" r="C106">
        <v>565920</v>
      </c>
    </row>
    <row r="107" spans="1:5">
      <c t="s" s="4" r="A107">
        <v>44</v>
      </c>
      <c t="n" s="5" r="B107">
        <v>1513245</v>
      </c>
      <c t="n" s="5" r="C107">
        <v>1475000</v>
      </c>
    </row>
    <row r="108" spans="1:5">
      <c t="s" s="4" r="A108">
        <v>30</v>
      </c>
      <c t="n" s="5" r="B108">
        <v>0</v>
      </c>
      <c t="n" s="5" r="C108">
        <v>0</v>
      </c>
    </row>
    <row r="109" spans="1:5">
      <c t="s" s="4" r="A109">
        <v>45</v>
      </c>
      <c t="n" s="5" r="B109">
        <v>27783</v>
      </c>
      <c t="n" s="5" r="C109">
        <v>29814</v>
      </c>
    </row>
    <row r="110" spans="1:5">
      <c t="s" s="4" r="A110">
        <v>46</v>
      </c>
      <c t="n" s="5" r="B110">
        <v>2076504</v>
      </c>
      <c t="n" s="5" r="C110">
        <v>2070734</v>
      </c>
    </row>
    <row r="111" spans="1:5">
      <c t="s" s="4" r="A111">
        <v>53</v>
      </c>
      <c t="n" s="5" r="B111">
        <v>1148038</v>
      </c>
      <c t="n" s="5" r="C111">
        <v>1076487</v>
      </c>
    </row>
    <row r="112" spans="1:5">
      <c t="s" s="4" r="A112">
        <v>54</v>
      </c>
      <c t="n" s="5" r="B112">
        <v>3224542</v>
      </c>
      <c t="n" s="5" r="C112">
        <v>3147221</v>
      </c>
    </row>
    <row r="113" spans="1:5">
      <c t="s" s="4" r="A113">
        <v>733</v>
      </c>
    </row>
    <row r="114" spans="1:5">
      <c t="s" s="3" r="A114">
        <v>26</v>
      </c>
    </row>
    <row r="115" spans="1:5">
      <c t="s" s="4" r="A115">
        <v>27</v>
      </c>
      <c t="n" s="5" r="B115">
        <v>2013</v>
      </c>
      <c t="n" s="5" r="C115">
        <v>524</v>
      </c>
      <c t="n" s="5" r="D115">
        <v>606</v>
      </c>
      <c t="n" s="5" r="E115">
        <v>673</v>
      </c>
    </row>
    <row r="116" spans="1:5">
      <c t="s" s="4" r="A116">
        <v>28</v>
      </c>
      <c t="n" s="5" r="B116">
        <v>139989</v>
      </c>
      <c t="n" s="5" r="C116">
        <v>134352</v>
      </c>
    </row>
    <row r="117" spans="1:5">
      <c t="s" s="4" r="A117">
        <v>29</v>
      </c>
      <c t="n" s="5" r="B117">
        <v>219164</v>
      </c>
      <c t="n" s="5" r="C117">
        <v>182770</v>
      </c>
    </row>
    <row r="118" spans="1:5">
      <c t="s" s="4" r="A118">
        <v>30</v>
      </c>
      <c t="n" s="5" r="B118">
        <v>8871</v>
      </c>
      <c t="n" s="5" r="C118">
        <v>15742</v>
      </c>
    </row>
    <row r="119" spans="1:5">
      <c t="s" s="4" r="A119">
        <v>31</v>
      </c>
      <c t="n" s="5" r="B119">
        <v>0</v>
      </c>
      <c t="n" s="5" r="C119">
        <v>0</v>
      </c>
    </row>
    <row r="120" spans="1:5">
      <c t="s" s="4" r="A120">
        <v>32</v>
      </c>
      <c t="n" s="5" r="B120">
        <v>13436</v>
      </c>
      <c t="n" s="5" r="C120">
        <v>18318</v>
      </c>
    </row>
    <row r="121" spans="1:5">
      <c t="s" s="4" r="A121">
        <v>728</v>
      </c>
      <c t="n" s="5" r="B121">
        <v>472824</v>
      </c>
      <c t="n" s="5" r="C121">
        <v>504442</v>
      </c>
    </row>
    <row r="122" spans="1:5">
      <c t="s" s="4" r="A122">
        <v>33</v>
      </c>
      <c t="n" s="5" r="B122">
        <v>856297</v>
      </c>
      <c t="n" s="5" r="C122">
        <v>856148</v>
      </c>
    </row>
    <row r="123" spans="1:5">
      <c t="s" s="4" r="A123">
        <v>34</v>
      </c>
      <c t="n" s="5" r="B123">
        <v>0</v>
      </c>
      <c t="n" s="5" r="C123">
        <v>3000</v>
      </c>
    </row>
    <row r="124" spans="1:5">
      <c t="s" s="4" r="A124">
        <v>729</v>
      </c>
      <c t="n" s="5" r="B124">
        <v>422118</v>
      </c>
      <c t="n" s="5" r="C124">
        <v>438832</v>
      </c>
    </row>
    <row r="125" spans="1:5">
      <c t="s" s="4" r="A125">
        <v>35</v>
      </c>
      <c t="n" s="5" r="B125">
        <v>846162</v>
      </c>
      <c t="n" s="5" r="C125">
        <v>795696</v>
      </c>
    </row>
    <row r="126" spans="1:5">
      <c t="s" s="4" r="A126">
        <v>30</v>
      </c>
      <c t="n" s="5" r="B126">
        <v>0</v>
      </c>
      <c t="n" s="5" r="C126">
        <v>0</v>
      </c>
    </row>
    <row r="127" spans="1:5">
      <c t="s" s="4" r="A127">
        <v>36</v>
      </c>
      <c t="n" s="5" r="B127">
        <v>616751</v>
      </c>
      <c t="n" s="5" r="C127">
        <v>600592</v>
      </c>
    </row>
    <row r="128" spans="1:5">
      <c t="s" s="4" r="A128">
        <v>37</v>
      </c>
      <c t="n" s="5" r="B128">
        <v>928280</v>
      </c>
      <c t="n" s="5" r="C128">
        <v>916482</v>
      </c>
    </row>
    <row r="129" spans="1:5">
      <c t="s" s="4" r="A129">
        <v>38</v>
      </c>
      <c t="n" s="5" r="B129">
        <v>3669608</v>
      </c>
      <c t="n" s="5" r="C129">
        <v>3610750</v>
      </c>
    </row>
    <row r="130" spans="1:5">
      <c t="s" s="3" r="A130">
        <v>39</v>
      </c>
    </row>
    <row r="131" spans="1:5">
      <c t="s" s="4" r="A131">
        <v>40</v>
      </c>
      <c t="n" s="5" r="B131">
        <v>309406</v>
      </c>
      <c t="n" s="5" r="C131">
        <v>319247</v>
      </c>
    </row>
    <row r="132" spans="1:5">
      <c t="s" s="4" r="A132">
        <v>41</v>
      </c>
      <c t="n" s="5" r="B132">
        <v>1194</v>
      </c>
      <c t="n" s="5" r="C132">
        <v>1158</v>
      </c>
    </row>
    <row r="133" spans="1:5">
      <c t="s" s="4" r="A133">
        <v>42</v>
      </c>
      <c t="n" s="5" r="B133">
        <v>0</v>
      </c>
      <c t="n" s="5" r="C133">
        <v>0</v>
      </c>
    </row>
    <row r="134" spans="1:5">
      <c t="s" s="4" r="A134">
        <v>730</v>
      </c>
      <c t="n" s="5" r="B134">
        <v>1065383</v>
      </c>
      <c t="n" s="5" r="C134">
        <v>1062081</v>
      </c>
    </row>
    <row r="135" spans="1:5">
      <c t="s" s="4" r="A135">
        <v>43</v>
      </c>
      <c t="n" s="5" r="B135">
        <v>1375983</v>
      </c>
      <c t="n" s="5" r="C135">
        <v>1382486</v>
      </c>
    </row>
    <row r="136" spans="1:5">
      <c t="s" s="4" r="A136">
        <v>44</v>
      </c>
      <c t="n" s="5" r="B136">
        <v>20202</v>
      </c>
      <c t="n" s="5" r="C136">
        <v>20822</v>
      </c>
    </row>
    <row r="137" spans="1:5">
      <c t="s" s="4" r="A137">
        <v>30</v>
      </c>
      <c t="n" s="5" r="B137">
        <v>244876</v>
      </c>
      <c t="n" s="5" r="C137">
        <v>236983</v>
      </c>
    </row>
    <row r="138" spans="1:5">
      <c t="s" s="4" r="A138">
        <v>45</v>
      </c>
      <c t="n" s="5" r="B138">
        <v>1873</v>
      </c>
      <c t="n" s="5" r="C138">
        <v>1560</v>
      </c>
    </row>
    <row r="139" spans="1:5">
      <c t="s" s="4" r="A139">
        <v>46</v>
      </c>
      <c t="n" s="5" r="B139">
        <v>1642934</v>
      </c>
      <c t="n" s="5" r="C139">
        <v>1641851</v>
      </c>
    </row>
    <row r="140" spans="1:5">
      <c t="s" s="4" r="A140">
        <v>53</v>
      </c>
      <c t="n" s="5" r="B140">
        <v>2026674</v>
      </c>
      <c t="n" s="5" r="C140">
        <v>1968899</v>
      </c>
    </row>
    <row r="141" spans="1:5">
      <c t="s" s="4" r="A141">
        <v>54</v>
      </c>
      <c t="n" s="5" r="B141">
        <v>3669608</v>
      </c>
      <c t="n" s="5" r="C141">
        <v>3610750</v>
      </c>
    </row>
    <row r="142" spans="1:5">
      <c t="s" s="4" r="A142">
        <v>734</v>
      </c>
    </row>
    <row r="143" spans="1:5">
      <c t="s" s="3" r="A143">
        <v>26</v>
      </c>
    </row>
    <row r="144" spans="1:5">
      <c t="s" s="4" r="A144">
        <v>27</v>
      </c>
      <c t="n" s="5" r="B144">
        <v>25395</v>
      </c>
      <c t="n" s="5" r="C144">
        <v>49716</v>
      </c>
      <c t="n" s="7" r="D144">
        <v>65347</v>
      </c>
      <c t="n" s="7" r="E144">
        <v>100432</v>
      </c>
    </row>
    <row r="145" spans="1:5">
      <c t="s" s="4" r="A145">
        <v>28</v>
      </c>
      <c t="n" s="5" r="B145">
        <v>73021</v>
      </c>
      <c t="n" s="5" r="C145">
        <v>58023</v>
      </c>
    </row>
    <row r="146" spans="1:5">
      <c t="s" s="4" r="A146">
        <v>29</v>
      </c>
      <c t="n" s="5" r="B146">
        <v>38997</v>
      </c>
      <c t="n" s="5" r="C146">
        <v>32899</v>
      </c>
    </row>
    <row r="147" spans="1:5">
      <c t="s" s="4" r="A147">
        <v>30</v>
      </c>
      <c t="n" s="5" r="B147">
        <v>2146</v>
      </c>
      <c t="n" s="5" r="C147">
        <v>2216</v>
      </c>
    </row>
    <row r="148" spans="1:5">
      <c t="s" s="4" r="A148">
        <v>31</v>
      </c>
      <c t="n" s="5" r="B148">
        <v>30</v>
      </c>
      <c t="n" s="5" r="C148">
        <v>1073</v>
      </c>
    </row>
    <row r="149" spans="1:5">
      <c t="s" s="4" r="A149">
        <v>32</v>
      </c>
      <c t="n" s="5" r="B149">
        <v>13007</v>
      </c>
      <c t="n" s="5" r="C149">
        <v>12918</v>
      </c>
    </row>
    <row r="150" spans="1:5">
      <c t="s" s="4" r="A150">
        <v>728</v>
      </c>
      <c t="n" s="5" r="B150">
        <v>0</v>
      </c>
      <c t="n" s="5" r="C150">
        <v>0</v>
      </c>
    </row>
    <row r="151" spans="1:5">
      <c t="s" s="4" r="A151">
        <v>33</v>
      </c>
      <c t="n" s="5" r="B151">
        <v>152596</v>
      </c>
      <c t="n" s="5" r="C151">
        <v>156845</v>
      </c>
    </row>
    <row r="152" spans="1:5">
      <c t="s" s="4" r="A152">
        <v>34</v>
      </c>
      <c t="n" s="5" r="B152">
        <v>33677</v>
      </c>
      <c t="n" s="5" r="C152">
        <v>40160</v>
      </c>
    </row>
    <row r="153" spans="1:5">
      <c t="s" s="4" r="A153">
        <v>729</v>
      </c>
      <c t="n" s="5" r="B153">
        <v>0</v>
      </c>
      <c t="n" s="5" r="C153">
        <v>0</v>
      </c>
    </row>
    <row r="154" spans="1:5">
      <c t="s" s="4" r="A154">
        <v>35</v>
      </c>
      <c t="n" s="5" r="B154">
        <v>204264</v>
      </c>
      <c t="n" s="5" r="C154">
        <v>189558</v>
      </c>
    </row>
    <row r="155" spans="1:5">
      <c t="s" s="4" r="A155">
        <v>30</v>
      </c>
      <c t="n" s="5" r="B155">
        <v>0</v>
      </c>
      <c t="n" s="5" r="C155">
        <v>0</v>
      </c>
    </row>
    <row r="156" spans="1:5">
      <c t="s" s="4" r="A156">
        <v>36</v>
      </c>
      <c t="n" s="5" r="B156">
        <v>88418</v>
      </c>
      <c t="n" s="5" r="C156">
        <v>96616</v>
      </c>
    </row>
    <row r="157" spans="1:5">
      <c t="s" s="4" r="A157">
        <v>37</v>
      </c>
      <c t="n" s="5" r="B157">
        <v>140260</v>
      </c>
      <c t="n" s="5" r="C157">
        <v>151794</v>
      </c>
    </row>
    <row r="158" spans="1:5">
      <c t="s" s="4" r="A158">
        <v>38</v>
      </c>
      <c t="n" s="5" r="B158">
        <v>619215</v>
      </c>
      <c t="n" s="5" r="C158">
        <v>634973</v>
      </c>
    </row>
    <row r="159" spans="1:5">
      <c t="s" s="3" r="A159">
        <v>39</v>
      </c>
    </row>
    <row r="160" spans="1:5">
      <c t="s" s="4" r="A160">
        <v>40</v>
      </c>
      <c t="n" s="5" r="B160">
        <v>116882</v>
      </c>
      <c t="n" s="5" r="C160">
        <v>109039</v>
      </c>
    </row>
    <row r="161" spans="1:5">
      <c t="s" s="4" r="A161">
        <v>41</v>
      </c>
      <c t="n" s="5" r="B161">
        <v>0</v>
      </c>
      <c t="n" s="5" r="C161">
        <v>0</v>
      </c>
    </row>
    <row r="162" spans="1:5">
      <c t="s" s="4" r="A162">
        <v>42</v>
      </c>
      <c t="n" s="5" r="B162">
        <v>1792</v>
      </c>
      <c t="n" s="5" r="C162">
        <v>496</v>
      </c>
    </row>
    <row r="163" spans="1:5">
      <c t="s" s="4" r="A163">
        <v>730</v>
      </c>
      <c t="n" s="5" r="B163">
        <v>20241</v>
      </c>
      <c t="n" s="5" r="C163">
        <v>25014</v>
      </c>
    </row>
    <row r="164" spans="1:5">
      <c t="s" s="4" r="A164">
        <v>43</v>
      </c>
      <c t="n" s="5" r="B164">
        <v>138915</v>
      </c>
      <c t="n" s="5" r="C164">
        <v>134549</v>
      </c>
    </row>
    <row r="165" spans="1:5">
      <c t="s" s="4" r="A165">
        <v>44</v>
      </c>
      <c t="n" s="5" r="B165">
        <v>0</v>
      </c>
      <c t="n" s="5" r="C165">
        <v>0</v>
      </c>
    </row>
    <row r="166" spans="1:5">
      <c t="s" s="4" r="A166">
        <v>30</v>
      </c>
      <c t="n" s="5" r="B166">
        <v>47695</v>
      </c>
      <c t="n" s="5" r="C166">
        <v>50862</v>
      </c>
    </row>
    <row r="167" spans="1:5">
      <c t="s" s="4" r="A167">
        <v>45</v>
      </c>
      <c t="n" s="5" r="B167">
        <v>10487</v>
      </c>
      <c t="n" s="5" r="C167">
        <v>10730</v>
      </c>
    </row>
    <row r="168" spans="1:5">
      <c t="s" s="4" r="A168">
        <v>46</v>
      </c>
      <c t="n" s="5" r="B168">
        <v>197097</v>
      </c>
      <c t="n" s="5" r="C168">
        <v>196141</v>
      </c>
    </row>
    <row r="169" spans="1:5">
      <c t="s" s="4" r="A169">
        <v>53</v>
      </c>
      <c t="n" s="5" r="B169">
        <v>422118</v>
      </c>
      <c t="n" s="5" r="C169">
        <v>438832</v>
      </c>
    </row>
    <row r="170" spans="1:5">
      <c t="s" s="4" r="A170">
        <v>54</v>
      </c>
      <c t="n" s="7" r="B170">
        <v>619215</v>
      </c>
      <c t="n" s="7" r="C170">
        <v>6349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35</v>
      </c>
      <c t="s" s="2" r="B1">
        <v>69</v>
      </c>
      <c t="s" s="2" r="D1">
        <v>1</v>
      </c>
    </row>
    <row r="2" spans="1:5">
      <c t="s" s="2" r="B2">
        <v>2</v>
      </c>
      <c t="s" s="2" r="C2">
        <v>70</v>
      </c>
      <c t="s" s="2" r="D2">
        <v>2</v>
      </c>
      <c t="s" s="2" r="E2">
        <v>70</v>
      </c>
    </row>
    <row r="3" spans="1:5">
      <c t="s" s="3" r="A3">
        <v>736</v>
      </c>
    </row>
    <row r="4" spans="1:5">
      <c t="s" s="4" r="A4">
        <v>72</v>
      </c>
      <c t="n" s="7" r="B4">
        <v>923632</v>
      </c>
      <c t="n" s="7" r="C4">
        <v>837926</v>
      </c>
      <c t="n" s="7" r="D4">
        <v>1834773</v>
      </c>
      <c t="n" s="7" r="E4">
        <v>1668149</v>
      </c>
    </row>
    <row r="5" spans="1:5">
      <c t="s" s="4" r="A5">
        <v>73</v>
      </c>
      <c t="n" s="5" r="B5">
        <v>597474</v>
      </c>
      <c t="n" s="5" r="C5">
        <v>552666</v>
      </c>
      <c t="n" s="5" r="D5">
        <v>1200041</v>
      </c>
      <c t="n" s="5" r="E5">
        <v>1109675</v>
      </c>
    </row>
    <row r="6" spans="1:5">
      <c t="s" s="4" r="A6">
        <v>74</v>
      </c>
      <c t="n" s="5" r="B6">
        <v>326158</v>
      </c>
      <c t="n" s="5" r="C6">
        <v>285260</v>
      </c>
      <c t="n" s="5" r="D6">
        <v>634732</v>
      </c>
      <c t="n" s="5" r="E6">
        <v>558474</v>
      </c>
    </row>
    <row r="7" spans="1:5">
      <c t="s" s="3" r="A7">
        <v>75</v>
      </c>
    </row>
    <row r="8" spans="1:5">
      <c t="s" s="4" r="A8">
        <v>76</v>
      </c>
      <c t="n" s="5" r="B8">
        <v>174311</v>
      </c>
      <c t="n" s="5" r="C8">
        <v>156910</v>
      </c>
      <c t="n" s="5" r="D8">
        <v>342072</v>
      </c>
      <c t="n" s="5" r="E8">
        <v>304301</v>
      </c>
    </row>
    <row r="9" spans="1:5">
      <c t="s" s="4" r="A9">
        <v>77</v>
      </c>
      <c t="n" s="5" r="B9">
        <v>74845</v>
      </c>
      <c t="n" s="5" r="C9">
        <v>61630</v>
      </c>
      <c t="n" s="5" r="D9">
        <v>145589</v>
      </c>
      <c t="n" s="5" r="E9">
        <v>133916</v>
      </c>
    </row>
    <row r="10" spans="1:5">
      <c t="s" s="4" r="A10">
        <v>78</v>
      </c>
      <c t="n" s="5" r="B10">
        <v>0</v>
      </c>
      <c t="n" s="5" r="C10">
        <v>-55</v>
      </c>
      <c t="n" s="5" r="D10">
        <v>0</v>
      </c>
      <c t="n" s="5" r="E10">
        <v>-703</v>
      </c>
    </row>
    <row r="11" spans="1:5">
      <c t="s" s="4" r="A11">
        <v>79</v>
      </c>
      <c t="n" s="5" r="B11">
        <v>249156</v>
      </c>
      <c t="n" s="5" r="C11">
        <v>218485</v>
      </c>
      <c t="n" s="5" r="D11">
        <v>487661</v>
      </c>
      <c t="n" s="5" r="E11">
        <v>437514</v>
      </c>
    </row>
    <row r="12" spans="1:5">
      <c t="s" s="4" r="A12">
        <v>80</v>
      </c>
      <c t="n" s="5" r="B12">
        <v>77002</v>
      </c>
      <c t="n" s="5" r="C12">
        <v>66775</v>
      </c>
      <c t="n" s="5" r="D12">
        <v>147071</v>
      </c>
      <c t="n" s="5" r="E12">
        <v>120960</v>
      </c>
    </row>
    <row r="13" spans="1:5">
      <c t="s" s="3" r="A13">
        <v>737</v>
      </c>
    </row>
    <row r="14" spans="1:5">
      <c t="s" s="4" r="A14">
        <v>82</v>
      </c>
      <c t="n" s="5" r="B14">
        <v>13933</v>
      </c>
      <c t="n" s="5" r="C14">
        <v>7512</v>
      </c>
      <c t="n" s="5" r="D14">
        <v>22600</v>
      </c>
      <c t="n" s="5" r="E14">
        <v>13234</v>
      </c>
    </row>
    <row r="15" spans="1:5">
      <c t="s" s="4" r="A15">
        <v>738</v>
      </c>
      <c t="n" s="5" r="B15">
        <v>988</v>
      </c>
      <c t="n" s="5" r="C15">
        <v>3548</v>
      </c>
      <c t="n" s="5" r="D15">
        <v>4787</v>
      </c>
      <c t="n" s="5" r="E15">
        <v>4356</v>
      </c>
    </row>
    <row r="16" spans="1:5">
      <c t="s" s="4" r="A16">
        <v>84</v>
      </c>
      <c t="n" s="5" r="B16">
        <v>14921</v>
      </c>
      <c t="n" s="5" r="C16">
        <v>11060</v>
      </c>
      <c t="n" s="5" r="D16">
        <v>27387</v>
      </c>
      <c t="n" s="5" r="E16">
        <v>17590</v>
      </c>
    </row>
    <row r="17" spans="1:5">
      <c t="s" s="4" r="A17">
        <v>85</v>
      </c>
      <c t="n" s="5" r="B17">
        <v>62081</v>
      </c>
      <c t="n" s="5" r="C17">
        <v>55715</v>
      </c>
      <c t="n" s="5" r="D17">
        <v>119684</v>
      </c>
      <c t="n" s="5" r="E17">
        <v>103370</v>
      </c>
    </row>
    <row r="18" spans="1:5">
      <c t="s" s="4" r="A18">
        <v>86</v>
      </c>
      <c t="n" s="5" r="B18">
        <v>22214</v>
      </c>
      <c t="n" s="5" r="C18">
        <v>20766</v>
      </c>
      <c t="n" s="5" r="D18">
        <v>42396</v>
      </c>
      <c t="n" s="5" r="E18">
        <v>36061</v>
      </c>
    </row>
    <row r="19" spans="1:5">
      <c t="s" s="4" r="A19">
        <v>88</v>
      </c>
      <c t="n" s="5" r="B19">
        <v>2423</v>
      </c>
      <c t="n" s="5" r="C19">
        <v>542</v>
      </c>
      <c t="n" s="5" r="D19">
        <v>6497</v>
      </c>
      <c t="n" s="5" r="E19">
        <v>542</v>
      </c>
    </row>
    <row r="20" spans="1:5">
      <c t="s" s="4" r="A20">
        <v>89</v>
      </c>
      <c t="n" s="5" r="B20">
        <v>37444</v>
      </c>
      <c t="n" s="5" r="C20">
        <v>34407</v>
      </c>
      <c t="n" s="5" r="D20">
        <v>70791</v>
      </c>
      <c t="n" s="5" r="E20">
        <v>66767</v>
      </c>
    </row>
    <row r="21" spans="1:5">
      <c t="s" s="4" r="A21">
        <v>98</v>
      </c>
      <c t="n" s="5" r="B21">
        <v>15920</v>
      </c>
      <c t="n" s="5" r="C21">
        <v>-454</v>
      </c>
      <c t="n" s="5" r="D21">
        <v>-27023</v>
      </c>
      <c t="n" s="5" r="E21">
        <v>271</v>
      </c>
    </row>
    <row r="22" spans="1:5">
      <c t="s" s="4" r="A22">
        <v>102</v>
      </c>
      <c t="n" s="5" r="B22">
        <v>53364</v>
      </c>
      <c t="n" s="5" r="C22">
        <v>33953</v>
      </c>
      <c t="n" s="5" r="D22">
        <v>43768</v>
      </c>
      <c t="n" s="5" r="E22">
        <v>67038</v>
      </c>
    </row>
    <row r="23" spans="1:5">
      <c t="s" s="4" r="A23">
        <v>703</v>
      </c>
    </row>
    <row r="24" spans="1:5">
      <c t="s" s="3" r="A24">
        <v>736</v>
      </c>
    </row>
    <row r="25" spans="1:5">
      <c t="s" s="4" r="A25">
        <v>72</v>
      </c>
      <c t="n" s="5" r="B25">
        <v>923632</v>
      </c>
      <c t="n" s="5" r="C25">
        <v>837926</v>
      </c>
      <c t="n" s="5" r="D25">
        <v>1834773</v>
      </c>
      <c t="n" s="5" r="E25">
        <v>1668149</v>
      </c>
    </row>
    <row r="26" spans="1:5">
      <c t="s" s="4" r="A26">
        <v>73</v>
      </c>
      <c t="n" s="5" r="B26">
        <v>597474</v>
      </c>
      <c t="n" s="5" r="C26">
        <v>552666</v>
      </c>
      <c t="n" s="5" r="D26">
        <v>1200041</v>
      </c>
      <c t="n" s="5" r="E26">
        <v>1109675</v>
      </c>
    </row>
    <row r="27" spans="1:5">
      <c t="s" s="4" r="A27">
        <v>74</v>
      </c>
      <c t="n" s="5" r="B27">
        <v>326158</v>
      </c>
      <c t="n" s="5" r="C27">
        <v>285260</v>
      </c>
      <c t="n" s="5" r="D27">
        <v>634732</v>
      </c>
      <c t="n" s="5" r="E27">
        <v>558474</v>
      </c>
    </row>
    <row r="28" spans="1:5">
      <c t="s" s="3" r="A28">
        <v>75</v>
      </c>
    </row>
    <row r="29" spans="1:5">
      <c t="s" s="4" r="A29">
        <v>76</v>
      </c>
      <c t="n" s="5" r="B29">
        <v>174311</v>
      </c>
      <c t="n" s="5" r="C29">
        <v>156910</v>
      </c>
      <c t="n" s="5" r="D29">
        <v>342072</v>
      </c>
      <c t="n" s="5" r="E29">
        <v>304301</v>
      </c>
    </row>
    <row r="30" spans="1:5">
      <c t="s" s="4" r="A30">
        <v>77</v>
      </c>
      <c t="n" s="5" r="B30">
        <v>74845</v>
      </c>
      <c t="n" s="5" r="C30">
        <v>61630</v>
      </c>
      <c t="n" s="5" r="D30">
        <v>145589</v>
      </c>
      <c t="n" s="5" r="E30">
        <v>133916</v>
      </c>
    </row>
    <row r="31" spans="1:5">
      <c t="s" s="4" r="A31">
        <v>78</v>
      </c>
      <c t="n" s="5" r="C31">
        <v>-55</v>
      </c>
      <c t="n" s="5" r="E31">
        <v>-703</v>
      </c>
    </row>
    <row r="32" spans="1:5">
      <c t="s" s="4" r="A32">
        <v>79</v>
      </c>
      <c t="n" s="5" r="B32">
        <v>249156</v>
      </c>
      <c t="n" s="5" r="C32">
        <v>218485</v>
      </c>
      <c t="n" s="5" r="D32">
        <v>487661</v>
      </c>
      <c t="n" s="5" r="E32">
        <v>437514</v>
      </c>
    </row>
    <row r="33" spans="1:5">
      <c t="s" s="4" r="A33">
        <v>80</v>
      </c>
      <c t="n" s="5" r="B33">
        <v>77002</v>
      </c>
      <c t="n" s="5" r="C33">
        <v>66775</v>
      </c>
      <c t="n" s="5" r="D33">
        <v>147071</v>
      </c>
      <c t="n" s="5" r="E33">
        <v>120960</v>
      </c>
    </row>
    <row r="34" spans="1:5">
      <c t="s" s="3" r="A34">
        <v>737</v>
      </c>
    </row>
    <row r="35" spans="1:5">
      <c t="s" s="4" r="A35">
        <v>82</v>
      </c>
      <c t="n" s="5" r="B35">
        <v>13933</v>
      </c>
      <c t="n" s="5" r="C35">
        <v>7512</v>
      </c>
      <c t="n" s="5" r="D35">
        <v>22600</v>
      </c>
      <c t="n" s="5" r="E35">
        <v>13234</v>
      </c>
    </row>
    <row r="36" spans="1:5">
      <c t="s" s="4" r="A36">
        <v>738</v>
      </c>
      <c t="n" s="5" r="B36">
        <v>988</v>
      </c>
      <c t="n" s="5" r="C36">
        <v>3548</v>
      </c>
      <c t="n" s="5" r="D36">
        <v>4787</v>
      </c>
      <c t="n" s="5" r="E36">
        <v>4356</v>
      </c>
    </row>
    <row r="37" spans="1:5">
      <c t="s" s="4" r="A37">
        <v>84</v>
      </c>
      <c t="n" s="5" r="B37">
        <v>14921</v>
      </c>
      <c t="n" s="5" r="C37">
        <v>11060</v>
      </c>
      <c t="n" s="5" r="D37">
        <v>27387</v>
      </c>
      <c t="n" s="5" r="E37">
        <v>17590</v>
      </c>
    </row>
    <row r="38" spans="1:5">
      <c t="s" s="4" r="A38">
        <v>85</v>
      </c>
      <c t="n" s="5" r="B38">
        <v>62081</v>
      </c>
      <c t="n" s="5" r="C38">
        <v>55715</v>
      </c>
      <c t="n" s="5" r="D38">
        <v>119684</v>
      </c>
      <c t="n" s="5" r="E38">
        <v>103370</v>
      </c>
    </row>
    <row r="39" spans="1:5">
      <c t="s" s="4" r="A39">
        <v>86</v>
      </c>
      <c t="n" s="5" r="B39">
        <v>22214</v>
      </c>
      <c t="n" s="5" r="C39">
        <v>20766</v>
      </c>
      <c t="n" s="5" r="D39">
        <v>42396</v>
      </c>
      <c t="n" s="5" r="E39">
        <v>36061</v>
      </c>
    </row>
    <row r="40" spans="1:5">
      <c t="s" s="4" r="A40">
        <v>739</v>
      </c>
      <c t="n" s="5" r="B40">
        <v>39867</v>
      </c>
      <c t="n" s="5" r="C40">
        <v>34949</v>
      </c>
      <c t="n" s="5" r="D40">
        <v>77288</v>
      </c>
      <c t="n" s="5" r="E40">
        <v>67309</v>
      </c>
    </row>
    <row r="41" spans="1:5">
      <c t="s" s="4" r="A41">
        <v>88</v>
      </c>
      <c t="n" s="5" r="B41">
        <v>2423</v>
      </c>
      <c t="n" s="5" r="C41">
        <v>542</v>
      </c>
      <c t="n" s="5" r="D41">
        <v>-6497</v>
      </c>
      <c t="n" s="5" r="E41">
        <v>542</v>
      </c>
    </row>
    <row r="42" spans="1:5">
      <c t="s" s="4" r="A42">
        <v>740</v>
      </c>
      <c t="n" s="5" r="B42">
        <v>0</v>
      </c>
      <c t="n" s="5" r="C42">
        <v>0</v>
      </c>
      <c t="n" s="5" r="D42">
        <v>0</v>
      </c>
      <c t="n" s="5" r="E42">
        <v>0</v>
      </c>
    </row>
    <row r="43" spans="1:5">
      <c t="s" s="4" r="A43">
        <v>98</v>
      </c>
      <c t="n" s="5" r="B43">
        <v>37444</v>
      </c>
    </row>
    <row r="44" spans="1:5">
      <c t="s" s="4" r="A44">
        <v>89</v>
      </c>
      <c t="n" s="5" r="B44">
        <v>15920</v>
      </c>
      <c t="n" s="5" r="C44">
        <v>34407</v>
      </c>
      <c t="n" s="5" r="D44">
        <v>70791</v>
      </c>
      <c t="n" s="5" r="E44">
        <v>66767</v>
      </c>
    </row>
    <row r="45" spans="1:5">
      <c t="s" s="4" r="A45">
        <v>98</v>
      </c>
      <c t="n" s="5" r="B45">
        <v>53364</v>
      </c>
      <c t="n" s="5" r="C45">
        <v>-454</v>
      </c>
      <c t="n" s="5" r="D45">
        <v>-27023</v>
      </c>
      <c t="n" s="5" r="E45">
        <v>271</v>
      </c>
    </row>
    <row r="46" spans="1:5">
      <c t="s" s="4" r="A46">
        <v>102</v>
      </c>
      <c t="n" s="5" r="C46">
        <v>33953</v>
      </c>
      <c t="n" s="5" r="D46">
        <v>43768</v>
      </c>
      <c t="n" s="5" r="E46">
        <v>67038</v>
      </c>
    </row>
    <row r="47" spans="1:5">
      <c t="s" s="4" r="A47">
        <v>731</v>
      </c>
    </row>
    <row r="48" spans="1:5">
      <c t="s" s="3" r="A48">
        <v>736</v>
      </c>
    </row>
    <row r="49" spans="1:5">
      <c t="s" s="4" r="A49">
        <v>72</v>
      </c>
      <c t="n" s="5" r="B49">
        <v>0</v>
      </c>
      <c t="n" s="5" r="C49">
        <v>0</v>
      </c>
      <c t="n" s="5" r="D49">
        <v>0</v>
      </c>
      <c t="n" s="5" r="E49">
        <v>0</v>
      </c>
    </row>
    <row r="50" spans="1:5">
      <c t="s" s="4" r="A50">
        <v>73</v>
      </c>
      <c t="n" s="5" r="B50">
        <v>0</v>
      </c>
      <c t="n" s="5" r="C50">
        <v>0</v>
      </c>
      <c t="n" s="5" r="D50">
        <v>0</v>
      </c>
      <c t="n" s="5" r="E50">
        <v>0</v>
      </c>
    </row>
    <row r="51" spans="1:5">
      <c t="s" s="4" r="A51">
        <v>74</v>
      </c>
      <c t="n" s="5" r="B51">
        <v>0</v>
      </c>
      <c t="n" s="5" r="C51">
        <v>0</v>
      </c>
      <c t="n" s="5" r="D51">
        <v>0</v>
      </c>
      <c t="n" s="5" r="E51">
        <v>0</v>
      </c>
    </row>
    <row r="52" spans="1:5">
      <c t="s" s="3" r="A52">
        <v>75</v>
      </c>
    </row>
    <row r="53" spans="1:5">
      <c t="s" s="4" r="A53">
        <v>76</v>
      </c>
      <c t="n" s="5" r="B53">
        <v>0</v>
      </c>
      <c t="n" s="5" r="C53">
        <v>0</v>
      </c>
      <c t="n" s="5" r="D53">
        <v>0</v>
      </c>
      <c t="n" s="5" r="E53">
        <v>0</v>
      </c>
    </row>
    <row r="54" spans="1:5">
      <c t="s" s="4" r="A54">
        <v>77</v>
      </c>
      <c t="n" s="5" r="B54">
        <v>0</v>
      </c>
      <c t="n" s="5" r="C54">
        <v>0</v>
      </c>
      <c t="n" s="5" r="D54">
        <v>0</v>
      </c>
      <c t="n" s="5" r="E54">
        <v>0</v>
      </c>
    </row>
    <row r="55" spans="1:5">
      <c t="s" s="4" r="A55">
        <v>78</v>
      </c>
      <c t="n" s="5" r="C55">
        <v>0</v>
      </c>
      <c t="n" s="5" r="E55">
        <v>0</v>
      </c>
    </row>
    <row r="56" spans="1:5">
      <c t="s" s="4" r="A56">
        <v>79</v>
      </c>
      <c t="n" s="5" r="B56">
        <v>0</v>
      </c>
      <c t="n" s="5" r="C56">
        <v>0</v>
      </c>
      <c t="n" s="5" r="D56">
        <v>0</v>
      </c>
      <c t="n" s="5" r="E56">
        <v>0</v>
      </c>
    </row>
    <row r="57" spans="1:5">
      <c t="s" s="4" r="A57">
        <v>80</v>
      </c>
      <c t="n" s="5" r="B57">
        <v>0</v>
      </c>
      <c t="n" s="5" r="C57">
        <v>0</v>
      </c>
      <c t="n" s="5" r="D57">
        <v>0</v>
      </c>
      <c t="n" s="5" r="E57">
        <v>0</v>
      </c>
    </row>
    <row r="58" spans="1:5">
      <c t="s" s="3" r="A58">
        <v>737</v>
      </c>
    </row>
    <row r="59" spans="1:5">
      <c t="s" s="4" r="A59">
        <v>82</v>
      </c>
      <c t="n" s="5" r="B59">
        <v>0</v>
      </c>
      <c t="n" s="5" r="C59">
        <v>0</v>
      </c>
      <c t="n" s="5" r="D59">
        <v>0</v>
      </c>
      <c t="n" s="5" r="E59">
        <v>0</v>
      </c>
    </row>
    <row r="60" spans="1:5">
      <c t="s" s="4" r="A60">
        <v>738</v>
      </c>
      <c t="n" s="5" r="B60">
        <v>0</v>
      </c>
      <c t="n" s="5" r="C60">
        <v>0</v>
      </c>
      <c t="n" s="5" r="D60">
        <v>0</v>
      </c>
      <c t="n" s="5" r="E60">
        <v>0</v>
      </c>
    </row>
    <row r="61" spans="1:5">
      <c t="s" s="4" r="A61">
        <v>84</v>
      </c>
      <c t="n" s="5" r="B61">
        <v>0</v>
      </c>
      <c t="n" s="5" r="C61">
        <v>0</v>
      </c>
      <c t="n" s="5" r="D61">
        <v>0</v>
      </c>
      <c t="n" s="5" r="E61">
        <v>0</v>
      </c>
    </row>
    <row r="62" spans="1:5">
      <c t="s" s="4" r="A62">
        <v>85</v>
      </c>
      <c t="n" s="5" r="B62">
        <v>0</v>
      </c>
      <c t="n" s="5" r="C62">
        <v>0</v>
      </c>
      <c t="n" s="5" r="D62">
        <v>0</v>
      </c>
      <c t="n" s="5" r="E62">
        <v>0</v>
      </c>
    </row>
    <row r="63" spans="1:5">
      <c t="s" s="4" r="A63">
        <v>86</v>
      </c>
      <c t="n" s="5" r="B63">
        <v>0</v>
      </c>
      <c t="n" s="5" r="C63">
        <v>0</v>
      </c>
      <c t="n" s="5" r="D63">
        <v>0</v>
      </c>
      <c t="n" s="5" r="E63">
        <v>0</v>
      </c>
    </row>
    <row r="64" spans="1:5">
      <c t="s" s="4" r="A64">
        <v>739</v>
      </c>
      <c t="n" s="5" r="B64">
        <v>0</v>
      </c>
      <c t="n" s="5" r="C64">
        <v>0</v>
      </c>
      <c t="n" s="5" r="D64">
        <v>0</v>
      </c>
      <c t="n" s="5" r="E64">
        <v>0</v>
      </c>
    </row>
    <row r="65" spans="1:5">
      <c t="s" s="4" r="A65">
        <v>88</v>
      </c>
      <c t="n" s="5" r="B65">
        <v>0</v>
      </c>
      <c t="n" s="5" r="C65">
        <v>0</v>
      </c>
      <c t="n" s="5" r="D65">
        <v>0</v>
      </c>
      <c t="n" s="5" r="E65">
        <v>0</v>
      </c>
    </row>
    <row r="66" spans="1:5">
      <c t="s" s="4" r="A66">
        <v>740</v>
      </c>
      <c t="n" s="5" r="B66">
        <v>-39790</v>
      </c>
      <c t="n" s="5" r="C66">
        <v>-44937</v>
      </c>
      <c t="n" s="5" r="D66">
        <v>-80857</v>
      </c>
      <c t="n" s="5" r="E66">
        <v>-88217</v>
      </c>
    </row>
    <row r="67" spans="1:5">
      <c t="s" s="4" r="A67">
        <v>98</v>
      </c>
      <c t="n" s="5" r="B67">
        <v>-39790</v>
      </c>
    </row>
    <row r="68" spans="1:5">
      <c t="s" s="4" r="A68">
        <v>89</v>
      </c>
      <c t="n" s="5" r="B68">
        <v>-32237</v>
      </c>
      <c t="n" s="5" r="C68">
        <v>-44937</v>
      </c>
      <c t="n" s="5" r="D68">
        <v>-80857</v>
      </c>
      <c t="n" s="5" r="E68">
        <v>-88217</v>
      </c>
    </row>
    <row r="69" spans="1:5">
      <c t="s" s="4" r="A69">
        <v>98</v>
      </c>
      <c t="n" s="5" r="B69">
        <v>-72027</v>
      </c>
      <c t="n" s="5" r="C69">
        <v>899</v>
      </c>
      <c t="n" s="5" r="D69">
        <v>54028</v>
      </c>
      <c t="n" s="5" r="E69">
        <v>-1060</v>
      </c>
    </row>
    <row r="70" spans="1:5">
      <c t="s" s="4" r="A70">
        <v>102</v>
      </c>
      <c t="n" s="5" r="C70">
        <v>-44038</v>
      </c>
      <c t="n" s="5" r="D70">
        <v>-26829</v>
      </c>
      <c t="n" s="5" r="E70">
        <v>-89277</v>
      </c>
    </row>
    <row r="71" spans="1:5">
      <c t="s" s="4" r="A71">
        <v>732</v>
      </c>
    </row>
    <row r="72" spans="1:5">
      <c t="s" s="3" r="A72">
        <v>736</v>
      </c>
    </row>
    <row r="73" spans="1:5">
      <c t="s" s="4" r="A73">
        <v>72</v>
      </c>
      <c t="n" s="5" r="B73">
        <v>0</v>
      </c>
      <c t="n" s="5" r="C73">
        <v>0</v>
      </c>
      <c t="n" s="5" r="D73">
        <v>0</v>
      </c>
      <c t="n" s="5" r="E73">
        <v>0</v>
      </c>
    </row>
    <row r="74" spans="1:5">
      <c t="s" s="4" r="A74">
        <v>73</v>
      </c>
      <c t="n" s="5" r="B74">
        <v>0</v>
      </c>
      <c t="n" s="5" r="C74">
        <v>0</v>
      </c>
      <c t="n" s="5" r="D74">
        <v>0</v>
      </c>
      <c t="n" s="5" r="E74">
        <v>0</v>
      </c>
    </row>
    <row r="75" spans="1:5">
      <c t="s" s="4" r="A75">
        <v>74</v>
      </c>
      <c t="n" s="5" r="B75">
        <v>0</v>
      </c>
      <c t="n" s="5" r="C75">
        <v>0</v>
      </c>
      <c t="n" s="5" r="D75">
        <v>0</v>
      </c>
      <c t="n" s="5" r="E75">
        <v>0</v>
      </c>
    </row>
    <row r="76" spans="1:5">
      <c t="s" s="3" r="A76">
        <v>75</v>
      </c>
    </row>
    <row r="77" spans="1:5">
      <c t="s" s="4" r="A77">
        <v>76</v>
      </c>
      <c t="n" s="5" r="B77">
        <v>0</v>
      </c>
      <c t="n" s="5" r="C77">
        <v>0</v>
      </c>
      <c t="n" s="5" r="D77">
        <v>0</v>
      </c>
      <c t="n" s="5" r="E77">
        <v>0</v>
      </c>
    </row>
    <row r="78" spans="1:5">
      <c t="s" s="4" r="A78">
        <v>77</v>
      </c>
      <c t="n" s="5" r="B78">
        <v>26131</v>
      </c>
      <c t="n" s="5" r="C78">
        <v>20395</v>
      </c>
      <c t="n" s="5" r="D78">
        <v>50317</v>
      </c>
      <c t="n" s="5" r="E78">
        <v>50470</v>
      </c>
    </row>
    <row r="79" spans="1:5">
      <c t="s" s="4" r="A79">
        <v>78</v>
      </c>
      <c t="n" s="5" r="C79">
        <v>0</v>
      </c>
      <c t="n" s="5" r="E79">
        <v>0</v>
      </c>
    </row>
    <row r="80" spans="1:5">
      <c t="s" s="4" r="A80">
        <v>79</v>
      </c>
      <c t="n" s="5" r="B80">
        <v>26131</v>
      </c>
      <c t="n" s="5" r="C80">
        <v>20395</v>
      </c>
      <c t="n" s="5" r="D80">
        <v>50317</v>
      </c>
      <c t="n" s="5" r="E80">
        <v>50470</v>
      </c>
    </row>
    <row r="81" spans="1:5">
      <c t="s" s="4" r="A81">
        <v>80</v>
      </c>
      <c t="n" s="5" r="B81">
        <v>-26131</v>
      </c>
      <c t="n" s="5" r="C81">
        <v>-20395</v>
      </c>
      <c t="n" s="5" r="D81">
        <v>-50317</v>
      </c>
      <c t="n" s="5" r="E81">
        <v>-50470</v>
      </c>
    </row>
    <row r="82" spans="1:5">
      <c t="s" s="3" r="A82">
        <v>737</v>
      </c>
    </row>
    <row r="83" spans="1:5">
      <c t="s" s="4" r="A83">
        <v>82</v>
      </c>
      <c t="n" s="5" r="B83">
        <v>13522</v>
      </c>
      <c t="n" s="5" r="C83">
        <v>7152</v>
      </c>
      <c t="n" s="5" r="D83">
        <v>21859</v>
      </c>
      <c t="n" s="5" r="E83">
        <v>12517</v>
      </c>
    </row>
    <row r="84" spans="1:5">
      <c t="s" s="4" r="A84">
        <v>738</v>
      </c>
      <c t="n" s="5" r="B84">
        <v>-46504</v>
      </c>
      <c t="n" s="5" r="C84">
        <v>-26924</v>
      </c>
      <c t="n" s="5" r="D84">
        <v>-77018</v>
      </c>
      <c t="n" s="5" r="E84">
        <v>-59777</v>
      </c>
    </row>
    <row r="85" spans="1:5">
      <c t="s" s="4" r="A85">
        <v>84</v>
      </c>
      <c t="n" s="5" r="B85">
        <v>-32982</v>
      </c>
      <c t="n" s="5" r="C85">
        <v>-19772</v>
      </c>
      <c t="n" s="5" r="D85">
        <v>-55159</v>
      </c>
      <c t="n" s="5" r="E85">
        <v>-47260</v>
      </c>
    </row>
    <row r="86" spans="1:5">
      <c t="s" s="4" r="A86">
        <v>85</v>
      </c>
      <c t="n" s="5" r="B86">
        <v>6851</v>
      </c>
      <c t="n" s="5" r="C86">
        <v>-623</v>
      </c>
      <c t="n" s="5" r="D86">
        <v>4842</v>
      </c>
      <c t="n" s="5" r="E86">
        <v>-3210</v>
      </c>
    </row>
    <row r="87" spans="1:5">
      <c t="s" s="4" r="A87">
        <v>86</v>
      </c>
      <c t="n" s="5" r="B87">
        <v>3534</v>
      </c>
      <c t="n" s="5" r="C87">
        <v>739</v>
      </c>
      <c t="n" s="5" r="D87">
        <v>3461</v>
      </c>
      <c t="n" s="5" r="E87">
        <v>1111</v>
      </c>
    </row>
    <row r="88" spans="1:5">
      <c t="s" s="4" r="A88">
        <v>739</v>
      </c>
      <c t="n" s="5" r="B88">
        <v>3317</v>
      </c>
      <c t="n" s="5" r="C88">
        <v>-1362</v>
      </c>
      <c t="n" s="5" r="D88">
        <v>1381</v>
      </c>
      <c t="n" s="5" r="E88">
        <v>-4321</v>
      </c>
    </row>
    <row r="89" spans="1:5">
      <c t="s" s="4" r="A89">
        <v>88</v>
      </c>
      <c t="n" s="5" r="B89">
        <v>205</v>
      </c>
      <c t="n" s="5" r="C89">
        <v>0</v>
      </c>
      <c t="n" s="5" r="D89">
        <v>-339</v>
      </c>
      <c t="n" s="5" r="E89">
        <v>0</v>
      </c>
    </row>
    <row r="90" spans="1:5">
      <c t="s" s="4" r="A90">
        <v>740</v>
      </c>
      <c t="n" s="5" r="B90">
        <v>34332</v>
      </c>
      <c t="n" s="5" r="C90">
        <v>35769</v>
      </c>
      <c t="n" s="5" r="D90">
        <v>69749</v>
      </c>
      <c t="n" s="5" r="E90">
        <v>71088</v>
      </c>
    </row>
    <row r="91" spans="1:5">
      <c t="s" s="4" r="A91">
        <v>98</v>
      </c>
      <c t="n" s="5" r="B91">
        <v>37444</v>
      </c>
    </row>
    <row r="92" spans="1:5">
      <c t="s" s="4" r="A92">
        <v>89</v>
      </c>
      <c t="n" s="5" r="B92">
        <v>15920</v>
      </c>
      <c t="n" s="5" r="C92">
        <v>34407</v>
      </c>
      <c t="n" s="5" r="D92">
        <v>70791</v>
      </c>
      <c t="n" s="5" r="E92">
        <v>66767</v>
      </c>
    </row>
    <row r="93" spans="1:5">
      <c t="s" s="4" r="A93">
        <v>98</v>
      </c>
      <c t="n" s="5" r="B93">
        <v>53364</v>
      </c>
      <c t="n" s="5" r="C93">
        <v>-454</v>
      </c>
      <c t="n" s="5" r="D93">
        <v>-27023</v>
      </c>
      <c t="n" s="5" r="E93">
        <v>271</v>
      </c>
    </row>
    <row r="94" spans="1:5">
      <c t="s" s="4" r="A94">
        <v>102</v>
      </c>
      <c t="n" s="5" r="C94">
        <v>33953</v>
      </c>
      <c t="n" s="5" r="D94">
        <v>43768</v>
      </c>
      <c t="n" s="5" r="E94">
        <v>67038</v>
      </c>
    </row>
    <row r="95" spans="1:5">
      <c t="s" s="4" r="A95">
        <v>733</v>
      </c>
    </row>
    <row r="96" spans="1:5">
      <c t="s" s="3" r="A96">
        <v>736</v>
      </c>
    </row>
    <row r="97" spans="1:5">
      <c t="s" s="4" r="A97">
        <v>72</v>
      </c>
      <c t="n" s="5" r="B97">
        <v>791015</v>
      </c>
      <c t="n" s="5" r="C97">
        <v>709521</v>
      </c>
      <c t="n" s="5" r="D97">
        <v>1571389</v>
      </c>
      <c t="n" s="5" r="E97">
        <v>1414122</v>
      </c>
    </row>
    <row r="98" spans="1:5">
      <c t="s" s="4" r="A98">
        <v>73</v>
      </c>
      <c t="n" s="5" r="B98">
        <v>523639</v>
      </c>
      <c t="n" s="5" r="C98">
        <v>479801</v>
      </c>
      <c t="n" s="5" r="D98">
        <v>1051644</v>
      </c>
      <c t="n" s="5" r="E98">
        <v>962897</v>
      </c>
    </row>
    <row r="99" spans="1:5">
      <c t="s" s="4" r="A99">
        <v>74</v>
      </c>
      <c t="n" s="5" r="B99">
        <v>267376</v>
      </c>
      <c t="n" s="5" r="C99">
        <v>229720</v>
      </c>
      <c t="n" s="5" r="D99">
        <v>519745</v>
      </c>
      <c t="n" s="5" r="E99">
        <v>451225</v>
      </c>
    </row>
    <row r="100" spans="1:5">
      <c t="s" s="3" r="A100">
        <v>75</v>
      </c>
    </row>
    <row r="101" spans="1:5">
      <c t="s" s="4" r="A101">
        <v>76</v>
      </c>
      <c t="n" s="5" r="B101">
        <v>144343</v>
      </c>
      <c t="n" s="5" r="C101">
        <v>127968</v>
      </c>
      <c t="n" s="5" r="D101">
        <v>282053</v>
      </c>
      <c t="n" s="5" r="E101">
        <v>246097</v>
      </c>
    </row>
    <row r="102" spans="1:5">
      <c t="s" s="4" r="A102">
        <v>77</v>
      </c>
      <c t="n" s="5" r="B102">
        <v>33889</v>
      </c>
      <c t="n" s="5" r="C102">
        <v>27754</v>
      </c>
      <c t="n" s="5" r="D102">
        <v>66841</v>
      </c>
      <c t="n" s="5" r="E102">
        <v>57204</v>
      </c>
    </row>
    <row r="103" spans="1:5">
      <c t="s" s="4" r="A103">
        <v>78</v>
      </c>
      <c t="n" s="5" r="C103">
        <v>-55</v>
      </c>
      <c t="n" s="5" r="E103">
        <v>-703</v>
      </c>
    </row>
    <row r="104" spans="1:5">
      <c t="s" s="4" r="A104">
        <v>79</v>
      </c>
      <c t="n" s="5" r="B104">
        <v>178232</v>
      </c>
      <c t="n" s="5" r="C104">
        <v>155667</v>
      </c>
      <c t="n" s="5" r="D104">
        <v>348894</v>
      </c>
      <c t="n" s="5" r="E104">
        <v>302598</v>
      </c>
    </row>
    <row r="105" spans="1:5">
      <c t="s" s="4" r="A105">
        <v>80</v>
      </c>
      <c t="n" s="5" r="B105">
        <v>89144</v>
      </c>
      <c t="n" s="5" r="C105">
        <v>74053</v>
      </c>
      <c t="n" s="5" r="D105">
        <v>170851</v>
      </c>
      <c t="n" s="5" r="E105">
        <v>148627</v>
      </c>
    </row>
    <row r="106" spans="1:5">
      <c t="s" s="3" r="A106">
        <v>737</v>
      </c>
    </row>
    <row r="107" spans="1:5">
      <c t="s" s="4" r="A107">
        <v>82</v>
      </c>
      <c t="n" s="5" r="B107">
        <v>326</v>
      </c>
      <c t="n" s="5" r="C107">
        <v>310</v>
      </c>
      <c t="n" s="5" r="D107">
        <v>589</v>
      </c>
      <c t="n" s="5" r="E107">
        <v>630</v>
      </c>
    </row>
    <row r="108" spans="1:5">
      <c t="s" s="4" r="A108">
        <v>738</v>
      </c>
      <c t="n" s="5" r="B108">
        <v>43351</v>
      </c>
      <c t="n" s="5" r="C108">
        <v>30479</v>
      </c>
      <c t="n" s="5" r="D108">
        <v>77664</v>
      </c>
      <c t="n" s="5" r="E108">
        <v>64133</v>
      </c>
    </row>
    <row r="109" spans="1:5">
      <c t="s" s="4" r="A109">
        <v>84</v>
      </c>
      <c t="n" s="5" r="B109">
        <v>43677</v>
      </c>
      <c t="n" s="5" r="C109">
        <v>30789</v>
      </c>
      <c t="n" s="5" r="D109">
        <v>78253</v>
      </c>
      <c t="n" s="5" r="E109">
        <v>64763</v>
      </c>
    </row>
    <row r="110" spans="1:5">
      <c t="s" s="4" r="A110">
        <v>85</v>
      </c>
      <c t="n" s="5" r="B110">
        <v>45467</v>
      </c>
      <c t="n" s="5" r="C110">
        <v>43264</v>
      </c>
      <c t="n" s="5" r="D110">
        <v>92598</v>
      </c>
      <c t="n" s="5" r="E110">
        <v>83864</v>
      </c>
    </row>
    <row r="111" spans="1:5">
      <c t="s" s="4" r="A111">
        <v>86</v>
      </c>
      <c t="n" s="5" r="B111">
        <v>16593</v>
      </c>
      <c t="n" s="5" r="C111">
        <v>16663</v>
      </c>
      <c t="n" s="5" r="D111">
        <v>33957</v>
      </c>
      <c t="n" s="5" r="E111">
        <v>29905</v>
      </c>
    </row>
    <row r="112" spans="1:5">
      <c t="s" s="4" r="A112">
        <v>739</v>
      </c>
      <c t="n" s="5" r="B112">
        <v>28874</v>
      </c>
      <c t="n" s="5" r="C112">
        <v>26601</v>
      </c>
      <c t="n" s="5" r="D112">
        <v>58641</v>
      </c>
      <c t="n" s="5" r="E112">
        <v>53959</v>
      </c>
    </row>
    <row r="113" spans="1:5">
      <c t="s" s="4" r="A113">
        <v>88</v>
      </c>
      <c t="n" s="5" r="B113">
        <v>0</v>
      </c>
      <c t="n" s="5" r="C113">
        <v>0</v>
      </c>
      <c t="n" s="5" r="D113">
        <v>0</v>
      </c>
      <c t="n" s="5" r="E113">
        <v>0</v>
      </c>
    </row>
    <row r="114" spans="1:5">
      <c t="s" s="4" r="A114">
        <v>740</v>
      </c>
      <c t="n" s="5" r="B114">
        <v>5458</v>
      </c>
      <c t="n" s="5" r="C114">
        <v>9168</v>
      </c>
      <c t="n" s="5" r="D114">
        <v>11108</v>
      </c>
      <c t="n" s="5" r="E114">
        <v>17129</v>
      </c>
    </row>
    <row r="115" spans="1:5">
      <c t="s" s="4" r="A115">
        <v>98</v>
      </c>
      <c t="n" s="5" r="B115">
        <v>34332</v>
      </c>
    </row>
    <row r="116" spans="1:5">
      <c t="s" s="4" r="A116">
        <v>89</v>
      </c>
      <c t="n" s="5" r="B116">
        <v>15920</v>
      </c>
      <c t="n" s="5" r="C116">
        <v>35769</v>
      </c>
      <c t="n" s="5" r="D116">
        <v>69749</v>
      </c>
      <c t="n" s="5" r="E116">
        <v>71088</v>
      </c>
    </row>
    <row r="117" spans="1:5">
      <c t="s" s="4" r="A117">
        <v>98</v>
      </c>
      <c t="n" s="5" r="B117">
        <v>50252</v>
      </c>
      <c t="n" s="5" r="C117">
        <v>-454</v>
      </c>
      <c t="n" s="5" r="D117">
        <v>-27023</v>
      </c>
      <c t="n" s="5" r="E117">
        <v>271</v>
      </c>
    </row>
    <row r="118" spans="1:5">
      <c t="s" s="4" r="A118">
        <v>102</v>
      </c>
      <c t="n" s="5" r="C118">
        <v>35315</v>
      </c>
      <c t="n" s="5" r="D118">
        <v>42726</v>
      </c>
      <c t="n" s="5" r="E118">
        <v>71359</v>
      </c>
    </row>
    <row r="119" spans="1:5">
      <c t="s" s="4" r="A119">
        <v>734</v>
      </c>
    </row>
    <row r="120" spans="1:5">
      <c t="s" s="3" r="A120">
        <v>736</v>
      </c>
    </row>
    <row r="121" spans="1:5">
      <c t="s" s="4" r="A121">
        <v>72</v>
      </c>
      <c t="n" s="5" r="B121">
        <v>132617</v>
      </c>
      <c t="n" s="5" r="C121">
        <v>128405</v>
      </c>
      <c t="n" s="5" r="D121">
        <v>263384</v>
      </c>
      <c t="n" s="5" r="E121">
        <v>254027</v>
      </c>
    </row>
    <row r="122" spans="1:5">
      <c t="s" s="4" r="A122">
        <v>73</v>
      </c>
      <c t="n" s="5" r="B122">
        <v>73835</v>
      </c>
      <c t="n" s="5" r="C122">
        <v>72865</v>
      </c>
      <c t="n" s="5" r="D122">
        <v>148397</v>
      </c>
      <c t="n" s="5" r="E122">
        <v>146778</v>
      </c>
    </row>
    <row r="123" spans="1:5">
      <c t="s" s="4" r="A123">
        <v>74</v>
      </c>
      <c t="n" s="5" r="B123">
        <v>58782</v>
      </c>
      <c t="n" s="5" r="C123">
        <v>55540</v>
      </c>
      <c t="n" s="5" r="D123">
        <v>114987</v>
      </c>
      <c t="n" s="5" r="E123">
        <v>107249</v>
      </c>
    </row>
    <row r="124" spans="1:5">
      <c t="s" s="3" r="A124">
        <v>75</v>
      </c>
    </row>
    <row r="125" spans="1:5">
      <c t="s" s="4" r="A125">
        <v>76</v>
      </c>
      <c t="n" s="5" r="B125">
        <v>29968</v>
      </c>
      <c t="n" s="5" r="C125">
        <v>28942</v>
      </c>
      <c t="n" s="5" r="D125">
        <v>60019</v>
      </c>
      <c t="n" s="5" r="E125">
        <v>58204</v>
      </c>
    </row>
    <row r="126" spans="1:5">
      <c t="s" s="4" r="A126">
        <v>77</v>
      </c>
      <c t="n" s="5" r="B126">
        <v>14825</v>
      </c>
      <c t="n" s="5" r="C126">
        <v>13481</v>
      </c>
      <c t="n" s="5" r="D126">
        <v>28431</v>
      </c>
      <c t="n" s="5" r="E126">
        <v>26242</v>
      </c>
    </row>
    <row r="127" spans="1:5">
      <c t="s" s="4" r="A127">
        <v>78</v>
      </c>
      <c t="n" s="5" r="C127">
        <v>0</v>
      </c>
      <c t="n" s="5" r="E127">
        <v>0</v>
      </c>
    </row>
    <row r="128" spans="1:5">
      <c t="s" s="4" r="A128">
        <v>79</v>
      </c>
      <c t="n" s="5" r="B128">
        <v>44793</v>
      </c>
      <c t="n" s="5" r="C128">
        <v>42423</v>
      </c>
      <c t="n" s="5" r="D128">
        <v>88450</v>
      </c>
      <c t="n" s="5" r="E128">
        <v>84446</v>
      </c>
    </row>
    <row r="129" spans="1:5">
      <c t="s" s="4" r="A129">
        <v>80</v>
      </c>
      <c t="n" s="5" r="B129">
        <v>13989</v>
      </c>
      <c t="n" s="5" r="C129">
        <v>13117</v>
      </c>
      <c t="n" s="5" r="D129">
        <v>26537</v>
      </c>
      <c t="n" s="5" r="E129">
        <v>22803</v>
      </c>
    </row>
    <row r="130" spans="1:5">
      <c t="s" s="3" r="A130">
        <v>737</v>
      </c>
    </row>
    <row r="131" spans="1:5">
      <c t="s" s="4" r="A131">
        <v>82</v>
      </c>
      <c t="n" s="5" r="B131">
        <v>85</v>
      </c>
      <c t="n" s="5" r="C131">
        <v>50</v>
      </c>
      <c t="n" s="5" r="D131">
        <v>152</v>
      </c>
      <c t="n" s="5" r="E131">
        <v>87</v>
      </c>
    </row>
    <row r="132" spans="1:5">
      <c t="s" s="4" r="A132">
        <v>738</v>
      </c>
      <c t="n" s="5" r="B132">
        <v>4141</v>
      </c>
      <c t="n" s="5" r="C132">
        <v>-7</v>
      </c>
      <c t="n" s="5" r="D132">
        <v>4141</v>
      </c>
      <c t="n" s="5" r="E132">
        <v>0</v>
      </c>
    </row>
    <row r="133" spans="1:5">
      <c t="s" s="4" r="A133">
        <v>84</v>
      </c>
      <c t="n" s="5" r="B133">
        <v>4226</v>
      </c>
      <c t="n" s="5" r="C133">
        <v>43</v>
      </c>
      <c t="n" s="5" r="D133">
        <v>4293</v>
      </c>
      <c t="n" s="5" r="E133">
        <v>87</v>
      </c>
    </row>
    <row r="134" spans="1:5">
      <c t="s" s="4" r="A134">
        <v>85</v>
      </c>
      <c t="n" s="5" r="B134">
        <v>9763</v>
      </c>
      <c t="n" s="5" r="C134">
        <v>13074</v>
      </c>
      <c t="n" s="5" r="D134">
        <v>22244</v>
      </c>
      <c t="n" s="5" r="E134">
        <v>22716</v>
      </c>
    </row>
    <row r="135" spans="1:5">
      <c t="s" s="4" r="A135">
        <v>86</v>
      </c>
      <c t="n" s="5" r="B135">
        <v>2087</v>
      </c>
      <c t="n" s="5" r="C135">
        <v>3364</v>
      </c>
      <c t="n" s="5" r="D135">
        <v>4978</v>
      </c>
      <c t="n" s="5" r="E135">
        <v>5045</v>
      </c>
    </row>
    <row r="136" spans="1:5">
      <c t="s" s="4" r="A136">
        <v>739</v>
      </c>
      <c t="n" s="5" r="B136">
        <v>7676</v>
      </c>
      <c t="n" s="5" r="C136">
        <v>9710</v>
      </c>
      <c t="n" s="5" r="D136">
        <v>17266</v>
      </c>
      <c t="n" s="5" r="E136">
        <v>17671</v>
      </c>
    </row>
    <row r="137" spans="1:5">
      <c t="s" s="4" r="A137">
        <v>88</v>
      </c>
      <c t="n" s="5" r="B137">
        <v>2218</v>
      </c>
      <c t="n" s="5" r="C137">
        <v>542</v>
      </c>
      <c t="n" s="5" r="D137">
        <v>-6158</v>
      </c>
      <c t="n" s="5" r="E137">
        <v>542</v>
      </c>
    </row>
    <row r="138" spans="1:5">
      <c t="s" s="4" r="A138">
        <v>740</v>
      </c>
      <c t="n" s="5" r="B138">
        <v>0</v>
      </c>
      <c t="n" s="5" r="C138">
        <v>0</v>
      </c>
      <c t="n" s="5" r="D138">
        <v>0</v>
      </c>
      <c t="n" s="5" r="E138">
        <v>0</v>
      </c>
    </row>
    <row r="139" spans="1:5">
      <c t="s" s="4" r="A139">
        <v>98</v>
      </c>
      <c t="n" s="5" r="B139">
        <v>5458</v>
      </c>
    </row>
    <row r="140" spans="1:5">
      <c t="s" s="4" r="A140">
        <v>89</v>
      </c>
      <c t="n" s="5" r="B140">
        <v>16317</v>
      </c>
      <c t="n" s="5" r="C140">
        <v>9168</v>
      </c>
      <c t="n" s="5" r="D140">
        <v>11108</v>
      </c>
      <c t="n" s="5" r="E140">
        <v>17129</v>
      </c>
    </row>
    <row r="141" spans="1:5">
      <c t="s" s="4" r="A141">
        <v>98</v>
      </c>
      <c t="n" s="7" r="B141">
        <v>21775</v>
      </c>
      <c t="n" s="5" r="C141">
        <v>-445</v>
      </c>
      <c t="n" s="5" r="D141">
        <v>-27005</v>
      </c>
      <c t="n" s="5" r="E141">
        <v>789</v>
      </c>
    </row>
    <row r="142" spans="1:5">
      <c t="s" s="4" r="A142">
        <v>102</v>
      </c>
      <c t="n" s="7" r="C142">
        <v>8723</v>
      </c>
      <c t="n" s="7" r="D142">
        <v>-15897</v>
      </c>
      <c t="n" s="7" r="E142">
        <v>179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741</v>
      </c>
      <c t="s" s="2" r="B1">
        <v>69</v>
      </c>
      <c t="s" s="2" r="C1">
        <v>1</v>
      </c>
    </row>
    <row r="2" spans="1:4">
      <c t="s" s="2" r="B2">
        <v>70</v>
      </c>
      <c t="s" s="2" r="C2">
        <v>2</v>
      </c>
      <c t="s" s="2" r="D2">
        <v>70</v>
      </c>
    </row>
    <row r="3" spans="1:4">
      <c t="s" s="3" r="A3">
        <v>129</v>
      </c>
    </row>
    <row r="4" spans="1:4">
      <c t="s" s="4" r="A4">
        <v>742</v>
      </c>
      <c t="n" s="7" r="C4">
        <v>106863</v>
      </c>
      <c t="n" s="7" r="D4">
        <v>117749</v>
      </c>
    </row>
    <row r="5" spans="1:4">
      <c t="s" s="3" r="A5">
        <v>140</v>
      </c>
    </row>
    <row r="6" spans="1:4">
      <c t="s" s="4" r="A6">
        <v>743</v>
      </c>
      <c t="n" s="5" r="C6">
        <v>-38672</v>
      </c>
      <c t="n" s="5" r="D6">
        <v>-603373</v>
      </c>
    </row>
    <row r="7" spans="1:4">
      <c t="s" s="4" r="A7">
        <v>165</v>
      </c>
      <c t="n" s="5" r="C7">
        <v>1530</v>
      </c>
      <c t="n" s="5" r="D7">
        <v>5638</v>
      </c>
    </row>
    <row r="8" spans="1:4">
      <c t="s" s="4" r="A8">
        <v>142</v>
      </c>
      <c t="n" s="5" r="C8">
        <v>346</v>
      </c>
      <c t="n" s="5" r="D8">
        <v>0</v>
      </c>
    </row>
    <row r="9" spans="1:4">
      <c t="s" s="4" r="A9">
        <v>143</v>
      </c>
      <c t="n" s="5" r="C9">
        <v>-140637</v>
      </c>
      <c t="n" s="5" r="D9">
        <v>-139850</v>
      </c>
    </row>
    <row r="10" spans="1:4">
      <c t="s" s="4" r="A10">
        <v>144</v>
      </c>
      <c t="n" s="5" r="C10">
        <v>8880</v>
      </c>
      <c t="n" s="5" r="D10">
        <v>122</v>
      </c>
    </row>
    <row r="11" spans="1:4">
      <c t="s" s="4" r="A11">
        <v>145</v>
      </c>
      <c t="n" s="5" r="C11">
        <v>-170784</v>
      </c>
      <c t="n" s="5" r="D11">
        <v>-790386</v>
      </c>
    </row>
    <row r="12" spans="1:4">
      <c t="s" s="3" r="A12">
        <v>146</v>
      </c>
    </row>
    <row r="13" spans="1:4">
      <c t="s" s="4" r="A13">
        <v>147</v>
      </c>
      <c t="n" s="5" r="C13">
        <v>0</v>
      </c>
      <c t="n" s="5" r="D13">
        <v>500000</v>
      </c>
    </row>
    <row r="14" spans="1:4">
      <c t="s" s="4" r="A14">
        <v>148</v>
      </c>
      <c t="n" s="5" r="C14">
        <v>-10000</v>
      </c>
      <c t="n" s="5" r="D14">
        <v>-10000</v>
      </c>
    </row>
    <row r="15" spans="1:4">
      <c t="s" s="4" r="A15">
        <v>149</v>
      </c>
      <c t="n" s="5" r="C15">
        <v>-584</v>
      </c>
      <c t="n" s="5" r="D15">
        <v>-508</v>
      </c>
    </row>
    <row r="16" spans="1:4">
      <c t="s" s="4" r="A16">
        <v>150</v>
      </c>
      <c t="n" s="5" r="C16">
        <v>270345</v>
      </c>
      <c t="n" s="5" r="D16">
        <v>489850</v>
      </c>
    </row>
    <row r="17" spans="1:4">
      <c t="s" s="4" r="A17">
        <v>151</v>
      </c>
      <c t="n" s="5" r="C17">
        <v>-222100</v>
      </c>
      <c t="n" s="5" r="D17">
        <v>-340060</v>
      </c>
    </row>
    <row r="18" spans="1:4">
      <c t="s" s="4" r="A18">
        <v>152</v>
      </c>
      <c t="n" s="5" r="C18">
        <v>3558</v>
      </c>
      <c t="n" s="5" r="D18">
        <v>1281</v>
      </c>
    </row>
    <row r="19" spans="1:4">
      <c t="s" s="4" r="A19">
        <v>153</v>
      </c>
      <c t="n" s="5" r="C19">
        <v>-7565</v>
      </c>
      <c t="n" s="5" r="D19">
        <v>-3491</v>
      </c>
    </row>
    <row r="20" spans="1:4">
      <c t="s" s="4" r="A20">
        <v>116</v>
      </c>
      <c t="n" s="5" r="C20">
        <v>11345</v>
      </c>
      <c t="n" s="5" r="D20">
        <v>3196</v>
      </c>
    </row>
    <row r="21" spans="1:4">
      <c t="s" s="4" r="A21">
        <v>154</v>
      </c>
      <c t="n" s="5" r="C21">
        <v>-39</v>
      </c>
      <c t="n" s="5" r="D21">
        <v>-3378</v>
      </c>
    </row>
    <row r="22" spans="1:4">
      <c t="s" s="4" r="A22">
        <v>155</v>
      </c>
      <c t="n" s="5" r="C22">
        <v>44960</v>
      </c>
      <c t="n" s="5" r="D22">
        <v>636890</v>
      </c>
    </row>
    <row r="23" spans="1:4">
      <c t="s" s="4" r="A23">
        <v>156</v>
      </c>
      <c t="n" s="5" r="C23">
        <v>-3871</v>
      </c>
      <c t="n" s="5" r="D23">
        <v>595</v>
      </c>
    </row>
    <row r="24" spans="1:4">
      <c t="s" s="4" r="A24">
        <v>157</v>
      </c>
      <c t="n" s="5" r="C24">
        <v>-22832</v>
      </c>
      <c t="n" s="5" r="D24">
        <v>-35152</v>
      </c>
    </row>
    <row r="25" spans="1:4">
      <c t="s" s="4" r="A25">
        <v>158</v>
      </c>
      <c t="n" s="5" r="C25">
        <v>50240</v>
      </c>
      <c t="n" s="5" r="D25">
        <v>101105</v>
      </c>
    </row>
    <row r="26" spans="1:4">
      <c t="s" s="4" r="A26">
        <v>159</v>
      </c>
      <c t="n" s="7" r="B26">
        <v>65953</v>
      </c>
      <c t="n" s="5" r="C26">
        <v>27408</v>
      </c>
      <c t="n" s="5" r="D26">
        <v>65953</v>
      </c>
    </row>
    <row r="27" spans="1:4">
      <c t="s" s="4" r="A27">
        <v>703</v>
      </c>
    </row>
    <row r="28" spans="1:4">
      <c t="s" s="3" r="A28">
        <v>129</v>
      </c>
    </row>
    <row r="29" spans="1:4">
      <c t="s" s="4" r="A29">
        <v>742</v>
      </c>
      <c t="n" s="5" r="C29">
        <v>106863</v>
      </c>
      <c t="n" s="5" r="D29">
        <v>117749</v>
      </c>
    </row>
    <row r="30" spans="1:4">
      <c t="s" s="3" r="A30">
        <v>140</v>
      </c>
    </row>
    <row r="31" spans="1:4">
      <c t="s" s="4" r="A31">
        <v>744</v>
      </c>
      <c t="n" s="5" r="C31">
        <v>-701</v>
      </c>
      <c t="n" s="5" r="D31">
        <v>-47285</v>
      </c>
    </row>
    <row r="32" spans="1:4">
      <c t="s" s="4" r="A32">
        <v>743</v>
      </c>
      <c t="n" s="5" r="C32">
        <v>-38672</v>
      </c>
      <c t="n" s="5" r="D32">
        <v>-603373</v>
      </c>
    </row>
    <row r="33" spans="1:4">
      <c t="s" s="4" r="A33">
        <v>165</v>
      </c>
      <c t="n" s="5" r="B33">
        <v>5638</v>
      </c>
    </row>
    <row r="34" spans="1:4">
      <c t="s" s="4" r="A34">
        <v>142</v>
      </c>
      <c t="n" s="5" r="C34">
        <v>346</v>
      </c>
    </row>
    <row r="35" spans="1:4">
      <c t="s" s="4" r="A35">
        <v>143</v>
      </c>
      <c t="n" s="5" r="C35">
        <v>-140637</v>
      </c>
      <c t="n" s="5" r="D35">
        <v>-139850</v>
      </c>
    </row>
    <row r="36" spans="1:4">
      <c t="s" s="4" r="A36">
        <v>745</v>
      </c>
      <c t="n" s="5" r="C36">
        <v>0</v>
      </c>
      <c t="n" s="5" r="D36">
        <v>0</v>
      </c>
    </row>
    <row r="37" spans="1:4">
      <c t="s" s="4" r="A37">
        <v>144</v>
      </c>
      <c t="n" s="5" r="C37">
        <v>8880</v>
      </c>
      <c t="n" s="5" r="D37">
        <v>122</v>
      </c>
    </row>
    <row r="38" spans="1:4">
      <c t="s" s="4" r="A38">
        <v>145</v>
      </c>
      <c t="n" s="5" r="C38">
        <v>-170784</v>
      </c>
      <c t="n" s="5" r="D38">
        <v>-790386</v>
      </c>
    </row>
    <row r="39" spans="1:4">
      <c t="s" s="3" r="A39">
        <v>146</v>
      </c>
    </row>
    <row r="40" spans="1:4">
      <c t="s" s="4" r="A40">
        <v>745</v>
      </c>
      <c t="n" s="5" r="C40">
        <v>0</v>
      </c>
      <c t="n" s="5" r="D40">
        <v>0</v>
      </c>
    </row>
    <row r="41" spans="1:4">
      <c t="s" s="4" r="A41">
        <v>147</v>
      </c>
      <c t="n" s="5" r="D41">
        <v>500000</v>
      </c>
    </row>
    <row r="42" spans="1:4">
      <c t="s" s="4" r="A42">
        <v>148</v>
      </c>
      <c t="n" s="5" r="C42">
        <v>-10000</v>
      </c>
      <c t="n" s="5" r="D42">
        <v>-10000</v>
      </c>
    </row>
    <row r="43" spans="1:4">
      <c t="s" s="4" r="A43">
        <v>149</v>
      </c>
      <c t="n" s="5" r="C43">
        <v>-584</v>
      </c>
      <c t="n" s="5" r="D43">
        <v>-508</v>
      </c>
    </row>
    <row r="44" spans="1:4">
      <c t="s" s="4" r="A44">
        <v>150</v>
      </c>
      <c t="n" s="5" r="C44">
        <v>270345</v>
      </c>
      <c t="n" s="5" r="D44">
        <v>489850</v>
      </c>
    </row>
    <row r="45" spans="1:4">
      <c t="s" s="4" r="A45">
        <v>151</v>
      </c>
      <c t="n" s="5" r="C45">
        <v>-222100</v>
      </c>
      <c t="n" s="5" r="D45">
        <v>-340060</v>
      </c>
    </row>
    <row r="46" spans="1:4">
      <c t="s" s="4" r="A46">
        <v>152</v>
      </c>
      <c t="n" s="5" r="C46">
        <v>3558</v>
      </c>
      <c t="n" s="5" r="D46">
        <v>1281</v>
      </c>
    </row>
    <row r="47" spans="1:4">
      <c t="s" s="4" r="A47">
        <v>153</v>
      </c>
      <c t="n" s="5" r="C47">
        <v>-7565</v>
      </c>
      <c t="n" s="5" r="D47">
        <v>-3491</v>
      </c>
    </row>
    <row r="48" spans="1:4">
      <c t="s" s="4" r="A48">
        <v>116</v>
      </c>
      <c t="n" s="5" r="C48">
        <v>11345</v>
      </c>
      <c t="n" s="5" r="D48">
        <v>3196</v>
      </c>
    </row>
    <row r="49" spans="1:4">
      <c t="s" s="4" r="A49">
        <v>154</v>
      </c>
      <c t="n" s="5" r="C49">
        <v>-39</v>
      </c>
      <c t="n" s="5" r="D49">
        <v>-3378</v>
      </c>
    </row>
    <row r="50" spans="1:4">
      <c t="s" s="4" r="A50">
        <v>155</v>
      </c>
      <c t="n" s="5" r="C50">
        <v>44960</v>
      </c>
      <c t="n" s="5" r="D50">
        <v>636890</v>
      </c>
    </row>
    <row r="51" spans="1:4">
      <c t="s" s="4" r="A51">
        <v>156</v>
      </c>
      <c t="n" s="5" r="C51">
        <v>-3871</v>
      </c>
      <c t="n" s="5" r="D51">
        <v>595</v>
      </c>
    </row>
    <row r="52" spans="1:4">
      <c t="s" s="4" r="A52">
        <v>157</v>
      </c>
      <c t="n" s="5" r="C52">
        <v>-22832</v>
      </c>
      <c t="n" s="5" r="D52">
        <v>-35152</v>
      </c>
    </row>
    <row r="53" spans="1:4">
      <c t="s" s="4" r="A53">
        <v>158</v>
      </c>
      <c t="n" s="5" r="C53">
        <v>50240</v>
      </c>
      <c t="n" s="5" r="D53">
        <v>101105</v>
      </c>
    </row>
    <row r="54" spans="1:4">
      <c t="s" s="4" r="A54">
        <v>159</v>
      </c>
      <c t="n" s="5" r="B54">
        <v>65953</v>
      </c>
      <c t="n" s="5" r="C54">
        <v>27408</v>
      </c>
      <c t="n" s="5" r="D54">
        <v>65953</v>
      </c>
    </row>
    <row r="55" spans="1:4">
      <c t="s" s="4" r="A55">
        <v>731</v>
      </c>
    </row>
    <row r="56" spans="1:4">
      <c t="s" s="3" r="A56">
        <v>129</v>
      </c>
    </row>
    <row r="57" spans="1:4">
      <c t="s" s="4" r="A57">
        <v>742</v>
      </c>
      <c t="n" s="5" r="C57">
        <v>0</v>
      </c>
      <c t="n" s="5" r="D57">
        <v>0</v>
      </c>
    </row>
    <row r="58" spans="1:4">
      <c t="s" s="3" r="A58">
        <v>140</v>
      </c>
    </row>
    <row r="59" spans="1:4">
      <c t="s" s="4" r="A59">
        <v>744</v>
      </c>
      <c t="n" s="5" r="C59">
        <v>0</v>
      </c>
      <c t="n" s="5" r="D59">
        <v>0</v>
      </c>
    </row>
    <row r="60" spans="1:4">
      <c t="s" s="4" r="A60">
        <v>743</v>
      </c>
      <c t="n" s="5" r="C60">
        <v>0</v>
      </c>
      <c t="n" s="5" r="D60">
        <v>0</v>
      </c>
    </row>
    <row r="61" spans="1:4">
      <c t="s" s="4" r="A61">
        <v>142</v>
      </c>
      <c t="n" s="5" r="C61">
        <v>0</v>
      </c>
    </row>
    <row r="62" spans="1:4">
      <c t="s" s="4" r="A62">
        <v>143</v>
      </c>
      <c t="n" s="5" r="C62">
        <v>0</v>
      </c>
      <c t="n" s="5" r="D62">
        <v>0</v>
      </c>
    </row>
    <row r="63" spans="1:4">
      <c t="s" s="4" r="A63">
        <v>745</v>
      </c>
      <c t="n" s="5" r="C63">
        <v>52968</v>
      </c>
      <c t="n" s="5" r="D63">
        <v>578517</v>
      </c>
    </row>
    <row r="64" spans="1:4">
      <c t="s" s="4" r="A64">
        <v>144</v>
      </c>
      <c t="n" s="5" r="C64">
        <v>0</v>
      </c>
      <c t="n" s="5" r="D64">
        <v>0</v>
      </c>
    </row>
    <row r="65" spans="1:4">
      <c t="s" s="4" r="A65">
        <v>145</v>
      </c>
      <c t="n" s="5" r="C65">
        <v>52968</v>
      </c>
      <c t="n" s="5" r="D65">
        <v>578517</v>
      </c>
    </row>
    <row r="66" spans="1:4">
      <c t="s" s="3" r="A66">
        <v>146</v>
      </c>
    </row>
    <row r="67" spans="1:4">
      <c t="s" s="4" r="A67">
        <v>745</v>
      </c>
      <c t="n" s="5" r="C67">
        <v>-52968</v>
      </c>
      <c t="n" s="5" r="D67">
        <v>-578517</v>
      </c>
    </row>
    <row r="68" spans="1:4">
      <c t="s" s="4" r="A68">
        <v>147</v>
      </c>
      <c t="n" s="5" r="D68">
        <v>0</v>
      </c>
    </row>
    <row r="69" spans="1:4">
      <c t="s" s="4" r="A69">
        <v>148</v>
      </c>
      <c t="n" s="5" r="C69">
        <v>0</v>
      </c>
      <c t="n" s="5" r="D69">
        <v>0</v>
      </c>
    </row>
    <row r="70" spans="1:4">
      <c t="s" s="4" r="A70">
        <v>149</v>
      </c>
      <c t="n" s="5" r="C70">
        <v>0</v>
      </c>
      <c t="n" s="5" r="D70">
        <v>0</v>
      </c>
    </row>
    <row r="71" spans="1:4">
      <c t="s" s="4" r="A71">
        <v>150</v>
      </c>
      <c t="n" s="5" r="C71">
        <v>0</v>
      </c>
      <c t="n" s="5" r="D71">
        <v>0</v>
      </c>
    </row>
    <row r="72" spans="1:4">
      <c t="s" s="4" r="A72">
        <v>151</v>
      </c>
      <c t="n" s="5" r="C72">
        <v>0</v>
      </c>
      <c t="n" s="5" r="D72">
        <v>0</v>
      </c>
    </row>
    <row r="73" spans="1:4">
      <c t="s" s="4" r="A73">
        <v>152</v>
      </c>
      <c t="n" s="5" r="C73">
        <v>0</v>
      </c>
      <c t="n" s="5" r="D73">
        <v>0</v>
      </c>
    </row>
    <row r="74" spans="1:4">
      <c t="s" s="4" r="A74">
        <v>153</v>
      </c>
      <c t="n" s="5" r="C74">
        <v>0</v>
      </c>
      <c t="n" s="5" r="D74">
        <v>0</v>
      </c>
    </row>
    <row r="75" spans="1:4">
      <c t="s" s="4" r="A75">
        <v>116</v>
      </c>
      <c t="n" s="5" r="C75">
        <v>0</v>
      </c>
      <c t="n" s="5" r="D75">
        <v>0</v>
      </c>
    </row>
    <row r="76" spans="1:4">
      <c t="s" s="4" r="A76">
        <v>154</v>
      </c>
      <c t="n" s="5" r="C76">
        <v>0</v>
      </c>
      <c t="n" s="5" r="D76">
        <v>0</v>
      </c>
    </row>
    <row r="77" spans="1:4">
      <c t="s" s="4" r="A77">
        <v>155</v>
      </c>
      <c t="n" s="5" r="C77">
        <v>-52968</v>
      </c>
      <c t="n" s="5" r="D77">
        <v>-578517</v>
      </c>
    </row>
    <row r="78" spans="1:4">
      <c t="s" s="4" r="A78">
        <v>156</v>
      </c>
      <c t="n" s="5" r="C78">
        <v>0</v>
      </c>
      <c t="n" s="5" r="D78">
        <v>0</v>
      </c>
    </row>
    <row r="79" spans="1:4">
      <c t="s" s="4" r="A79">
        <v>157</v>
      </c>
      <c t="n" s="5" r="C79">
        <v>0</v>
      </c>
      <c t="n" s="5" r="D79">
        <v>0</v>
      </c>
    </row>
    <row r="80" spans="1:4">
      <c t="s" s="4" r="A80">
        <v>158</v>
      </c>
      <c t="n" s="5" r="C80">
        <v>0</v>
      </c>
      <c t="n" s="5" r="D80">
        <v>0</v>
      </c>
    </row>
    <row r="81" spans="1:4">
      <c t="s" s="4" r="A81">
        <v>159</v>
      </c>
      <c t="n" s="5" r="B81">
        <v>0</v>
      </c>
      <c t="n" s="5" r="C81">
        <v>0</v>
      </c>
      <c t="n" s="5" r="D81">
        <v>0</v>
      </c>
    </row>
    <row r="82" spans="1:4">
      <c t="s" s="4" r="A82">
        <v>732</v>
      </c>
    </row>
    <row r="83" spans="1:4">
      <c t="s" s="3" r="A83">
        <v>129</v>
      </c>
    </row>
    <row r="84" spans="1:4">
      <c t="s" s="4" r="A84">
        <v>742</v>
      </c>
      <c t="n" s="5" r="C84">
        <v>3939</v>
      </c>
      <c t="n" s="5" r="D84">
        <v>-18531</v>
      </c>
    </row>
    <row r="85" spans="1:4">
      <c t="s" s="3" r="A85">
        <v>140</v>
      </c>
    </row>
    <row r="86" spans="1:4">
      <c t="s" s="4" r="A86">
        <v>744</v>
      </c>
      <c t="n" s="5" r="C86">
        <v>-701</v>
      </c>
      <c t="n" s="5" r="D86">
        <v>0</v>
      </c>
    </row>
    <row r="87" spans="1:4">
      <c t="s" s="4" r="A87">
        <v>743</v>
      </c>
      <c t="n" s="5" r="C87">
        <v>0</v>
      </c>
      <c t="n" s="5" r="D87">
        <v>0</v>
      </c>
    </row>
    <row r="88" spans="1:4">
      <c t="s" s="4" r="A88">
        <v>142</v>
      </c>
      <c t="n" s="5" r="C88">
        <v>0</v>
      </c>
    </row>
    <row r="89" spans="1:4">
      <c t="s" s="4" r="A89">
        <v>143</v>
      </c>
      <c t="n" s="5" r="C89">
        <v>-586</v>
      </c>
      <c t="n" s="5" r="D89">
        <v>-40350</v>
      </c>
    </row>
    <row r="90" spans="1:4">
      <c t="s" s="4" r="A90">
        <v>745</v>
      </c>
      <c t="n" s="5" r="C90">
        <v>-48196</v>
      </c>
      <c t="n" s="5" r="D90">
        <v>-578517</v>
      </c>
    </row>
    <row r="91" spans="1:4">
      <c t="s" s="4" r="A91">
        <v>144</v>
      </c>
      <c t="n" s="5" r="C91">
        <v>0</v>
      </c>
      <c t="n" s="5" r="D91">
        <v>0</v>
      </c>
    </row>
    <row r="92" spans="1:4">
      <c t="s" s="4" r="A92">
        <v>145</v>
      </c>
      <c t="n" s="5" r="C92">
        <v>-49483</v>
      </c>
      <c t="n" s="5" r="D92">
        <v>-618867</v>
      </c>
    </row>
    <row r="93" spans="1:4">
      <c t="s" s="3" r="A93">
        <v>146</v>
      </c>
    </row>
    <row r="94" spans="1:4">
      <c t="s" s="4" r="A94">
        <v>745</v>
      </c>
      <c t="n" s="5" r="C94">
        <v>0</v>
      </c>
      <c t="n" s="5" r="D94">
        <v>0</v>
      </c>
    </row>
    <row r="95" spans="1:4">
      <c t="s" s="4" r="A95">
        <v>147</v>
      </c>
      <c t="n" s="5" r="D95">
        <v>500000</v>
      </c>
    </row>
    <row r="96" spans="1:4">
      <c t="s" s="4" r="A96">
        <v>148</v>
      </c>
      <c t="n" s="5" r="C96">
        <v>-10000</v>
      </c>
      <c t="n" s="5" r="D96">
        <v>-10000</v>
      </c>
    </row>
    <row r="97" spans="1:4">
      <c t="s" s="4" r="A97">
        <v>149</v>
      </c>
      <c t="n" s="5" r="C97">
        <v>0</v>
      </c>
      <c t="n" s="5" r="D97">
        <v>0</v>
      </c>
    </row>
    <row r="98" spans="1:4">
      <c t="s" s="4" r="A98">
        <v>150</v>
      </c>
      <c t="n" s="5" r="C98">
        <v>270345</v>
      </c>
      <c t="n" s="5" r="D98">
        <v>489850</v>
      </c>
    </row>
    <row r="99" spans="1:4">
      <c t="s" s="4" r="A99">
        <v>151</v>
      </c>
      <c t="n" s="5" r="C99">
        <v>-222100</v>
      </c>
      <c t="n" s="5" r="D99">
        <v>-340060</v>
      </c>
    </row>
    <row r="100" spans="1:4">
      <c t="s" s="4" r="A100">
        <v>152</v>
      </c>
      <c t="n" s="5" r="C100">
        <v>3558</v>
      </c>
      <c t="n" s="5" r="D100">
        <v>1281</v>
      </c>
    </row>
    <row r="101" spans="1:4">
      <c t="s" s="4" r="A101">
        <v>153</v>
      </c>
      <c t="n" s="5" r="C101">
        <v>-7565</v>
      </c>
      <c t="n" s="5" r="D101">
        <v>-3491</v>
      </c>
    </row>
    <row r="102" spans="1:4">
      <c t="s" s="4" r="A102">
        <v>116</v>
      </c>
      <c t="n" s="5" r="C102">
        <v>11345</v>
      </c>
      <c t="n" s="5" r="D102">
        <v>3196</v>
      </c>
    </row>
    <row r="103" spans="1:4">
      <c t="s" s="4" r="A103">
        <v>154</v>
      </c>
      <c t="n" s="5" r="C103">
        <v>-39</v>
      </c>
      <c t="n" s="5" r="D103">
        <v>-3378</v>
      </c>
    </row>
    <row r="104" spans="1:4">
      <c t="s" s="4" r="A104">
        <v>155</v>
      </c>
      <c t="n" s="5" r="C104">
        <v>45544</v>
      </c>
      <c t="n" s="5" r="D104">
        <v>637398</v>
      </c>
    </row>
    <row r="105" spans="1:4">
      <c t="s" s="4" r="A105">
        <v>156</v>
      </c>
      <c t="n" s="5" r="C105">
        <v>0</v>
      </c>
      <c t="n" s="5" r="D105">
        <v>0</v>
      </c>
    </row>
    <row r="106" spans="1:4">
      <c t="s" s="4" r="A106">
        <v>157</v>
      </c>
      <c t="n" s="5" r="C106">
        <v>0</v>
      </c>
      <c t="n" s="5" r="D106">
        <v>0</v>
      </c>
    </row>
    <row r="107" spans="1:4">
      <c t="s" s="4" r="A107">
        <v>158</v>
      </c>
      <c t="n" s="5" r="C107">
        <v>0</v>
      </c>
      <c t="n" s="5" r="D107">
        <v>0</v>
      </c>
    </row>
    <row r="108" spans="1:4">
      <c t="s" s="4" r="A108">
        <v>159</v>
      </c>
      <c t="n" s="5" r="B108">
        <v>0</v>
      </c>
      <c t="n" s="5" r="C108">
        <v>0</v>
      </c>
      <c t="n" s="5" r="D108">
        <v>0</v>
      </c>
    </row>
    <row r="109" spans="1:4">
      <c t="s" s="4" r="A109">
        <v>733</v>
      </c>
    </row>
    <row r="110" spans="1:4">
      <c t="s" s="3" r="A110">
        <v>129</v>
      </c>
    </row>
    <row r="111" spans="1:4">
      <c t="s" s="4" r="A111">
        <v>742</v>
      </c>
      <c t="n" s="5" r="C111">
        <v>88970</v>
      </c>
      <c t="n" s="5" r="D111">
        <v>106768</v>
      </c>
    </row>
    <row r="112" spans="1:4">
      <c t="s" s="3" r="A112">
        <v>140</v>
      </c>
    </row>
    <row r="113" spans="1:4">
      <c t="s" s="4" r="A113">
        <v>744</v>
      </c>
      <c t="n" s="5" r="C113">
        <v>0</v>
      </c>
      <c t="n" s="5" r="D113">
        <v>0</v>
      </c>
    </row>
    <row r="114" spans="1:4">
      <c t="s" s="4" r="A114">
        <v>743</v>
      </c>
      <c t="n" s="5" r="C114">
        <v>-38672</v>
      </c>
      <c t="n" s="5" r="D114">
        <v>-603373</v>
      </c>
    </row>
    <row r="115" spans="1:4">
      <c t="s" s="4" r="A115">
        <v>165</v>
      </c>
      <c t="n" s="5" r="B115">
        <v>5638</v>
      </c>
    </row>
    <row r="116" spans="1:4">
      <c t="s" s="4" r="A116">
        <v>142</v>
      </c>
      <c t="n" s="5" r="C116">
        <v>346</v>
      </c>
    </row>
    <row r="117" spans="1:4">
      <c t="s" s="4" r="A117">
        <v>143</v>
      </c>
      <c t="n" s="5" r="C117">
        <v>-103158</v>
      </c>
      <c t="n" s="5" r="D117">
        <v>-80205</v>
      </c>
    </row>
    <row r="118" spans="1:4">
      <c t="s" s="4" r="A118">
        <v>745</v>
      </c>
      <c t="n" s="5" r="C118">
        <v>0</v>
      </c>
      <c t="n" s="5" r="D118">
        <v>0</v>
      </c>
    </row>
    <row r="119" spans="1:4">
      <c t="s" s="4" r="A119">
        <v>144</v>
      </c>
      <c t="n" s="5" r="C119">
        <v>1619</v>
      </c>
      <c t="n" s="5" r="D119">
        <v>122</v>
      </c>
    </row>
    <row r="120" spans="1:4">
      <c t="s" s="4" r="A120">
        <v>145</v>
      </c>
      <c t="n" s="5" r="C120">
        <v>-139865</v>
      </c>
      <c t="n" s="5" r="D120">
        <v>-683456</v>
      </c>
    </row>
    <row r="121" spans="1:4">
      <c t="s" s="3" r="A121">
        <v>146</v>
      </c>
    </row>
    <row r="122" spans="1:4">
      <c t="s" s="4" r="A122">
        <v>745</v>
      </c>
      <c t="n" s="5" r="C122">
        <v>52968</v>
      </c>
      <c t="n" s="5" r="D122">
        <v>577129</v>
      </c>
    </row>
    <row r="123" spans="1:4">
      <c t="s" s="4" r="A123">
        <v>147</v>
      </c>
      <c t="n" s="5" r="D123">
        <v>0</v>
      </c>
    </row>
    <row r="124" spans="1:4">
      <c t="s" s="4" r="A124">
        <v>148</v>
      </c>
      <c t="n" s="5" r="C124">
        <v>0</v>
      </c>
      <c t="n" s="5" r="D124">
        <v>0</v>
      </c>
    </row>
    <row r="125" spans="1:4">
      <c t="s" s="4" r="A125">
        <v>149</v>
      </c>
      <c t="n" s="5" r="C125">
        <v>-584</v>
      </c>
      <c t="n" s="5" r="D125">
        <v>-508</v>
      </c>
    </row>
    <row r="126" spans="1:4">
      <c t="s" s="4" r="A126">
        <v>150</v>
      </c>
      <c t="n" s="5" r="C126">
        <v>0</v>
      </c>
      <c t="n" s="5" r="D126">
        <v>0</v>
      </c>
    </row>
    <row r="127" spans="1:4">
      <c t="s" s="4" r="A127">
        <v>151</v>
      </c>
      <c t="n" s="5" r="C127">
        <v>0</v>
      </c>
      <c t="n" s="5" r="D127">
        <v>0</v>
      </c>
    </row>
    <row r="128" spans="1:4">
      <c t="s" s="4" r="A128">
        <v>152</v>
      </c>
      <c t="n" s="5" r="C128">
        <v>0</v>
      </c>
      <c t="n" s="5" r="D128">
        <v>0</v>
      </c>
    </row>
    <row r="129" spans="1:4">
      <c t="s" s="4" r="A129">
        <v>153</v>
      </c>
      <c t="n" s="5" r="C129">
        <v>0</v>
      </c>
      <c t="n" s="5" r="D129">
        <v>0</v>
      </c>
    </row>
    <row r="130" spans="1:4">
      <c t="s" s="4" r="A130">
        <v>116</v>
      </c>
      <c t="n" s="5" r="C130">
        <v>0</v>
      </c>
      <c t="n" s="5" r="D130">
        <v>0</v>
      </c>
    </row>
    <row r="131" spans="1:4">
      <c t="s" s="4" r="A131">
        <v>154</v>
      </c>
      <c t="n" s="5" r="C131">
        <v>0</v>
      </c>
      <c t="n" s="5" r="D131">
        <v>0</v>
      </c>
    </row>
    <row r="132" spans="1:4">
      <c t="s" s="4" r="A132">
        <v>155</v>
      </c>
      <c t="n" s="5" r="C132">
        <v>52384</v>
      </c>
      <c t="n" s="5" r="D132">
        <v>576621</v>
      </c>
    </row>
    <row r="133" spans="1:4">
      <c t="s" s="4" r="A133">
        <v>156</v>
      </c>
      <c t="n" s="5" r="C133">
        <v>0</v>
      </c>
      <c t="n" s="5" r="D133">
        <v>0</v>
      </c>
    </row>
    <row r="134" spans="1:4">
      <c t="s" s="4" r="A134">
        <v>157</v>
      </c>
      <c t="n" s="5" r="C134">
        <v>1489</v>
      </c>
      <c t="n" s="5" r="D134">
        <v>-67</v>
      </c>
    </row>
    <row r="135" spans="1:4">
      <c t="s" s="4" r="A135">
        <v>158</v>
      </c>
      <c t="n" s="5" r="C135">
        <v>524</v>
      </c>
      <c t="n" s="5" r="D135">
        <v>673</v>
      </c>
    </row>
    <row r="136" spans="1:4">
      <c t="s" s="4" r="A136">
        <v>159</v>
      </c>
      <c t="n" s="5" r="B136">
        <v>606</v>
      </c>
      <c t="n" s="5" r="C136">
        <v>2013</v>
      </c>
      <c t="n" s="5" r="D136">
        <v>606</v>
      </c>
    </row>
    <row r="137" spans="1:4">
      <c t="s" s="4" r="A137">
        <v>734</v>
      </c>
    </row>
    <row r="138" spans="1:4">
      <c t="s" s="3" r="A138">
        <v>129</v>
      </c>
    </row>
    <row r="139" spans="1:4">
      <c t="s" s="4" r="A139">
        <v>742</v>
      </c>
      <c t="n" s="5" r="C139">
        <v>13954</v>
      </c>
      <c t="n" s="5" r="D139">
        <v>29512</v>
      </c>
    </row>
    <row r="140" spans="1:4">
      <c t="s" s="3" r="A140">
        <v>140</v>
      </c>
    </row>
    <row r="141" spans="1:4">
      <c t="s" s="4" r="A141">
        <v>744</v>
      </c>
      <c t="n" s="5" r="C141">
        <v>0</v>
      </c>
      <c t="n" s="5" r="D141">
        <v>-47285</v>
      </c>
    </row>
    <row r="142" spans="1:4">
      <c t="s" s="4" r="A142">
        <v>743</v>
      </c>
      <c t="n" s="5" r="C142">
        <v>0</v>
      </c>
      <c t="n" s="5" r="D142">
        <v>0</v>
      </c>
    </row>
    <row r="143" spans="1:4">
      <c t="s" s="4" r="A143">
        <v>142</v>
      </c>
      <c t="n" s="5" r="C143">
        <v>0</v>
      </c>
    </row>
    <row r="144" spans="1:4">
      <c t="s" s="4" r="A144">
        <v>143</v>
      </c>
      <c t="n" s="5" r="C144">
        <v>-36893</v>
      </c>
      <c t="n" s="5" r="D144">
        <v>-19295</v>
      </c>
    </row>
    <row r="145" spans="1:4">
      <c t="s" s="4" r="A145">
        <v>745</v>
      </c>
      <c t="n" s="5" r="C145">
        <v>-4772</v>
      </c>
      <c t="n" s="5" r="D145">
        <v>0</v>
      </c>
    </row>
    <row r="146" spans="1:4">
      <c t="s" s="4" r="A146">
        <v>144</v>
      </c>
      <c t="n" s="5" r="C146">
        <v>7261</v>
      </c>
      <c t="n" s="5" r="D146">
        <v>0</v>
      </c>
    </row>
    <row r="147" spans="1:4">
      <c t="s" s="4" r="A147">
        <v>145</v>
      </c>
      <c t="n" s="5" r="C147">
        <v>-34404</v>
      </c>
      <c t="n" s="5" r="D147">
        <v>-66580</v>
      </c>
    </row>
    <row r="148" spans="1:4">
      <c t="s" s="3" r="A148">
        <v>146</v>
      </c>
    </row>
    <row r="149" spans="1:4">
      <c t="s" s="4" r="A149">
        <v>745</v>
      </c>
      <c t="n" s="5" r="C149">
        <v>0</v>
      </c>
      <c t="n" s="5" r="D149">
        <v>1388</v>
      </c>
    </row>
    <row r="150" spans="1:4">
      <c t="s" s="4" r="A150">
        <v>147</v>
      </c>
      <c t="n" s="5" r="D150">
        <v>0</v>
      </c>
    </row>
    <row r="151" spans="1:4">
      <c t="s" s="4" r="A151">
        <v>148</v>
      </c>
      <c t="n" s="5" r="C151">
        <v>0</v>
      </c>
      <c t="n" s="5" r="D151">
        <v>0</v>
      </c>
    </row>
    <row r="152" spans="1:4">
      <c t="s" s="4" r="A152">
        <v>149</v>
      </c>
      <c t="n" s="5" r="C152">
        <v>0</v>
      </c>
      <c t="n" s="5" r="D152">
        <v>0</v>
      </c>
    </row>
    <row r="153" spans="1:4">
      <c t="s" s="4" r="A153">
        <v>150</v>
      </c>
      <c t="n" s="5" r="C153">
        <v>0</v>
      </c>
      <c t="n" s="5" r="D153">
        <v>0</v>
      </c>
    </row>
    <row r="154" spans="1:4">
      <c t="s" s="4" r="A154">
        <v>151</v>
      </c>
      <c t="n" s="5" r="C154">
        <v>0</v>
      </c>
      <c t="n" s="5" r="D154">
        <v>0</v>
      </c>
    </row>
    <row r="155" spans="1:4">
      <c t="s" s="4" r="A155">
        <v>152</v>
      </c>
      <c t="n" s="5" r="C155">
        <v>0</v>
      </c>
      <c t="n" s="5" r="D155">
        <v>0</v>
      </c>
    </row>
    <row r="156" spans="1:4">
      <c t="s" s="4" r="A156">
        <v>153</v>
      </c>
      <c t="n" s="5" r="C156">
        <v>0</v>
      </c>
      <c t="n" s="5" r="D156">
        <v>0</v>
      </c>
    </row>
    <row r="157" spans="1:4">
      <c t="s" s="4" r="A157">
        <v>116</v>
      </c>
      <c t="n" s="5" r="C157">
        <v>0</v>
      </c>
      <c t="n" s="5" r="D157">
        <v>0</v>
      </c>
    </row>
    <row r="158" spans="1:4">
      <c t="s" s="4" r="A158">
        <v>154</v>
      </c>
      <c t="n" s="5" r="C158">
        <v>0</v>
      </c>
      <c t="n" s="5" r="D158">
        <v>0</v>
      </c>
    </row>
    <row r="159" spans="1:4">
      <c t="s" s="4" r="A159">
        <v>155</v>
      </c>
      <c t="n" s="5" r="C159">
        <v>0</v>
      </c>
      <c t="n" s="5" r="D159">
        <v>1388</v>
      </c>
    </row>
    <row r="160" spans="1:4">
      <c t="s" s="4" r="A160">
        <v>156</v>
      </c>
      <c t="n" s="5" r="C160">
        <v>-3871</v>
      </c>
      <c t="n" s="5" r="D160">
        <v>595</v>
      </c>
    </row>
    <row r="161" spans="1:4">
      <c t="s" s="4" r="A161">
        <v>157</v>
      </c>
      <c t="n" s="5" r="C161">
        <v>-24321</v>
      </c>
      <c t="n" s="5" r="D161">
        <v>-35085</v>
      </c>
    </row>
    <row r="162" spans="1:4">
      <c t="s" s="4" r="A162">
        <v>158</v>
      </c>
      <c t="n" s="5" r="C162">
        <v>49716</v>
      </c>
      <c t="n" s="5" r="D162">
        <v>100432</v>
      </c>
    </row>
    <row r="163" spans="1:4">
      <c t="s" s="4" r="A163">
        <v>159</v>
      </c>
      <c t="n" s="7" r="B163">
        <v>65347</v>
      </c>
      <c t="n" s="7" r="C163">
        <v>25395</v>
      </c>
      <c t="n" s="7" r="D163">
        <v>65347</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46</v>
      </c>
      <c t="s" s="2" r="B1">
        <v>747</v>
      </c>
      <c t="s" s="2" r="C1">
        <v>286</v>
      </c>
      <c t="s" s="2" r="D1">
        <v>288</v>
      </c>
    </row>
    <row r="2" spans="1:4">
      <c t="s" s="4" r="A2">
        <v>748</v>
      </c>
    </row>
    <row r="3" spans="1:4">
      <c t="s" s="3" r="A3">
        <v>749</v>
      </c>
    </row>
    <row r="4" spans="1:4">
      <c t="s" s="4" r="A4">
        <v>292</v>
      </c>
      <c t="s" s="4" r="C4">
        <v>297</v>
      </c>
    </row>
    <row r="5" spans="1:4">
      <c t="s" s="4" r="A5">
        <v>295</v>
      </c>
      <c t="n" s="7" r="C5">
        <v>550</v>
      </c>
      <c t="n" s="7" r="D5">
        <v>550</v>
      </c>
    </row>
    <row r="6" spans="1:4">
      <c t="s" s="4" r="A6">
        <v>323</v>
      </c>
      <c t="n" s="9" r="C6">
        <v>2.4</v>
      </c>
    </row>
    <row r="7" spans="1:4">
      <c t="s" s="4" r="A7">
        <v>750</v>
      </c>
    </row>
    <row r="8" spans="1:4">
      <c t="s" s="3" r="A8">
        <v>749</v>
      </c>
    </row>
    <row r="9" spans="1:4">
      <c t="s" s="4" r="A9">
        <v>295</v>
      </c>
      <c t="n" s="7" r="B9">
        <v>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8</v>
      </c>
      <c t="s" s="2" r="B1">
        <v>1</v>
      </c>
    </row>
    <row r="2" spans="1:3">
      <c t="s" s="2" r="B2">
        <v>2</v>
      </c>
      <c t="s" s="2" r="C2">
        <v>70</v>
      </c>
    </row>
    <row r="3" spans="1:3">
      <c t="s" s="3" r="A3">
        <v>129</v>
      </c>
    </row>
    <row r="4" spans="1:3">
      <c t="s" s="4" r="A4">
        <v>89</v>
      </c>
      <c t="n" s="7" r="B4">
        <v>70791</v>
      </c>
      <c t="n" s="7" r="C4">
        <v>66767</v>
      </c>
    </row>
    <row r="5" spans="1:3">
      <c t="s" s="3" r="A5">
        <v>130</v>
      </c>
    </row>
    <row r="6" spans="1:3">
      <c t="s" s="4" r="A6">
        <v>131</v>
      </c>
      <c t="n" s="5" r="B6">
        <v>55337</v>
      </c>
      <c t="n" s="5" r="C6">
        <v>54868</v>
      </c>
    </row>
    <row r="7" spans="1:3">
      <c t="s" s="4" r="A7">
        <v>132</v>
      </c>
      <c t="n" s="5" r="B7">
        <v>20433</v>
      </c>
      <c t="n" s="5" r="C7">
        <v>15426</v>
      </c>
    </row>
    <row r="8" spans="1:3">
      <c t="s" s="4" r="A8">
        <v>133</v>
      </c>
      <c t="n" s="5" r="B8">
        <v>2017</v>
      </c>
      <c t="n" s="5" r="C8">
        <v>1448</v>
      </c>
    </row>
    <row r="9" spans="1:3">
      <c t="s" s="4" r="A9">
        <v>78</v>
      </c>
      <c t="n" s="5" r="B9">
        <v>0</v>
      </c>
      <c t="n" s="5" r="C9">
        <v>-703</v>
      </c>
    </row>
    <row r="10" spans="1:3">
      <c t="s" s="4" r="A10">
        <v>134</v>
      </c>
      <c t="n" s="5" r="B10">
        <v>-2010</v>
      </c>
      <c t="n" s="5" r="C10">
        <v>1189</v>
      </c>
    </row>
    <row r="11" spans="1:3">
      <c t="s" s="4" r="A11">
        <v>30</v>
      </c>
      <c t="n" s="5" r="B11">
        <v>16439</v>
      </c>
      <c t="n" s="5" r="C11">
        <v>-6463</v>
      </c>
    </row>
    <row r="12" spans="1:3">
      <c t="s" s="4" r="A12">
        <v>135</v>
      </c>
      <c t="n" s="5" r="B12">
        <v>-262</v>
      </c>
      <c t="n" s="5" r="C12">
        <v>4356</v>
      </c>
    </row>
    <row r="13" spans="1:3">
      <c t="s" s="4" r="A13">
        <v>136</v>
      </c>
      <c t="n" s="5" r="B13">
        <v>-1270</v>
      </c>
      <c t="n" s="5" r="C13">
        <v>-410</v>
      </c>
    </row>
    <row r="14" spans="1:3">
      <c t="s" s="4" r="A14">
        <v>88</v>
      </c>
      <c t="n" s="5" r="B14">
        <v>6497</v>
      </c>
      <c t="n" s="5" r="C14">
        <v>542</v>
      </c>
    </row>
    <row r="15" spans="1:3">
      <c t="s" s="4" r="A15">
        <v>137</v>
      </c>
      <c t="n" s="5" r="B15">
        <v>-492</v>
      </c>
      <c t="n" s="5" r="C15">
        <v>130</v>
      </c>
    </row>
    <row r="16" spans="1:3">
      <c t="s" s="4" r="A16">
        <v>138</v>
      </c>
      <c t="n" s="5" r="B16">
        <v>-60617</v>
      </c>
      <c t="n" s="5" r="C16">
        <v>-19401</v>
      </c>
    </row>
    <row r="17" spans="1:3">
      <c t="s" s="4" r="A17">
        <v>139</v>
      </c>
      <c t="n" s="5" r="B17">
        <v>106863</v>
      </c>
      <c t="n" s="5" r="C17">
        <v>117749</v>
      </c>
    </row>
    <row r="18" spans="1:3">
      <c t="s" s="3" r="A18">
        <v>140</v>
      </c>
    </row>
    <row r="19" spans="1:3">
      <c t="s" s="4" r="A19">
        <v>34</v>
      </c>
      <c t="n" s="5" r="B19">
        <v>-701</v>
      </c>
      <c t="n" s="5" r="C19">
        <v>-47285</v>
      </c>
    </row>
    <row r="20" spans="1:3">
      <c t="s" s="4" r="A20">
        <v>141</v>
      </c>
      <c t="n" s="5" r="B20">
        <v>-38672</v>
      </c>
      <c t="n" s="5" r="C20">
        <v>-603373</v>
      </c>
    </row>
    <row r="21" spans="1:3">
      <c t="s" s="4" r="A21">
        <v>142</v>
      </c>
      <c t="n" s="5" r="B21">
        <v>346</v>
      </c>
      <c t="n" s="5" r="C21">
        <v>0</v>
      </c>
    </row>
    <row r="22" spans="1:3">
      <c t="s" s="4" r="A22">
        <v>143</v>
      </c>
      <c t="n" s="5" r="B22">
        <v>-140637</v>
      </c>
      <c t="n" s="5" r="C22">
        <v>-139850</v>
      </c>
    </row>
    <row r="23" spans="1:3">
      <c t="s" s="4" r="A23">
        <v>144</v>
      </c>
      <c t="n" s="5" r="B23">
        <v>8880</v>
      </c>
      <c t="n" s="5" r="C23">
        <v>122</v>
      </c>
    </row>
    <row r="24" spans="1:3">
      <c t="s" s="4" r="A24">
        <v>145</v>
      </c>
      <c t="n" s="5" r="B24">
        <v>-170784</v>
      </c>
      <c t="n" s="5" r="C24">
        <v>-790386</v>
      </c>
    </row>
    <row r="25" spans="1:3">
      <c t="s" s="3" r="A25">
        <v>146</v>
      </c>
    </row>
    <row r="26" spans="1:3">
      <c t="s" s="4" r="A26">
        <v>147</v>
      </c>
      <c t="n" s="5" r="B26">
        <v>0</v>
      </c>
      <c t="n" s="5" r="C26">
        <v>500000</v>
      </c>
    </row>
    <row r="27" spans="1:3">
      <c t="s" s="4" r="A27">
        <v>148</v>
      </c>
      <c t="n" s="5" r="B27">
        <v>-10000</v>
      </c>
      <c t="n" s="5" r="C27">
        <v>-10000</v>
      </c>
    </row>
    <row r="28" spans="1:3">
      <c t="s" s="4" r="A28">
        <v>149</v>
      </c>
      <c t="n" s="5" r="B28">
        <v>-584</v>
      </c>
      <c t="n" s="5" r="C28">
        <v>-508</v>
      </c>
    </row>
    <row r="29" spans="1:3">
      <c t="s" s="4" r="A29">
        <v>150</v>
      </c>
      <c t="n" s="5" r="B29">
        <v>270345</v>
      </c>
      <c t="n" s="5" r="C29">
        <v>489850</v>
      </c>
    </row>
    <row r="30" spans="1:3">
      <c t="s" s="4" r="A30">
        <v>151</v>
      </c>
      <c t="n" s="5" r="B30">
        <v>-222100</v>
      </c>
      <c t="n" s="5" r="C30">
        <v>-340060</v>
      </c>
    </row>
    <row r="31" spans="1:3">
      <c t="s" s="4" r="A31">
        <v>152</v>
      </c>
      <c t="n" s="5" r="B31">
        <v>3558</v>
      </c>
      <c t="n" s="5" r="C31">
        <v>1281</v>
      </c>
    </row>
    <row r="32" spans="1:3">
      <c t="s" s="4" r="A32">
        <v>153</v>
      </c>
      <c t="n" s="5" r="B32">
        <v>-7565</v>
      </c>
      <c t="n" s="5" r="C32">
        <v>-3491</v>
      </c>
    </row>
    <row r="33" spans="1:3">
      <c t="s" s="4" r="A33">
        <v>116</v>
      </c>
      <c t="n" s="5" r="B33">
        <v>11345</v>
      </c>
      <c t="n" s="5" r="C33">
        <v>3196</v>
      </c>
    </row>
    <row r="34" spans="1:3">
      <c t="s" s="4" r="A34">
        <v>154</v>
      </c>
      <c t="n" s="5" r="B34">
        <v>-39</v>
      </c>
      <c t="n" s="5" r="C34">
        <v>-3378</v>
      </c>
    </row>
    <row r="35" spans="1:3">
      <c t="s" s="4" r="A35">
        <v>155</v>
      </c>
      <c t="n" s="5" r="B35">
        <v>44960</v>
      </c>
      <c t="n" s="5" r="C35">
        <v>636890</v>
      </c>
    </row>
    <row r="36" spans="1:3">
      <c t="s" s="4" r="A36">
        <v>156</v>
      </c>
      <c t="n" s="5" r="B36">
        <v>-3871</v>
      </c>
      <c t="n" s="5" r="C36">
        <v>595</v>
      </c>
    </row>
    <row r="37" spans="1:3">
      <c t="s" s="4" r="A37">
        <v>157</v>
      </c>
      <c t="n" s="5" r="B37">
        <v>-22832</v>
      </c>
      <c t="n" s="5" r="C37">
        <v>-35152</v>
      </c>
    </row>
    <row r="38" spans="1:3">
      <c t="s" s="4" r="A38">
        <v>158</v>
      </c>
      <c t="n" s="5" r="B38">
        <v>50240</v>
      </c>
      <c t="n" s="5" r="C38">
        <v>101105</v>
      </c>
    </row>
    <row r="39" spans="1:3">
      <c t="s" s="4" r="A39">
        <v>159</v>
      </c>
      <c t="n" s="5" r="B39">
        <v>27408</v>
      </c>
      <c t="n" s="5" r="C39">
        <v>65953</v>
      </c>
    </row>
    <row r="40" spans="1:3">
      <c t="s" s="3" r="A40">
        <v>160</v>
      </c>
    </row>
    <row r="41" spans="1:3">
      <c t="s" s="4" r="A41">
        <v>161</v>
      </c>
      <c t="n" s="5" r="B41">
        <v>21673</v>
      </c>
      <c t="n" s="5" r="C41">
        <v>32854</v>
      </c>
    </row>
    <row r="42" spans="1:3">
      <c t="s" s="4" r="A42">
        <v>162</v>
      </c>
      <c t="n" s="7" r="B42">
        <v>0</v>
      </c>
      <c t="n" s="7" r="C42">
        <v>9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63</v>
      </c>
      <c t="s" s="2" r="B1">
        <v>1</v>
      </c>
    </row>
    <row r="2" spans="1:3">
      <c t="s" s="2" r="B2">
        <v>2</v>
      </c>
      <c t="s" s="2" r="C2">
        <v>70</v>
      </c>
    </row>
    <row r="3" spans="1:3">
      <c t="s" s="3" r="A3">
        <v>164</v>
      </c>
    </row>
    <row r="4" spans="1:3">
      <c t="s" s="4" r="A4">
        <v>165</v>
      </c>
      <c t="n" s="7" r="B4">
        <v>1530</v>
      </c>
      <c t="n" s="7" r="C4">
        <v>56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vt:lpstr>
      <vt:lpstr>Acquisition and Divestitures</vt:lpstr>
      <vt:lpstr>Joint Venture with China Mengni</vt:lpstr>
      <vt:lpstr>Inventories</vt:lpstr>
      <vt:lpstr>Goodwill and Intangible Assets</vt:lpstr>
      <vt:lpstr>Income Taxes</vt:lpstr>
      <vt:lpstr>Debt and Capital Lease Obligati</vt:lpstr>
      <vt:lpstr>Derivative Financial Instrument</vt:lpstr>
      <vt:lpstr>Share-Based Compensation</vt:lpstr>
      <vt:lpstr>Accumulated Other Comprehensive</vt:lpstr>
      <vt:lpstr>Employee Retirement Plans</vt:lpstr>
      <vt:lpstr>Commitments and Contingencies</vt:lpstr>
      <vt:lpstr>Segment, Geographic, and Custom</vt:lpstr>
      <vt:lpstr>Earnings Per Share</vt:lpstr>
      <vt:lpstr>Supplemental Guarantor Financia</vt:lpstr>
      <vt:lpstr>Subsequent Events</vt:lpstr>
      <vt:lpstr>General (Policies)</vt:lpstr>
      <vt:lpstr>Acquisition and Divestitures (T</vt:lpstr>
      <vt:lpstr>Inventories (Tables)</vt:lpstr>
      <vt:lpstr>Goodwill and Intangible Assets </vt:lpstr>
      <vt:lpstr>Debt and Capital Lease Obliga30</vt:lpstr>
      <vt:lpstr>Derivative Financial Instrume31</vt:lpstr>
      <vt:lpstr>Share-Based Compensation (Table</vt:lpstr>
      <vt:lpstr>Accumulated Other Comprehensi33</vt:lpstr>
      <vt:lpstr>Employee Retirement Plans (Tabl</vt:lpstr>
      <vt:lpstr>Segment, Geographic, and Cust35</vt:lpstr>
      <vt:lpstr>Earnings Per Share (Tables)</vt:lpstr>
      <vt:lpstr>Supplemental Guarantor Financ37</vt:lpstr>
      <vt:lpstr>General - Additional Informatio</vt:lpstr>
      <vt:lpstr>Acquisition and Divestitures - </vt:lpstr>
      <vt:lpstr>Acquisition and Divestitures 40</vt:lpstr>
      <vt:lpstr>Acquisition and Divestitures 41</vt:lpstr>
      <vt:lpstr>Joint Venture with China Meng42</vt:lpstr>
      <vt:lpstr>Inventories - Inventories (Deta</vt:lpstr>
      <vt:lpstr>Goodwill and Intangible Asset44</vt:lpstr>
      <vt:lpstr>Goodwill and Intangible Asset45</vt:lpstr>
      <vt:lpstr>Goodwill and Intangible Asset46</vt:lpstr>
      <vt:lpstr>Goodwill and Intangible Asset47</vt:lpstr>
      <vt:lpstr>Income Taxes - Additional Infor</vt:lpstr>
      <vt:lpstr>Debt and Capital Lease Obliga49</vt:lpstr>
      <vt:lpstr>Debt and Capital Lease Obliga50</vt:lpstr>
      <vt:lpstr>Debt and Capital Lease Obliga51</vt:lpstr>
      <vt:lpstr>Debt and Capital Lease Obliga52</vt:lpstr>
      <vt:lpstr>Derivative Financial Instrume53</vt:lpstr>
      <vt:lpstr>Derivative Financial Instrume54</vt:lpstr>
      <vt:lpstr>Derivative Financial Instrume55</vt:lpstr>
      <vt:lpstr>Derivative Financial Instrume56</vt:lpstr>
      <vt:lpstr>Derivative Financial Instrume57</vt:lpstr>
      <vt:lpstr>Share-Based Compensation - Addi</vt:lpstr>
      <vt:lpstr>Share-Based Compensation - Summ</vt:lpstr>
      <vt:lpstr>Share-Based Compensation - Weig</vt:lpstr>
      <vt:lpstr>Share-Based Compensation - Su61</vt:lpstr>
      <vt:lpstr>Share-Based Compensation - Su62</vt:lpstr>
      <vt:lpstr>Share-Based Compensation - Sche</vt:lpstr>
      <vt:lpstr>Share-Based Compensation - Su64</vt:lpstr>
      <vt:lpstr>Share-Based Compensation - Whit</vt:lpstr>
      <vt:lpstr>Accumulated Other Comprehensi66</vt:lpstr>
      <vt:lpstr>Employee Retirement Plans - Add</vt:lpstr>
      <vt:lpstr>Employee Retirement Plans - Sch</vt:lpstr>
      <vt:lpstr>Commitments and Contingencies -</vt:lpstr>
      <vt:lpstr>Segment, Geographic and Custome</vt:lpstr>
      <vt:lpstr>Segment, Geographic and Custo71</vt:lpstr>
      <vt:lpstr>Segment, Geographic and Custo72</vt:lpstr>
      <vt:lpstr>Segment, Geographic and Custo73</vt:lpstr>
      <vt:lpstr>Earnings Per Share - Reconcilia</vt:lpstr>
      <vt:lpstr>Supplemental Guarantor Financ75</vt:lpstr>
      <vt:lpstr>Supplemental Guarantor Financ76</vt:lpstr>
      <vt:lpstr>Supplemental Guarantor Financ7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9:07Z</dcterms:created>
  <dcterms:modified xmlns:dcterms="http://purl.org/dc/terms/" xmlns:xsi="http://www.w3.org/2001/XMLSchema-instance" xsi:type="dcterms:W3CDTF">2015-08-07T18:09:07Z</dcterms:modified>
  <dc:title xmlns:dc="http://purl.org/dc/elements/1.1/">Untitled</dc:title>
  <dc:description xmlns:dc="http://purl.org/dc/elements/1.1/"/>
  <dc:subject xmlns:dc="http://purl.org/dc/elements/1.1/"/>
  <cp:keywords/>
  <cp:category/>
</cp:coreProperties>
</file>